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Organ" sheetId="8" state="visible" r:id="rId8"/>
    <sheet xmlns:r="http://schemas.openxmlformats.org/officeDocument/2006/relationships" name="Summary of Significant Accounti" sheetId="9" state="visible" r:id="rId9"/>
    <sheet xmlns:r="http://schemas.openxmlformats.org/officeDocument/2006/relationships" name="Cash" sheetId="10" state="visible" r:id="rId10"/>
    <sheet xmlns:r="http://schemas.openxmlformats.org/officeDocument/2006/relationships" name="Prepaid Expenses and Other Curr" sheetId="11" state="visible" r:id="rId11"/>
    <sheet xmlns:r="http://schemas.openxmlformats.org/officeDocument/2006/relationships" name="Acquisitions and Divestiture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ssets Held for Sale" sheetId="16" state="visible" r:id="rId16"/>
    <sheet xmlns:r="http://schemas.openxmlformats.org/officeDocument/2006/relationships" name="Accrued Expenses and Other Curr" sheetId="17" state="visible" r:id="rId17"/>
    <sheet xmlns:r="http://schemas.openxmlformats.org/officeDocument/2006/relationships" name="Variable Interest Entities" sheetId="18" state="visible" r:id="rId18"/>
    <sheet xmlns:r="http://schemas.openxmlformats.org/officeDocument/2006/relationships" name="Noncontrolling Interests Subjec" sheetId="19" state="visible" r:id="rId19"/>
    <sheet xmlns:r="http://schemas.openxmlformats.org/officeDocument/2006/relationships" name="Changes in Ownership Interest i"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Stock-Based Compens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Certain Legal Matters and Other" sheetId="28" state="visible" r:id="rId28"/>
    <sheet xmlns:r="http://schemas.openxmlformats.org/officeDocument/2006/relationships" name="Employee Benefit Plan" sheetId="29" state="visible" r:id="rId29"/>
    <sheet xmlns:r="http://schemas.openxmlformats.org/officeDocument/2006/relationships" name="Concentrations" sheetId="30" state="visible" r:id="rId30"/>
    <sheet xmlns:r="http://schemas.openxmlformats.org/officeDocument/2006/relationships" name="Subsequent Events" sheetId="31" state="visible" r:id="rId31"/>
    <sheet xmlns:r="http://schemas.openxmlformats.org/officeDocument/2006/relationships" name="Selected Quarterly Financial Da"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Cash (Tables)" sheetId="36" state="visible" r:id="rId36"/>
    <sheet xmlns:r="http://schemas.openxmlformats.org/officeDocument/2006/relationships" name="Prepaid Expenses and Other Cu_2" sheetId="37" state="visible" r:id="rId37"/>
    <sheet xmlns:r="http://schemas.openxmlformats.org/officeDocument/2006/relationships" name="Acquisitions and Divestitures (" sheetId="38" state="visible" r:id="rId38"/>
    <sheet xmlns:r="http://schemas.openxmlformats.org/officeDocument/2006/relationships" name="Fair Value Measurements (Tables" sheetId="39" state="visible" r:id="rId39"/>
    <sheet xmlns:r="http://schemas.openxmlformats.org/officeDocument/2006/relationships" name="Property and Equipment (Tables)" sheetId="40" state="visible" r:id="rId40"/>
    <sheet xmlns:r="http://schemas.openxmlformats.org/officeDocument/2006/relationships" name="Intangible Assets and Goodwill " sheetId="41" state="visible" r:id="rId41"/>
    <sheet xmlns:r="http://schemas.openxmlformats.org/officeDocument/2006/relationships" name="Assets Held for Sale (Tables)" sheetId="42" state="visible" r:id="rId42"/>
    <sheet xmlns:r="http://schemas.openxmlformats.org/officeDocument/2006/relationships" name="Accrued Expenses and Other Cu_2" sheetId="43" state="visible" r:id="rId43"/>
    <sheet xmlns:r="http://schemas.openxmlformats.org/officeDocument/2006/relationships" name="Noncontrolling Interests Subj_2" sheetId="44" state="visible" r:id="rId44"/>
    <sheet xmlns:r="http://schemas.openxmlformats.org/officeDocument/2006/relationships" name="Changes in Ownership Interest_2"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Income Taxes (Tables)" sheetId="48" state="visible" r:id="rId48"/>
    <sheet xmlns:r="http://schemas.openxmlformats.org/officeDocument/2006/relationships" name="Loss Per Share (Tables)" sheetId="49" state="visible" r:id="rId49"/>
    <sheet xmlns:r="http://schemas.openxmlformats.org/officeDocument/2006/relationships" name="Stock-Based Compensation (Table" sheetId="50" state="visible" r:id="rId50"/>
    <sheet xmlns:r="http://schemas.openxmlformats.org/officeDocument/2006/relationships" name="Selected Quarterly Financial _2" sheetId="51" state="visible" r:id="rId51"/>
    <sheet xmlns:r="http://schemas.openxmlformats.org/officeDocument/2006/relationships" name="Basis of Presentation and Org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Cash (Details)" sheetId="55" state="visible" r:id="rId55"/>
    <sheet xmlns:r="http://schemas.openxmlformats.org/officeDocument/2006/relationships" name="Prepaid Expenses and Other Cu_3" sheetId="56" state="visible" r:id="rId56"/>
    <sheet xmlns:r="http://schemas.openxmlformats.org/officeDocument/2006/relationships" name="Acquisitions and Divestitures -" sheetId="57" state="visible" r:id="rId57"/>
    <sheet xmlns:r="http://schemas.openxmlformats.org/officeDocument/2006/relationships" name="Acquisitions and Divestitures_2" sheetId="58" state="visible" r:id="rId58"/>
    <sheet xmlns:r="http://schemas.openxmlformats.org/officeDocument/2006/relationships" name="Fair Value Measurements - Narra" sheetId="59" state="visible" r:id="rId59"/>
    <sheet xmlns:r="http://schemas.openxmlformats.org/officeDocument/2006/relationships" name="Fair Value Measurements - Sched" sheetId="60" state="visible" r:id="rId60"/>
    <sheet xmlns:r="http://schemas.openxmlformats.org/officeDocument/2006/relationships" name="Fair Value Measurements - Fair " sheetId="61" state="visible" r:id="rId61"/>
    <sheet xmlns:r="http://schemas.openxmlformats.org/officeDocument/2006/relationships" name="Property and Equipment (Details"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Assets Held for Sale - Narrativ" sheetId="66" state="visible" r:id="rId66"/>
    <sheet xmlns:r="http://schemas.openxmlformats.org/officeDocument/2006/relationships" name="Assets Held for Sale - Schedule" sheetId="67" state="visible" r:id="rId67"/>
    <sheet xmlns:r="http://schemas.openxmlformats.org/officeDocument/2006/relationships" name="Accrued Expenses and Other Cu_3" sheetId="68" state="visible" r:id="rId68"/>
    <sheet xmlns:r="http://schemas.openxmlformats.org/officeDocument/2006/relationships" name="Variable Interest Entities (Det" sheetId="69" state="visible" r:id="rId69"/>
    <sheet xmlns:r="http://schemas.openxmlformats.org/officeDocument/2006/relationships" name="Noncontrolling Interests Subj_3" sheetId="70" state="visible" r:id="rId70"/>
    <sheet xmlns:r="http://schemas.openxmlformats.org/officeDocument/2006/relationships" name="Changes in Ownership Interest_3" sheetId="71" state="visible" r:id="rId71"/>
    <sheet xmlns:r="http://schemas.openxmlformats.org/officeDocument/2006/relationships" name="Debt - Schedule of long term-te" sheetId="72" state="visible" r:id="rId72"/>
    <sheet xmlns:r="http://schemas.openxmlformats.org/officeDocument/2006/relationships" name="Debt Debt - Scheduled maturitie" sheetId="73" state="visible" r:id="rId73"/>
    <sheet xmlns:r="http://schemas.openxmlformats.org/officeDocument/2006/relationships" name="Debt - Narrative (Details)" sheetId="74" state="visible" r:id="rId74"/>
    <sheet xmlns:r="http://schemas.openxmlformats.org/officeDocument/2006/relationships" name="Leases - Narrative (Details)" sheetId="75" state="visible" r:id="rId75"/>
    <sheet xmlns:r="http://schemas.openxmlformats.org/officeDocument/2006/relationships" name="- Lease Cost (Details)" sheetId="76" state="visible" r:id="rId76"/>
    <sheet xmlns:r="http://schemas.openxmlformats.org/officeDocument/2006/relationships" name="Leases - Supplemental Cash Flow" sheetId="77" state="visible" r:id="rId77"/>
    <sheet xmlns:r="http://schemas.openxmlformats.org/officeDocument/2006/relationships" name="Leases - Supplemental Balance S" sheetId="78" state="visible" r:id="rId78"/>
    <sheet xmlns:r="http://schemas.openxmlformats.org/officeDocument/2006/relationships" name="Leases - Future Minimum Lease P" sheetId="79" state="visible" r:id="rId79"/>
    <sheet xmlns:r="http://schemas.openxmlformats.org/officeDocument/2006/relationships" name="Leases - Future Minimum Lease_2" sheetId="80" state="visible" r:id="rId80"/>
    <sheet xmlns:r="http://schemas.openxmlformats.org/officeDocument/2006/relationships" name="Income Taxes - Provision (benef" sheetId="81" state="visible" r:id="rId81"/>
    <sheet xmlns:r="http://schemas.openxmlformats.org/officeDocument/2006/relationships" name="Income Taxes - Significant comp" sheetId="82" state="visible" r:id="rId82"/>
    <sheet xmlns:r="http://schemas.openxmlformats.org/officeDocument/2006/relationships" name="Income Taxes - Narrative (Detai" sheetId="83" state="visible" r:id="rId83"/>
    <sheet xmlns:r="http://schemas.openxmlformats.org/officeDocument/2006/relationships" name="Income Taxes - Reconciliation o" sheetId="84" state="visible" r:id="rId84"/>
    <sheet xmlns:r="http://schemas.openxmlformats.org/officeDocument/2006/relationships" name="Income Taxes - Gross amounts of" sheetId="85" state="visible" r:id="rId85"/>
    <sheet xmlns:r="http://schemas.openxmlformats.org/officeDocument/2006/relationships" name="Loss Per Share (Details)" sheetId="86" state="visible" r:id="rId86"/>
    <sheet xmlns:r="http://schemas.openxmlformats.org/officeDocument/2006/relationships" name="Stock-Based Compensation - Narr" sheetId="87" state="visible" r:id="rId87"/>
    <sheet xmlns:r="http://schemas.openxmlformats.org/officeDocument/2006/relationships" name="Stock-Based Compensation - Equi" sheetId="88" state="visible" r:id="rId88"/>
    <sheet xmlns:r="http://schemas.openxmlformats.org/officeDocument/2006/relationships" name="Stock-Based Compensation - Assu" sheetId="89" state="visible" r:id="rId89"/>
    <sheet xmlns:r="http://schemas.openxmlformats.org/officeDocument/2006/relationships" name="Stock-Based Compensation - Stoc" sheetId="90" state="visible" r:id="rId90"/>
    <sheet xmlns:r="http://schemas.openxmlformats.org/officeDocument/2006/relationships" name="Stock-Based Compensation - Rest" sheetId="91" state="visible" r:id="rId91"/>
    <sheet xmlns:r="http://schemas.openxmlformats.org/officeDocument/2006/relationships" name="Related Party Transactions (Det" sheetId="92" state="visible" r:id="rId92"/>
    <sheet xmlns:r="http://schemas.openxmlformats.org/officeDocument/2006/relationships" name="Commitments and Contingencies (" sheetId="93" state="visible" r:id="rId93"/>
    <sheet xmlns:r="http://schemas.openxmlformats.org/officeDocument/2006/relationships" name="Certain Legal Matters and Oth_2" sheetId="94" state="visible" r:id="rId94"/>
    <sheet xmlns:r="http://schemas.openxmlformats.org/officeDocument/2006/relationships" name="Employee Benefit Plan (Details)" sheetId="95" state="visible" r:id="rId95"/>
    <sheet xmlns:r="http://schemas.openxmlformats.org/officeDocument/2006/relationships" name="Concentrations (Details)" sheetId="96" state="visible" r:id="rId96"/>
    <sheet xmlns:r="http://schemas.openxmlformats.org/officeDocument/2006/relationships" name="Selected Quarterly Financial _3" sheetId="97" state="visible" r:id="rId97"/>
    <sheet xmlns:r="http://schemas.openxmlformats.org/officeDocument/2006/relationships" name="SCHEDULE II - VALUATION AND Q_2" sheetId="98" state="visible" r:id="rId98"/>
  </sheets>
  <definedNames/>
  <calcPr calcId="124519" fullCalcOnLoad="1"/>
</workbook>
</file>

<file path=xl/sharedStrings.xml><?xml version="1.0" encoding="utf-8"?>
<sst xmlns="http://schemas.openxmlformats.org/spreadsheetml/2006/main" uniqueCount="1081">
  <si>
    <t>Cover Page - USD ($)</t>
  </si>
  <si>
    <t>12 Months Ended</t>
  </si>
  <si>
    <t>Dec. 31, 2019</t>
  </si>
  <si>
    <t>Mar. 15, 2020</t>
  </si>
  <si>
    <t>Jun. 30, 2019</t>
  </si>
  <si>
    <t>Cover page.</t>
  </si>
  <si>
    <t>Document Type</t>
  </si>
  <si>
    <t>10-K</t>
  </si>
  <si>
    <t>Document Annual Report</t>
  </si>
  <si>
    <t>true</t>
  </si>
  <si>
    <t>Document Period End Date</t>
  </si>
  <si>
    <t>Dec. 31,
		2019</t>
  </si>
  <si>
    <t>Document Transition Report</t>
  </si>
  <si>
    <t>false</t>
  </si>
  <si>
    <t>Entity File Number</t>
  </si>
  <si>
    <t>001-37751</t>
  </si>
  <si>
    <t>Entity Registrant Name</t>
  </si>
  <si>
    <t>American Renal Associates Holdings, Inc.</t>
  </si>
  <si>
    <t>Entity Incorporation, State or Country Code</t>
  </si>
  <si>
    <t>DE</t>
  </si>
  <si>
    <t>Entity Tax Identification Number</t>
  </si>
  <si>
    <t>27-2170749</t>
  </si>
  <si>
    <t>Entity Address, Address Line One</t>
  </si>
  <si>
    <t>500 Cummings Center, Suite 6550</t>
  </si>
  <si>
    <t>Entity Address, City or Town</t>
  </si>
  <si>
    <t>Beverly,</t>
  </si>
  <si>
    <t>Entity Address, State or Province</t>
  </si>
  <si>
    <t>MA</t>
  </si>
  <si>
    <t>Entity Address, Postal Zip Code</t>
  </si>
  <si>
    <t>01915</t>
  </si>
  <si>
    <t>City Area Code</t>
  </si>
  <si>
    <t>978</t>
  </si>
  <si>
    <t>Local Phone Number</t>
  </si>
  <si>
    <t>922-3080</t>
  </si>
  <si>
    <t>Title of 12(b) Security</t>
  </si>
  <si>
    <t>Common Stock, $0.01 par value</t>
  </si>
  <si>
    <t>Trading Symbol</t>
  </si>
  <si>
    <t>ARA</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Public Float</t>
  </si>
  <si>
    <t>Entity Common Stock, Shares Outstanding</t>
  </si>
  <si>
    <t>Entity Central Index Key</t>
  </si>
  <si>
    <t>0001498068</t>
  </si>
  <si>
    <t>Amendment Flag</t>
  </si>
  <si>
    <t>Current Fiscal Year End Date</t>
  </si>
  <si>
    <t>--12-31</t>
  </si>
  <si>
    <t>Document Fiscal Year Focus</t>
  </si>
  <si>
    <t>2019</t>
  </si>
  <si>
    <t>Document Fiscal Period Focus</t>
  </si>
  <si>
    <t>FY</t>
  </si>
  <si>
    <t>Documents Incorporated by Reference</t>
  </si>
  <si>
    <t xml:space="preserve">Portions of the registrant’s proxy statement for its 2020 annual meeting of stockholders are incorporated by reference in Part III of this Form 10-K. </t>
  </si>
  <si>
    <t>CONSOLIDATED BALANCE SHEETS - USD ($) $ in Thousands</t>
  </si>
  <si>
    <t>Dec. 31, 2018</t>
  </si>
  <si>
    <t>Assets</t>
  </si>
  <si>
    <t>Cash</t>
  </si>
  <si>
    <t>Accounts receivable, less allowance for doubtful accounts of $1,258 and $3,270 at December 31, 2019 and 2018, respectively</t>
  </si>
  <si>
    <t>Inventories</t>
  </si>
  <si>
    <t>Prepaid expenses and other current assets</t>
  </si>
  <si>
    <t>Income tax receivable</t>
  </si>
  <si>
    <t>Current assets held for sale</t>
  </si>
  <si>
    <t>Total current assets</t>
  </si>
  <si>
    <t>Property and equipment, net of accumulated depreciation</t>
  </si>
  <si>
    <t>Operating lease right-of-use assets (Note 15)</t>
  </si>
  <si>
    <t>Intangible assets, net of accumulated amortization</t>
  </si>
  <si>
    <t>Other long-term assets</t>
  </si>
  <si>
    <t>Goodwill</t>
  </si>
  <si>
    <t>Total assets</t>
  </si>
  <si>
    <t>Liabilities and Equity</t>
  </si>
  <si>
    <t>Accounts payable</t>
  </si>
  <si>
    <t>Accrued compensation and benefits</t>
  </si>
  <si>
    <t>Accrued expenses and other current liabilities</t>
  </si>
  <si>
    <t>Current portion of long-term debt</t>
  </si>
  <si>
    <t>Current portion of operating lease liabilities (Note 15)</t>
  </si>
  <si>
    <t>Current liabilities held for sale</t>
  </si>
  <si>
    <t>Total current liabilities</t>
  </si>
  <si>
    <t>Long-term debt, less current portion</t>
  </si>
  <si>
    <t>Long-term operating lease liabilities, less current portion (Note 15)</t>
  </si>
  <si>
    <t>Income tax receivable agreement payable</t>
  </si>
  <si>
    <t>Other long-term liabilities</t>
  </si>
  <si>
    <t>Deferred tax liabilities</t>
  </si>
  <si>
    <t>Total liabilities</t>
  </si>
  <si>
    <t>Commitments and contingencies (Notes 20 and 21)</t>
  </si>
  <si>
    <t xml:space="preserve"> </t>
  </si>
  <si>
    <t>Noncontrolling interests subject to put provisions</t>
  </si>
  <si>
    <t>Equity:</t>
  </si>
  <si>
    <t>Preferred stock, $0.01 par value, 1,000,000 shares authorized; none issued</t>
  </si>
  <si>
    <t>Common stock, $0.01 par value; 300,000,000 shares authorized; 32,976,416 and 32,603,846 issued and outstanding at December 31, 2019 and December 31, 2018, respectively</t>
  </si>
  <si>
    <t>Additional paid-in capital</t>
  </si>
  <si>
    <t>Receivable from noncontrolling interests</t>
  </si>
  <si>
    <t>Accumulated deficit</t>
  </si>
  <si>
    <t>Accumulated other comprehensive (loss) income, net of tax</t>
  </si>
  <si>
    <t>Total American Renal Associates Holdings, Inc. deficit</t>
  </si>
  <si>
    <t>Noncontrolling interests not subject to put provisions</t>
  </si>
  <si>
    <t>Total equity</t>
  </si>
  <si>
    <t>Total liabilities and equity</t>
  </si>
  <si>
    <t>CONSOLIDATED BALANCE SHEETS (Parenthetical) - USD ($) $ in Thousands</t>
  </si>
  <si>
    <t>Statement of Financial Position [Abstract]</t>
  </si>
  <si>
    <t>Accounts receivables, allowance for doubtful accounts</t>
  </si>
  <si>
    <t>Preferred stock, par value (in USD per share)</t>
  </si>
  <si>
    <t>Preferred stock, shares authorized (in shares)</t>
  </si>
  <si>
    <t>Preferred stock, issued (in shares)</t>
  </si>
  <si>
    <t>Common stock, par value (in USD per share)</t>
  </si>
  <si>
    <t>Common stock, shares authorized (in shares)</t>
  </si>
  <si>
    <t>Common stock, shares issued (in shares)</t>
  </si>
  <si>
    <t>Common stock, shares outstanding (in shares)</t>
  </si>
  <si>
    <t>CONSOLIDATED STATEMENTS OF OPERATIONS - USD ($) $ in Thousands</t>
  </si>
  <si>
    <t>Dec. 31, 2017</t>
  </si>
  <si>
    <t>Income Statement [Abstract]</t>
  </si>
  <si>
    <t>Patient service operating revenues</t>
  </si>
  <si>
    <t>Provision for uncollectible accounts</t>
  </si>
  <si>
    <t>Net patient service operating revenues</t>
  </si>
  <si>
    <t>Operating expenses:</t>
  </si>
  <si>
    <t>Patient care costs</t>
  </si>
  <si>
    <t>General and administrative</t>
  </si>
  <si>
    <t>Transaction-related costs</t>
  </si>
  <si>
    <t>Gain on business interruption insurance</t>
  </si>
  <si>
    <t>Depreciation, amortization and impairment</t>
  </si>
  <si>
    <t>Certain legal and other matters</t>
  </si>
  <si>
    <t>Total operating expenses</t>
  </si>
  <si>
    <t>Operating income</t>
  </si>
  <si>
    <t>Interest expense, net</t>
  </si>
  <si>
    <t>Loss on early extinguishment of debt</t>
  </si>
  <si>
    <t>Change in fair value of income tax receivable agreement</t>
  </si>
  <si>
    <t>Income before income taxes</t>
  </si>
  <si>
    <t>Income tax (benefit) expense</t>
  </si>
  <si>
    <t>Net income (loss)</t>
  </si>
  <si>
    <t>Less: Net income attributable to noncontrolling interests</t>
  </si>
  <si>
    <t>Net loss attributable to American Renal Associates Holdings, Inc.</t>
  </si>
  <si>
    <t>Less: Change in the difference between the redemption value and estimated fair value for accounting purposes of the related noncontrolling interests</t>
  </si>
  <si>
    <t>Net income (loss) attributable to common shareholders</t>
  </si>
  <si>
    <t>Loss per share:</t>
  </si>
  <si>
    <t>Basic (in USD per share)</t>
  </si>
  <si>
    <t>Diluted (in USD per share)</t>
  </si>
  <si>
    <t>Weighted-average number of common shares outstanding</t>
  </si>
  <si>
    <t>Basic (in shares)</t>
  </si>
  <si>
    <t>Diluted (in shares)</t>
  </si>
  <si>
    <t>CONSOLIDATED STATEMENTS OF COMPREHENSIVE LOSS - USD ($) $ in Thousands</t>
  </si>
  <si>
    <t>Statement of Comprehensive Income [Abstract]</t>
  </si>
  <si>
    <t>Net income</t>
  </si>
  <si>
    <t>Unrealized (loss) gain on derivative agreements, net of tax</t>
  </si>
  <si>
    <t>Total comprehensive income</t>
  </si>
  <si>
    <t>Less: Comprehensive income attributable to noncontrolling interests</t>
  </si>
  <si>
    <t>Total comprehensive loss attributable to American Renal Associates Holdings, Inc.</t>
  </si>
  <si>
    <t>CONSOLIDATED STATEMENTS OF CHANGES IN EQUITY - USD ($) $ in Thousands</t>
  </si>
  <si>
    <t>Total</t>
  </si>
  <si>
    <t>Noncontrolling Interests Subject to Put Provisions</t>
  </si>
  <si>
    <t>Common Stock</t>
  </si>
  <si>
    <t>Additional Paid-in Capital</t>
  </si>
  <si>
    <t>Receivable from Noncontrolling Interest Holders</t>
  </si>
  <si>
    <t>Retained Earnings (Deficit)</t>
  </si>
  <si>
    <t>Accumulated Other Comprehensive Income (loss)</t>
  </si>
  <si>
    <t>Noncontrolling Interests Not Subject to Put Provisions</t>
  </si>
  <si>
    <t>Balance at beginning of period at Dec. 31, 2016</t>
  </si>
  <si>
    <t>Balance at beginning of period (in shares) at Dec. 31, 2016</t>
  </si>
  <si>
    <t>Increase (Decrease) in Stockholders' Equity [Roll Forward]</t>
  </si>
  <si>
    <t>Stock‑based compensation</t>
  </si>
  <si>
    <t>Exercise of stock option (in shares)</t>
  </si>
  <si>
    <t>Exercise of stock options</t>
  </si>
  <si>
    <t>Issuance of Restricted Stock (In shares)</t>
  </si>
  <si>
    <t>Issuance of restricted stock</t>
  </si>
  <si>
    <t>Cash dividend equivalents accrued on share-based payments</t>
  </si>
  <si>
    <t>Distributions to noncontrolling interests</t>
  </si>
  <si>
    <t>Contributions from noncontrolling interests</t>
  </si>
  <si>
    <t>Purchases of equity of noncontrolling interests</t>
  </si>
  <si>
    <t>Redemptions of equity of noncontrolling interests</t>
  </si>
  <si>
    <t>Reclassification and other adjustments</t>
  </si>
  <si>
    <t>Change in fair value of derivative agreements, net of tax</t>
  </si>
  <si>
    <t>Change in fair value of noncontrolling interests</t>
  </si>
  <si>
    <t>Balance at end of period at Dec. 31, 2017</t>
  </si>
  <si>
    <t>Balance at end of period (in shares) at Dec. 31, 2017</t>
  </si>
  <si>
    <t>Reclassification of stranded tax effects related to the Tax Cuts and Jobs Act of 2017</t>
  </si>
  <si>
    <t>Forfeiture of restricted stock options (In shares)</t>
  </si>
  <si>
    <t>Forfeiture of restricted stock options</t>
  </si>
  <si>
    <t>Common stock repurchases for tax withholdings of net settlement of equity awards (in shares)</t>
  </si>
  <si>
    <t>Common stock repurchases for tax withholdings of net settlement of equity awards</t>
  </si>
  <si>
    <t>Vested restricted stock awards withheld on net share settlement (in shares)</t>
  </si>
  <si>
    <t>Vested restricted stock awards withheld on net share settlement</t>
  </si>
  <si>
    <t>Balance at end of period at Dec. 31, 2018</t>
  </si>
  <si>
    <t>Balance at end of period (in shares) at Dec. 31, 2018</t>
  </si>
  <si>
    <t>Balance at end of period at Dec. 31, 2019</t>
  </si>
  <si>
    <t>Balance at end of period (in shares) at Dec. 31, 2019</t>
  </si>
  <si>
    <t>CONSOLIDATED STATEMENTS OF CASH FLOWS - USD ($) $ in Thousands</t>
  </si>
  <si>
    <t>Operating activities</t>
  </si>
  <si>
    <t>Adjustments to reconcile net income to cash provided by operating activities:</t>
  </si>
  <si>
    <t>Amortization of discounts, fees and deferred financing costs</t>
  </si>
  <si>
    <t>Stock-based compensation</t>
  </si>
  <si>
    <t>Premium paid for interest rate cap agreements</t>
  </si>
  <si>
    <t>Deferred taxes</t>
  </si>
  <si>
    <t>Loss (gain) on disposal of assets, net</t>
  </si>
  <si>
    <t>Other non-cash charges, net</t>
  </si>
  <si>
    <t>Change in operating assets and liabilities, net of acquisitions:</t>
  </si>
  <si>
    <t>Accounts receivable</t>
  </si>
  <si>
    <t>Other assets</t>
  </si>
  <si>
    <t>Right-of-use assets and operating lease liabilities</t>
  </si>
  <si>
    <t>Accrued expenses and other liabilities</t>
  </si>
  <si>
    <t>Cash provided by operating activities</t>
  </si>
  <si>
    <t>Investing activities</t>
  </si>
  <si>
    <t>Purchases of property, equipment and intangible assets</t>
  </si>
  <si>
    <t>Proceeds from asset sales</t>
  </si>
  <si>
    <t>Cash paid for acquisitions</t>
  </si>
  <si>
    <t>Cash used in investing activities</t>
  </si>
  <si>
    <t>Financing activities</t>
  </si>
  <si>
    <t>Net proceeds from issuance of long-term debt</t>
  </si>
  <si>
    <t>Cash paid for financing costs</t>
  </si>
  <si>
    <t>Proceeds on term loans, net of discounts and fees</t>
  </si>
  <si>
    <t>Payments on long-term debt</t>
  </si>
  <si>
    <t>Dividends and dividend equivalents paid</t>
  </si>
  <si>
    <t>Proceeds from exercise of stock options</t>
  </si>
  <si>
    <t>Repurchases of vested restricted stock awards withheld on net share settlement</t>
  </si>
  <si>
    <t>Purchases of noncontrolling interests</t>
  </si>
  <si>
    <t>Proceeds from sales of additional noncontrolling interests</t>
  </si>
  <si>
    <t>Cash used in financing activities</t>
  </si>
  <si>
    <t>(Decrease) increase in cash</t>
  </si>
  <si>
    <t>Cash and restricted cash at beginning of year</t>
  </si>
  <si>
    <t>Cash and restricted cash at end of year</t>
  </si>
  <si>
    <t>Supplemental Disclosure of Cash Flow Information</t>
  </si>
  <si>
    <t>Non-cash equity impacts of the sale or closure of clinics</t>
  </si>
  <si>
    <t>Non-cash equity contributions</t>
  </si>
  <si>
    <t>Cash paid for income taxes</t>
  </si>
  <si>
    <t>Cash paid for interest</t>
  </si>
  <si>
    <t>Supplemental Disclosure of Non-Cash Flow Information</t>
  </si>
  <si>
    <t>Assets acquired under capital lease obligations</t>
  </si>
  <si>
    <t>Change in liability accrued for dividend equivalent payments</t>
  </si>
  <si>
    <t>Contributions from noncontrolling interests in the form of a receivable</t>
  </si>
  <si>
    <t>Liability accrued for purchases of noncontrolling interests</t>
  </si>
  <si>
    <t>Non-cash portion of long-term debt refinancing</t>
  </si>
  <si>
    <t>Basis of Presentation and Organization</t>
  </si>
  <si>
    <t>Organization, Consolidation and Presentation of Financial Statements [Abstract]</t>
  </si>
  <si>
    <t>Basis of Presentation and Organization Business American Renal Associates Holdings, Inc. (the “Company”) owns 100% of the membership units of its subsidiary American Renal Holdings Intermediate Company, LLC, which itself has no assets other than 100% of the shares of capital stock of American Renal Holdings Inc. All of the Company’s operating activities are conducted through American Renal Holdings Inc. and its operating subsidiaries (“ARH”). The Company is a national provider of kidney dialysis services for patients suffering from chronic kidney failure, also known as end stage renal disease (“ESRD”). As of December 31, 2019 , the Company owned and operated 246 dialysis clinics treating 17,306 patients in 27 states and the District of Columbia. As of December 31, 2018 , the Company owned and operated 241 dialysis clinics treating 16,543 patients in 27 states and the District of Columbia. The Company’s operating model is based on shared ownership of its facilities with physicians, known as nephrologists, who specialize in treating kidney‑related diseases in the local market served by the clinic. Substantially all clinics are maintained as a separate joint venture (“JV”) in which the Company has a controlling interest and its local nephrologist partners have noncontrolling interests.</t>
  </si>
  <si>
    <t>Summary of Significant Accounting Policies</t>
  </si>
  <si>
    <t>Accounting Policies [Abstract]</t>
  </si>
  <si>
    <t xml:space="preserve">Summary of Significant Accounting Policies Basis of Presentation and Consolidation The accompanying consolidated financial statements have been prepared in accordance with U.S. generally accepted accounting principles (“U.S. GAAP”). The Company’s consolidated financial statements include the accounts of the Company, its wholly owned subsidiaries and variable interest entities that operate its clinics (“joint ventures”). For its joint ventures, the Company has determined that a majority voting interest and/or contractual rights granted to it provides the Company with the ability to direct the activities of these entities, and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All significant intercompany balances and transactions of the Company’s wholly owned subsidiaries and joint ventures, including management fees from subsidiaries, are eliminated in consolidation. Refer to “ Note 11—Variable Interest Entities .” The Company reclassified certain prior year amounts to conform to current period presentation. Use of Estimates The preparation of financial statements in conformity with U.S GAAP requires the use of estimates and assumptions that affect the reported amounts of revenues, expenses, assets, liabilities, and contingencies. Although actual results in subsequent periods will differ from these estimates, such estimates are developed based on the best information available to management and management’s best judgments at the time made. All significant assumptions and estimates underlying the reported amounts in the consolidated financial statements and accompanying notes are regularly reviewed and updated. Changes in estimates are reflected in the financial statements based upon ongoing actual experience, trends, or subsequent settlements and realizations, depending on the nature and predictability of the estimates and contingencies. The most significant assumptions and estimates underlying these financial statements and accompanying notes involve revenue recognition and provisions for uncollectible accounts, impairments and valuation adjustments, the useful lives of property and equipment, fair value measurements, accounting for income taxes, acquisition accounting valuation estimates, commitments and contingencies and stock‑based compensation. Specific risks and contingencies related to these estimates are further addressed within the notes to the consolidated financial statements. Segment Information Accounting pronouncements establish standards for the manner in which public companies report information about operating segments in annual and interim financial statements. Operating segments are identified as components of an enterprise for which separate discrete financial information is evaluated regularly by the chief operating decision‑maker in making decisions about how to allocate resources and assess performance. Based on its operating management and financial reporting structure, the Company has determined that it is operating as one reportable business segment, the ownership and operation of dialysis clinics, all of which are located in the United States. Net Patient Service Operating Revenues and Accounts Receivable The major component of the Company’s revenues is derived from dialysis treatments and related services. Sources of payment of revenues are principally from government-based programs, including Medicare, Medicaid and state workers’ compensation programs, commercial insurance payors and other sources such as the U.S. Department of Veterans Affairs (the “VA”), hospitals as well as patient self-pay. Net patient service operating revenues are reported at the amounts that reflect the consideration to which the Company expects to be entitled in exchange for providing dialysis treatments and related services. Amounts may include variable consideration for discounts, price concessions and retroactive revenue adjustments due to new information obtained, such as actual payment receipt, as well as settlement of audits, reviews and investigations. Third-party payors, patients and other payors are generally billed at least monthly, typically in the month the dialysis treatment is performed, and payment is due upon receipt. A performance obligation is a promise in a contract to transfer a distinct good or service to the customer and is defined as the unit of account under ASC 606, Revenue from Contracts with Customers . The Company has determined that one performance obligation exists, a single dialysis treatment, which is satisfied over time as a dialysis treatment is provided. While the Company provides patients with other related services, they are considered a bundle of interrelated services with dialysis treatment as the primary service. Revenue is measured using the output method, which is based upon the delivery of a dialysis treatment to the patient. The Company believes that this method reflects the satisfaction of the performance obligation. All performance obligations are satisfied at the end of each reporting period. The Company maintains a usual and customary fee schedule for dialysis treatment and other related services. However, the transaction price is typically recorded at a discount to the fee schedule. The transaction prices for Medicare and Medicaid programs are based on predetermined net realizable rates per treatment that are established by statutes or regulations. For Medicare programs, the Company receives 80% of the payment directly from Medicare as established under the government’s bundled payment system. The transaction prices for contracted payors are based on contracted rates. For other payors, the Company determines the transaction price based on usual and customary rates for services provided, reduced by contractual and other adjustments that result from differences between the rates charged for services performed and expected reimbursements from third-party payors, discounts provided to uninsured patients in accordance with the Company’s policy and/or implicit price concessions. The Company determines its estimates of contractual allowances and discounts based on contractual agreements, regulatory compliance and historical collection experience. The Company determines its estimate of implicit price concessions based on its historical collection experience with each payor, and where no prior experience exists, it considers information from the patient’s health plan. Amounts billed that have not yet been collected and that meet the conditions for unconditional right to payment are presented as net accounts receivable. Contractual and other adjustments as well as discounts with third-party payors are considered variable consideration and are included in the determination of the estimated transaction price for providing patient care. In assessing the probability of these claim payments, the Company considers previous payment history when recording a reserve, generally at the patient level, that results in an estimate of expected revenue such that it is probable that a significant revenue reversal will not occur in future periods. There are significant challenges associated with estimating revenue, with certain transactions taking several years to resolve. Estimates are subject to ongoing insurance coverage changes, geographic coverage differences, differing interpretations of contract coverage and other payor issues, as well as other issues including determining applicable primary and secondary coverage, changes in patient coverage and coordination of benefits. As these estimates are refined over time, both positive and negative adjustments to revenue are recognized in the current period. Settlements with third-party payors for retroactive adjustments due to audits, reviews or investigations are considered variable consideration and are included in the determination of the estimated transaction price for providing dialysis treatments and related services.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periods end and as adjustments become known (i.e., new information becomes available), or as years are settled or are no longer subject to such audits, reviews and investigations. Adjustments arising from a change in the transaction price in instances where the performance obligation was satisfied prior to January 1, 2019 were immaterial for the year ended December 31, 2019. The Company recorded $5,521 of revenue during the year ended December 31, 2018 related to adjustments arising from a change in the transaction price in instances where the performance obligation was satisfied prior to January 1, 2018 related to a payor. Excluding the impact of this payor, adjustments arising from a change in the transaction price in instances where the performance obligation was satisfied prior to January 1, 2018 were immaterial for the year ended December 31, 2018. These changes in transaction price are mostly attributable to an adjustment for balances with non-contracted payors. When the Company obtains new information, such as actual cash receipts, it adjusts the estimated transaction price. Amounts pending approval from third-party payors associated with Medicare recovery claims as of December 31, 2019 and 2018 , other than standard monthly billing, consisted of approximately $ 17,509 and $ 15,820 , respectively. As of December 31, 2019 , $9,284 is classified as Prepaid expenses and other current assets and $8,225 is classified as Other long-term assets. As of December 31, 2018 , $10,622 is classified as Prepaid expenses and other current assets and $5,198 is classified as Other long-term assets. The composition of patient care service revenue by payment source is as follows: Year Ended December 31, Percentage of Revenues by Payor: 2019 2018 2017 Medicare and Medicare Advantage 68 % 66 % 61 % Commercial and other (1) 27 % 30 % 35 % Medicaid and Managed Medicaid 4 % 4 % 3 % Other (2) 1 % — % 1 % 100 % 100 % 100 % ________________________ (1) Principally commercial insurance companies and also includes the VA. (2) Other payments of revenues by payor include hospitals and patient self-pay. Patient self-pay revenues consist of payments received directly from patients who are either uninsured or self-pay a portion of the bill. Net accounts receivable from the Medicare and Medicaid programs accounted for 64.6% and 70.4% of total patient net accounts receivable as of December 31, 2019 and 2018 , respectively. No other single payor accounted for more than 10% of total patient net accounts receivable. On January 1, 2018, the Company adopted ASC 606, Revenue from Contracts with Customers , using the modified retrospective transition method. As a result of the adoption, a majority of the provision for uncollectible accounts is now recognized as a direct reduction to revenues, instead of separately as a deduction to arrive at net revenues. Effective in 2018, we no longer separately present a provision for uncollectible accounts on the consolidated statements of operations as it is included in net patient service operating revenues following the adoption of the new accounting standard. Contingencies The Company and its subsidiaries are defendants in various legal actions in the normal course of business and legal actions relating the restatement of previously issued consolidated financial statements (the “Restatement”). The Company records a liability when it believes that it is probable that a loss has been incurred, and the amount can be reasonably estimated. If it determines that a loss is reasonably possible and the loss or range of loss can be estimated, the Company discloses the possible loss in the Notes to the Consolidated Financial Statements. The Company evaluates, on a quarterly basis, developments in its legal matters that could affect the amount of liability that has been previously accrued, and the matters and related reasonably possible losses disclosed, and makes adjustments and changes to its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See “ Note 20—Commitments and Contingencies ” and “ Note 21—Certain Legal and Other Matters ” for additional information. Fair Value Measurements The Company estimates the fair value of certain assets, liabilities and noncontrolling interests subject to put provisions based upon certain valuation techniques that include observable or unobservable inputs and assumptions that market participants would use in valuing these assets, liabilities and noncontrolling interests. The Company also has classified certain assets, liabilities and noncontrolling interests subject to put provisions that are measured at fair value into the appropriate fair value hierarchy levels. The determination of the fair value of these assets and liabilities is a critical accounting estimate that involves significant judgments and assumptions and may not be indicative of the actual values at which these assets could be sold to a third party or at which these obligations could be settled. For more information on the Company’s noncontrolling interests, see “ — Noncontrolling interests.” Inventories Inventories are stated at the lower of cost (first‑in, first‑out method) or market, and consist principally of pharmaceuticals and dialysis‑related consumable supplies. Property and Equipment We account for property and equipment at cost less accumulated depreciation, amortization and impairment. Depreciation is being recorded over the remaining useful lives. Property and equipment acquired as part of an acquisition are recorded at fair value and other purchases are stated at cost with depreciation calculated using the straight‑line method over their estimated useful lives as follows: Buildings 39 years Leasehold improvements Shorter of lease term or useful lives Equipment and information systems 3 to 10 years Upon retirement or sale, the cost and related accumulated depreciation and impairment are removed from the accounts, and any resulting gain or loss is credited or charged to income. Maintenance and repairs are charged to expense as incurred. Included in construction in progress are amounts expended for leasehold improvement costs incurred for new dialysis clinics and clinic expansions, in each case, that are not in service as of December 31 of the applicable year. Amortizable Intangible Assets Amortizable intangible assets include noncompete agreements, certificates of need and right of first refusal waivers. Each of these assets is amortized on a straight‑line basis over the term of the agreement, which is generally 5 to 10 years. Identified Non‑Amortizable Intangible Assets and Goodwill Goodwill represents the excess cost of a business acquisition over the fair value of the net assets acquired. Indefinite‑life identifiable intangible assets consist primarily of trademarks are considered indefinite when they are expected to generate cash flows indefinitely. Goodwill and indefinite‑life identifiable intangible assets are not amortized but are tested for impairment at least annually. The Company performs its annual review in the fourth quarter of each year, or more frequently if indicators of potential impairment exist, to determine if the carrying value of the recorded goodwill or indefinite lived intangible assets is greater than the fair value, indicating impairment. The Company elected to early adopt Accounting Standards Update (“ASU”) 2017-04, Intangibles - Goodwill and Other (Topic 350) - Simplifying the Test for Goodwill Impairment , effective as of the annual review performed in the fourth quarter of 2017. The new guidance removes the requirement to perform a hypothetical purchase price allocation to measure goodwill impairment (Step 2). Under the new guidance, a goodwill impairment is calculated as the amount by which a reporting unit’s carrying value exceeds its fair value. The Company has determined it has one reporting unit for goodwill impairment testing purposes as it aggregated its dialysis clinics due to their similar operations components and economic characteristics of the Company. Each annual reporting period, the Company can elect to initially perform a qualitative assessment to determine whether it is necessary to perform the quantitative goodwill impairment test. If the Company believes, as a result of its qualitative assessment, that it is not more likely than not that the fair value of the reporting unit is less than its carrying amount, then the quantitative goodwill impairment test is unnecessary. If the Company elects to bypass the qualitative assessment option, or if potential impairment circumstances are considered to exist, the Company will perform the quantitative goodwill impairment test. The Company performs the quantitative goodwill impairment test using a discounted cash flow analysis, comparing the fair value with the carrying amount of the reporting unit. Such analysis is based on macro-economic factors and research, current financial information such as current results of operations and balance sheets and projected financial results, which include only anticipated growth from current operations. The weighted average cost of capital method is used to determine the discount rate and the Gordon Growth Model is used to determine the residual value necessary for the discounted cash flow method. Changes in the estimates or assumptions used in these models could impact the results of the valuations. If the carrying amount of the reporting unit exceeds its fair value, the Company would record the difference as an impairment loss as an expense in the period in which the impairment occurred. The carrying value of goodwill included on the Company’s Consolidated Balance Sheet as of the annual impairment test date of October 1, 2019 was $576,082 . The Company’s quantitative impairment test performed for goodwill in 2019 indicated that no impairment charge was necessary for the year ended December 31, 2019 . Based on a similar assessment and test performed in the year ended December 31, 2018 , no impairment was identified. The impairment test for indefinite-lived intangibles other than goodwill consists of a comparison of the fair value of the indefinite-lived intangible asset to the carrying value of the asset as of the impairment testing date. The Company estimates the fair value of its indefinite-lived intangibles using a discounted cash flow model based on its best estimate of amounts and timing of future revenues and cash flows and its most recent business and strategic plans, and compares the estimated fair value to the carrying value of the asset. For its 2019 impairment assessment, which occurred as of October 1, 2019, the Company performed quantitative assessments for all indefinite‑lived intangible assets. The estimated fair values exceeded the carrying value for each of the Company’s indefinite-lived intangible assets as of the annual testing date, and therefore the Company has concluded that there was no impairment for the year ended December 31, 2019 . Based on a similar assessment and test performed in the year ended December 31, 2018 , the Company has concluded that there was no impairment. Impairment of Long‑Lived Assets Long‑lived assets include property and equipment and finite‑lived intangibles. In the event that facts and circumstances indicate that these assets may be impaired, an evaluation of recoverability at the lowest asset group level would be performed. If an evaluation is required, the estimated future undiscounted cash flows associated with the asset would be compared to the asset’s carrying amount to determine if a write‑down to fair value is required. The lowest level for which identifiable cash flows exist is the operating clinic level. No facts or circumstances were identified that indicated that these assets may be impaired, and as such there was no impairment charge recorded for the year ended December 31, 2019 . Based on a similar assessment performed in the year ended December 31, 2018 , no impairment charge was recorded. 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As of December 31, 2018 , certain clinics in Maryland met the criteria to be classified as held for sale, and the Company concluded that there was no impairment for these assets. The Company reclassified the property and equipment, inventory and certain other assets, which had a combined carrying value of $577 , to Current assets held for sale on the Consolidated Balance Sheet, and the sale of these clinics was executed on July 1, 2019. As of December 31, 2019 , certain clinics in Pennsylvania, Ohio, and New Jersey and other property and equipment met the criteria as held for sale. The Company recorded a combined impairment loss of $5,170 for the year ended December 31, 2019 , including $3,289 to impair goodwill and $1,881 to adjust the carrying value of the disposal group to fair value less costs to sell, which is included in Depreciation, amortization and impairment on the Consolidated Statement of Operations. The Company classified the combined carrying value of all assets that met the criteria of held for sale of $50,099 as of December 31, 2019 to Current assets held for sale and the carrying value of all liabilities that met the criteria of held for sale of $5,767 to Current liabilities held for sale on the Consolidated Balance Sheets. These assets and liabilities held for sale include certain clinics in New Jersey, Ohio and Pennsylvania that accounted for, in the aggregate, $28,621 of our net patient service operating revenues for the year ended December 31, 2019 . Refer to“ Note 9—Assets Held for Sale ” for additional disclosure surrounding assets and liabilities held for sale. Income Taxes The Company accounts for income taxes under the liability approach. Under this approach, deferred tax assets and liabilities are recognized based upon temporary differences between the financial statement and tax bases of assets and liabilities, as measured by the enacted tax rates, which will be in effect when these differences reverse. Deferred tax expense or benefit is the result of changes in deferred tax assets and liabilities between reporting periods. A valuation allowance is established when, based on an evaluation of objectively verifiable evidence, there is a likelihood that some portion or all of the deferred tax assets will not be realized. The Company is not taxed on the share of pre‑tax income attributable to noncontrolling interests, and net income attributable to noncontrolling interests in its consolidated financial statements has not been presented net of income taxes attributable to these noncontrolling interests. Therefore, the Company’s income tax provision (benefit) relates to its share of pre‑tax income (losses) from its ownership interest in its subsidiaries as these entities are pass‑through entities for tax purposes. The Company recognizes a tax position in its financial statements when that tax position, based upon its technical merits, is more likely than not to be sustained upon examination by the relevant taxing authority. Once the recognition threshold is met, the tax position is then measured to determine the actual amount of benefit to recognize in the financial statements. In addition, the recognition threshold of more‑likely‑than‑not must continue to be met in each reporting period to support continued recognition of the tax benefit. Tax positions that previously failed to meet the more‑likely‑than‑not recognition threshold are recognized in the first financial reporting period in which that threshold is met. Previously recognized tax positions that no longer meet the more‑likely‑than‑not recognition threshold are derecognized in the financial reporting period in which that threshold is no longer met. The Company recognizes interest and penalties related to unrecorded tax positions in its income tax expense. Noncontrolling Interests The Company owns a controlling interest in the majority of its clinics as of December 31, 2019 , and its joint venture partners own the remaining noncontrolling interests. The Company is required to treat noncontrolling interests (other than noncontrolling interests subject to put provisions) as a separate component of equity, but apart from its own equity, and not as a liability or other item outside of equity. The Company is also required to present separately consolidated net income (loss) attributable to ARA and to noncontrolling interests on the face of the Consolidated Statements of Operations. In addition, changes in the Company’s ownership interest while it retains a controlling financial interest are prospectively accounted for as equity transactions. The Company is also required to expand disclosures in the financial statements to include a reconciliation of the beginning and ending balances of the equity attributable to the Company and the noncontrolling owners and a schedule showing the effects of changes in the Company’s ownership interest in a subsidiary on the equity attributable to the Company. Further, the Company is also required to classify securities with redemption features that are not solely within the Company’s control, such as the Company’s noncontrolling interests that are subject to put provisions, outside of permanent equity. These noncontrolling interests subject to put provisions are recorded at the greater of the noncontrolling interest balance determined pursuant to ASC 810-10, Consolidation , or the redemption value. Changes in the fair value of noncontrolling interests subject to put provisions are accounted for as equity transactions. Changes in the redemption value over fair value are recognized as reductions of earnings available to shareholders of the Company. These put provisions, if exercised, would require the Company to purchase its nephrologist partners’ interests at the appraised fair value or the redemption value as defined in the specific put provision. The Company estimates the fair value of the noncontrolling interests subject to these put provisions using the income, market and asset-based approaches. The fair value derived from the methods used is evaluated and weighted, as appropriate, considering the reasonableness of the range of values indicated. Under the income approach, fair value may be determined by utilizing a weighted average cost of capital to discount the expected cash flows to a single present value amount using current expectations about those future amounts. Under the market approach, fair value may be determined by reference to multiples of market-comparable companies or transactions, including revenue and EBITDA multiples. The estimated fair values of the interests subject to these put provisions can also fluctuate and the implicit multiples at which these obligations may be settled may vary depending upon market conditions and access to the credit and capital markets, which can impact the level of competition for dialysis and non-dialysis related businesses and the economic performance of these businesses. See “ Note 12—Noncontrolling Interests Subject to Put Provisions ” for further details. Stock‑Based Compensation The Company measures and recognizes compensation expense for all share‑based payment awards based on estimated fair values at the date of grant. Determining the fair value of share‑based awards requires judgment in developing assumptions, which involve a number of variables. The Company estimates fair value by using a Monte Carlo simulation‑based approach for the portion of the option that contains both a market and performance condition and the Black‑Scholes valuation model for the portion of the option that contains a performance or a service‑based condition. The fair value of restricted stock awards is equal to the closing sale price of the Company’s common stock on the date of grant. Key inputs used to estimate the fair value of stock options include the exercise price of the award, the expected term of the option, the expected volatility of the common stock over the option’s expected term, the risk‑free interest rate over the option’s expected term and the Company’s expected annual dividend yield. Since the Company has limited history as a public company and through the first quarter of 2018 did not yet have sufficient trading history for the Company’s common stock, the expected volatility was largely estimated based on the historical equity volatility of common stock of comparable publicly traded entities over a period equal to the expected term of the stock option grants. For each of the comparable publicly traded entities, the historical equity volatility and the capital structure of the entity were used to calculate the implied stock volatility. The average implied stock volatility of the comparable publicly traded entities was then used to calculate a relevered equity volatility for the Company based on the Company’s own capital structure. Beginning in the second quarter of 2018, the Company began weighting in its own historical equity volatility to arrive at the concluded weighted-average equity volatility for the option valuation model. The comparable entities from the healthcare sector were chosen based on area of specialty. The Company will continue to apply this process until it believes a sufficient amount of historical information regarding the volatility of its own stock price becomes available. Stock‑based compensation expense for performance or service‑based stock awards is recognized over the requisite service period using the straight‑line method, which is generally the vesting period of the equity award, and is adjusted each period for actual forfeitures. See “ Note 18—Stock-Based Compensation ” for additional discussion. For market and performance awards whose vesting is contingent upon a specified event, the Company recognizes stock compensation expense over the derived service period, based on the probability of achievement. Interest Rate Swap and Cap Agreements The Company holds a combination of interest rate caps and a forward interest rate swap as a means of hedging its exposure to and volatility from variable‑based interest rate changes as part of its overall interest rate risk management strategy. The agreements have the economic effect of converting the LIBOR variable component of the Company’s interest rate to a fixed rate. These agreements are designated as cash flow hedges, and as a result, hedge‑effective gains or losses </t>
  </si>
  <si>
    <t>Cash and Cash Equivalents [Abstract]</t>
  </si>
  <si>
    <t>Cash The following table provides a reconciliation of cash and restricted cash reported within the balance sheet to the total shown in the statement of cash flows. December 31, 2019 December 31, 2018 Cash $ 34,494 $ 55,200 Restricted cash included in other long-term assets — 100 Total cash and restricted cash shown in the statement of cash flows $ 34,494 $ 55,300 Restricted cash included in other long-term assets on the balance sheet as of December 31, 2018 represents those amounts required to be set aside by contractual agreement with a financial institution.</t>
  </si>
  <si>
    <t>Prepaid Expenses and Other Current Assets</t>
  </si>
  <si>
    <t>Deferred Costs, Capitalized, Prepaid, and Other Assets Disclosure [Abstract]</t>
  </si>
  <si>
    <t>Prepaid Expenses and Other Current Assets Prepaid expenses and other current assets consist of the following at December 31 : 2019 2018 Medicare recovery claims $ 9,284 $ 10,622 Prepaid expenses and other 12,984 17,505 $ 22,268 $ 28,127</t>
  </si>
  <si>
    <t>Acquisitions and Divestitures</t>
  </si>
  <si>
    <t>Business Combinations [Abstract]</t>
  </si>
  <si>
    <t>Acquisitions and Divestitures Acquisitions The Company periodically acquires the operating assets and liabilities of dialysis centers. The results of operations for these acquisitions are included in the Company’s Consolidated Statements of Operations from their respective acquisition consummation dates. Fiscal Year 2019 On January 1, 2019, the Company acquired a majority interest in the assets of a dialysis center in Florida. On March 1, 2019, the Company acquired a majority interest in the assets of a dialysis center in South Carolina. The consideration transferred, on a combined basis for all acquisitions consummated during 2019 through the date of issuance of these financial statements, was as follows: Cash $ 6,590 Equity interests 4,655 Fair value of total consideration transferred $ 11,245 The amounts recognized as of the acquisition date, on a combined basis for all acquisitions consummated during 2019 through the date of issuance of these financial statements, for each major class of assets acquired and liabilities assumed were allocated preliminarily based on the estimated fair value, as follows: Property and equipment $ 1,232 Noncompete agreements 660 Goodwill 9,108 Other assets 245 Total consideration paid $ 11,245 The acquisitions were made to expand the Company’s market presence in the indicated locations. The goodwill arising from these acquisitions was primarily attributable to future growth opportunities and any intangible assets that did not qualify for separate recognition, and goodwill of $4,774 is expected to be deductible for tax purposes. Pro forma information is not presented because the impact on results of operations is not significant. Fiscal Year 2018 On November 1, 2018, the Company acquired a majority interest in the assets of a dialysis center in California. The cash consideration paid was preliminarily based on the estimated fair value, as follows: Property and equipment $ 329 Other assets 59 Cash consideration paid $ 388 This acquisition was made to expand the Company’s market presence in California. Pro forma information is not presented because impact on results of operations is not significant. Fiscal Year 2017 On November 1, 2017, the Company acquired a majority interest in the assets of two separate dialysis centers in Oklahoma. On December 1, 2017, the Company acquired a majority interest in the assets of a dialysis center in Georgia. The cash consideration paid, on a combined basis for all acquisitions consummated during 2017 , was allocated based on the estimated fair value, as follows: Property and equipment $ 737 Noncompete agreements and other intangible assets 93 Goodwill 725 Cash consideration paid $ 1,555 These acquisitions were made to expand the Company’s market presence in the indicated locations. The goodwill arising from these acquisitions is primarily attributable to future growth opportunities and any intangible assets that did not qualify for separate recognition, and $647 of the goodwill was deductible for tax purposes. These acquisitions, individually and in the aggregate, had an immaterial impact on the results of operations in the year of acquisition. Pro forma information is not presented because impact on results of operations is not significant. Divestitures The Company periodically divests the operating assets and liabilities of dialysis centers. The results of operations for these divestitures are included in the Company’s Consolidated Statements of Operations through their respective sale consummation dates. Fiscal Year 2019 On March 1, 2019, the Company sold 100% of the Company’s equity in two dialysis clinics in Florida and received a combined cash consideration for the sales of $3,300 . The transactions resulted in the recognition of a combined gain of $512 , which is included as a reduction to general and administrative expenses to arrive at operating income in the Consolidated Statements of Operations for the year ended December 31, 2019 , and a reduction of goodwill of $2,210 . On July 1, 2019, the Company sold 100% of the Company’s equity in two dialysis clinics in Maryland and received a combined cash consideration for the sales of $3,000 . The transactions resulted in the recognition of a combined loss of $228 , which is included as an increase to general and administrative expenses to arrive at operating income in the Consolidated Statements of Operations for the year ended December 31, 2019 , and a reduction of goodwill of $2,155 . Fiscal Year 2018 On March 1, 2018, the Company sold 100% of its equity in a dialysis clinic in Florida and received cash consideration for the sale of $2,500 . The transaction resulted in the recognition of a gain of $262 related to the sale of the clinic and its derecognition which is included as a reduction to general and administrative expenses to arrive at operating income in the Consolidated Statements of Operations for the year ended December 31, 2018 and a reduction of goodwill of $1,806 . Fiscal Year 2017 On June 2, 2017, the Company sold 100% of its equity in a dialysis clinic in Massachusetts and on August 1, 2017, the Company sold 100% of its equity in a dialysis clinic in Florida for a combined cash consideration of $1,075 . The transactions resulted in the recognition of a combined gain of $615 related to the sale of the clinics and their derecognition which is included as a reduction to general and administrative expenses to arrive at operating income in the Consolidated Statements of Operations for the year ended December 31, 2018 and a reduction of goodwill of $563 . The Company also closed two clinics during the year ended December 31, 2017 for a combined loss of $107 and a reduction of goodwill of $109</t>
  </si>
  <si>
    <t>Fair Value Measurements</t>
  </si>
  <si>
    <t>Fair Value Disclosures [Abstract]</t>
  </si>
  <si>
    <t>Fair Value Measurements The Company’s derivatives (interest rate swap and interest rate cap agreements, TRA and noncontrolling interests subject to put provisions) are accounted for at fair value and ar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not actively traded on a market exchange. This category includes situations where there is little, if any, market activity for the financial instrument. The prices are determined using significant unobservable inputs or valuation techniques. The asset or liability fair value measurement level within the fair value hierarchy is based on the lowest level of any input that is significant to the fair value measurement. There were no changes in the methodologies used at December 31, 2019 . Derivative agreements — See “ Note 14—Debt ” for a discussion of the Company’s methodology for estimating fair value of interest rate swap and interest rate cap agreements. Income Tax Receivable Agreement —The fair value of the Company’s TRA relies upon both Level 2 data and Level 3 inputs. The liability is remeasured at fair value each reporting period with the change in fair value recognized as Change in fair value of income tax receivable agreement in the Company’s Consolidated Statements of Operations. The fair value is calculated using a Monte Carlo simulation-based approach that relies on significant assumptions about the Company’s stock price, stock volatility and risk-free rate as well as the timing and amounts of options exercised. Changes in assumptions based on future events, including the price of the Company’s common stock, will impact the fair value for the TRA. See “ Note 19—Related Party Transactions ” for further discussion of the TRA. Noncontrolling interests subject to put provisions — See “ Note 12—Noncontrolling Interests Subject to Put Provisions ” for a discussion of the Company’s methodology for estimating fair value of noncontrolling interests subject to put provisions. Transfers among levels are calculated on values as of the transfer date. There were no transfers into or out of Level 3 during the years ended December 31, 2019 and 2018 . December 31, 2019 Total Level 1 Level 2 Level 3 Assets Interest rate derivative agreements (included in Prepaid expenses and other current assets) $ 143 $ — $ 143 $ — Total Assets $ 143 $ — $ 143 $ — Liabilities Tax Receivable Agreement Liability (included in Income tax receivable agreement payable) $ 3,000 $ — $ — $ 3,000 Interest rate swap agreement (included in Accrued expense and other current liabilities) 783 — 783 — Interest rate swap agreement (included in Other long-term liabilities) 725 — 725 — Total Liabilities $ 4,508 $ — $ 1,508 $ 3,000 Temporary Equity Noncontrolling interests subject to put provisions $ 126,483 $ — $ — $ 126,483 December 31, 2018 Total Level 1 Level 2 Level 3 Assets Interest rate derivative agreements (included in Prepaid expenses and other current assets) $ 836 $ — $ 836 $ — Interest rate derivative agreements (included in Other long-term assets) 395 — 395 — Total Assets $ 1,231 $ — $ 1,231 $ — Liabilities Tax Receivable Agreement Liability (included in Income tax receivable agreement payable) $ 3,700 $ — $ — $ 3,700 Total Liabilities $ 3,700 $ — $ — $ 3,700 Temporary Equity Noncontrolling interests subject to put provisions $ 129,099 $ — $ — $ 129,099 The following table provides the fair value rollforward for the TRA liability, which is classified as a Level 3 financial instrument. Balance at December 31, 2017 $ 7,500 Options exercised and dividend equivalent payment vesting (1,127 ) Total realized/unrealized gains: Included in earnings and reported as Change in fair value of income tax receivable agreement (2,673 ) Balance at December 31, 2018 $ 3,700 Options exercised and dividend equivalent payment vesting (479 ) Total realized/unrealized gains: Included in earnings and reported as Change in fair value of income tax receivable agreement (221 ) Balance at December 31, 2019 $ 3,000 There are no unrealized gains or losses reported in Other Comprehensive Income related to Level 3 financial instruments. The carrying amounts reported in the accompanying Consolidated Balance Sheets for cash, accounts receivable, accounts payable and accrued liabilities approximate fair value because of their short‑term nature. The fair value of the Company’s debt is estimated using Level 2 inputs based on the quoted market prices for the same or similar issues or on the current rates offered to the Company for debt of the same remaining maturities. The Company estimated the fair value of the 2017 Term B Loan Facility, as defined in “ Note 14—Debt ,” to be $407,550 as of December 31, 2019 compared to a carrying value of $429,000 . As of December 31, 2018 , the Company estimated the fair value of the first lien term loans to be $424,732 compared to the carrying value of $433,400</t>
  </si>
  <si>
    <t>Property and Equipment</t>
  </si>
  <si>
    <t>Property, Plant and Equipment [Abstract]</t>
  </si>
  <si>
    <t>Property and Equipment Property and equipment consist of the following at December 31 : 2019 2018 Land $ 1,490 $ 2,030 Buildings and improvements 10,246 8,197 Leasehold improvements 198,975 201,445 Equipment and information systems 151,375 162,750 Construction in progress 4,560 5,549 366,646 379,971 Less accumulated depreciation (215,471 ) (199,703 ) $ 151,175 $ 180,268 Depreciation of property and equipment totaled $37,714 in 2019 and $39,004 in 2018 , which excludes adjustments to the carrying value to fair value less costs to sell for assets classified as held for sale . Included in construction in progress are amounts expended for leasehold improvement costs incurred for new dialysis clinics and clinic expansions, in each case, that are not in service as of December 31 of the applicable year. The cost and accumulated amortization of assets under finance leases included in Buildings and improvements above at December 31, 2019 were $7,499 and $588 , respectively, and under capital leases at December 31, 2018 were $6,381 and $213 , respectively. The Company also had $11,245 of property and equipment, net classified as Current assets held for sale as of December 31, 2019 and $477 of property and equipment, net classified as Current assets held for sale as of December 31, 2018. Refer to “ Note 2—Summary of Significant Accounting Policies ” and “ Note 9—Assets Held for Sale ” for further discussion related to the accounting for assets held for sale.</t>
  </si>
  <si>
    <t>Intangible Assets and Goodwill</t>
  </si>
  <si>
    <t>Goodwill and Intangible Assets Disclosure [Abstract]</t>
  </si>
  <si>
    <t>Intangible Assets and Goodwill Intangible assets consist of the following at December 31 : 2019 2018 Noncompete agreements $ 25,030 $ 24,370 Other intangible assets 3,209 3,130 28,239 27,500 Less accumulated amortization (25,087 ) (24,206 ) Net intangible assets subject to amortization 3,152 3,294 Indefinite‑lived trademarks and trade name 21,334 21,334 $ 24,486 $ 24,628 Amortization of intangible assets totaled $881 and $798 in 2019 and 2018 , respectively. The estimated annual amortization expense related to amortizable intangible assets is as follows for the years ending December 31 : 2020 $ 818 2021 767 2022 618 2023 361 2024 172 Thereafter 416 $ 3,152 Changes in the value of goodwill: Balance as of January 1, 2018 $ 573,145 Divestitures (1,806 ) Balance as of December 31, 2018 $ 571,339 Acquisitions 9,108 Divestitures (4,365 ) Classification to held for sale (Note 9) (37,473 ) Balance as of December 31, 2019 $ 538,609</t>
  </si>
  <si>
    <t>Assets Held for Sale</t>
  </si>
  <si>
    <t>Discontinued Operations and Disposal Groups [Abstract]</t>
  </si>
  <si>
    <t>Assets Held for Sale As of December 31, 2019 , certain clinics in Pennsylvania, Ohio, and New Jersey and other property and equipment met the criteria as held for sale and the Company presented these assets as a single asset and liability in its financial statements and recognized a valuation allowance, as necessary, to recognize the net carrying amount at the lower of cost or fair value, less cost to sell. The Company determined that there was a goodwill impairment loss of $3,289 and a valuation adjustment of $1,023 for the year ended December 31, 2019 , which are included in Depreciation, amortization and impairment on the Consolidated Statement of Operations. The Company classified the combined carrying value of all assets that met the criteria of held for sale of $50,099 as of December 31, 2019 to Current assets held for sale on the Consolidated Balance Sheet and classified the combined carrying value of all liabilities that met the criteria of held for sale of $5,767 as of December 31, 2019 to Current liabilities held for sale on the Consolidated Balance Sheet. These assets and liabilities held for sale include certain clinics in New Jersey, Ohio and Pennsylvania that accounted for, in the aggregate, $28,621 of our net patient service operating revenues for the year ended December 31, 2019. In December 2019, the Company also disposed of long-lived assets previously classified as held for sale during the year ended December 31, 2019 in which $858 was recorded to Depreciation, amortization and impairment on the Consolidated Statement of Operations to adjust the carrying value to fair value less costs to sell. As of December 31, 2018 , certain clinics in Maryland met the criteria to be classified as held for sale, and the Company concluded that there was no impairment for these assets. The Company reclassified the related assets, which had a combined carrying value of $577 , to Current assets held for sale on the Consolidated Balance Sheet, and the sale of these clinics was executed on July 1, 2019. The following is a summary of the major categories of assets and liabilities that have been reclassified to held for sale on the Consolidated Balance Sheets. As of December 31, 2019 As of December 31, 2018 Inventories $ 265 $ 64 Prepaid expenses and other current assets 20 — Property and Equipment, net 11,245 477 Operating lease right-of-use assets 5,408 — Other long-term assets — 36 Goodwill 34,184 — Valuation allowance on disposal group(1) (1,023 ) — Total assets held for sale $ 50,099 $ 577 Operating lease liabilities $ 5,767 $ — Total liabilities held for sale $ 5,767 $ — (1) The Company adjusted the carrying value to fair value less costs to sell for certain held for sale assets.</t>
  </si>
  <si>
    <t>Accrued Expenses and Other Current Liabilities</t>
  </si>
  <si>
    <t>Accounts Payable and Accrued Liabilities, Current [Abstract]</t>
  </si>
  <si>
    <t>Accrued Expenses and Other Current Liabilities Accrued compensation and benefits consist of the following at December 31 : 2019 2018 Accrued compensation $ 24,526 $ 22,480 Accrued vacation pay 12,670 12,107 $ 37,196 $ 34,587 Accrued expenses and other current liabilities consist of the following at December 31 : 2019 2018 Refunds due to payors $ 20,085 $ 26,659 Income tax payable — 13,618 Other 10,935 13,198 Accrued settlement (Note 20) 6,573 7,641 $ 37,593 $ 61,116</t>
  </si>
  <si>
    <t>Variable Interest Entities</t>
  </si>
  <si>
    <t>Variable Interest Entity, Nonconsolidated, Carrying Amount, Assets and Liabilities, Net [Abstract]</t>
  </si>
  <si>
    <t>Variable Interest Entities The Company has determined that all of the entities it is associated with that qualify as VIEs must be included in its consolidated financial statements. For its joint ventures, the Company has determined that contractual rights granted to it provide the Company with the ability to direct the most significant activities of these entities, including development, administrative and management services. In some cases, the contractual agreements include financial terms that may result in the Company absorbing more than an insignificant amount of the entities’ expected losses.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analysis upon which these consolidation determinations rest is complex, involves uncertainties and requires significant judgment on various matters, some of which could be subject to different interpretations. The Company relies on the operating activities of certain entities for which it does not own the majority voting interest, but over which it has indirect influence and of which it is considered the primary beneficiary. These entities are subject to the consolidation guidance applicable to VIEs. As of December 31, 2019 , these consolidated financial statements include total assets of these VIEs of $17,885 and total liabilities of these VIEs to third parties of $11,093 . Term Loan Holdings The Company has determined that it is not the primary beneficiary under VIE accounting guidance for Term Loan Holdings, as discussed in “ Note 19—Related Party Transactions</t>
  </si>
  <si>
    <t>Temporary Equity Disclosure [Abstract]</t>
  </si>
  <si>
    <t>Noncontrolling Interests Subject to Put Provisions The Company is party to agreements which contain put provisions which require the Company to purchase a portion or all of the noncontrolling interests held by third parties in certain of its consolidated subsidiaries. These put provisions are exercisable at the third-party owners’ discretion either within specified periods or, in certain cases, upon the occurrence of specific events, including the sale of all or substantially all of the Company’s assets, closure of the clinic, change of control, departure of key executives, third-party members’ death, disability, bankruptcy, retirement, or if third-party members are dissolved and other events, which could accelerate vesting of the put. The Company has evaluated the applicable terms and determined that none of the put rights are mandatorily redeemable. Some of these put rights accelerated as a result of the Company’s IPO, of which some were exercised during the year ended December 31, 2019 . If the remaining unexercised put rights were exercised, the Company would be required to purchase all or a portion of the third-party owners’ noncontrolling interests at the estimated fair value as defined within the put provisions. The majority of the noncontrolling interests subject to put provisions is reported at the greater of the carrying value or estimated fair value for accounting purposes, while some of the noncontrolling interests subject to put provisions is stated at the contractual estimated fair value, as outlined in each specific put provision (“redemption value”). The put rights of such noncontrolling interest holders were determined based on inputs that are not readily available in public markets or able to be derived from information available in publicly quoted markets. As such, the Company categorized the put options of the noncontrolling interest holders as Level 3. The fair value of the noncontrolling interests subject to these put provisions is estimated using the Income, Market and Asset Based Approaches. The fair value derived from the methods used is evaluated and weighted, as appropriate, considering the reasonableness of the range of values indicated. Under the income approach, fair value may be determined by utilizing a Weighted Average Cost of Capital ( 14.00% - 19.50% ) to discount the expected cash flows to a single present value amount using current expectations about those future amounts. Under the market approach, fair value may be determined by reference to multiples of market-comparable companies or transactions, including revenue and earnings before interest, taxes, depreciation and amortization (“EBITDA”). The estimated fair values of the interests subject to these put provisions can fluctuate, and the implicit multiples at which these obligations may be settled may vary depending upon market conditions and access to the credit and capital markets, which can impact the level of competition for dialysis and non-dialysis related businesses and the economic performance of these businesses. As of December 31, 2019 and 2018 , the Company’s potential obligations under time‑based put provisions totaled approximately $111,793 and $101,115 , respectively. As of December 31, 2019 and 2018 , the Company’s potential additional obligations under event‑based put provisions were approximately $14,690 and $27,984 , respectively. The Company’s potential obligations for all of these put provisions are included in noncontrolling interests subject to put provisions in the accompanying Consolidated Balance Sheets. The Company’s computation of the difference between the redemption value and estimated fair value for accounting purposes of the related noncontrolling interests as of December 31, 2019 and 2018 is set forth below. December 31, 2019 December 31, 2018 Redemption value $ 17,303 $ 11,221 Estimated fair values for accounting purposes 1,647 2,672 Difference between the redemption value and estimated fair value for accounting purposes of the related noncontrolling interests $ 15,656 $ 8,549 In addition, the tables below set forth a reconciliation of noncontrolling interests subject to put provisions. December 31, 2019 December 31, 2018 Noncontrolling interests subject to put provisions stated at estimated fair values for accounting purposes $ 110,827 $ 120,550 Difference between the redemption value and estimated fair value for accounting purposes of the related noncontrolling interests 15,656 8,549 Noncontrolling interests subject to put provisions stated at maximum redemption value $ 126,483 $ 129,099 Year Ended December 31, 2019 Year Ended December 31, 2018 Change in estimated fair values for accounting purposes $ (2,000 ) $ (9,963 ) Change in the difference between the redemption value and estimated fair value for accounting purposes of the related noncontrolling interests 7,999 2,566 Total change in fair value of noncontrolling interests subject to put provisions stated at maximum redemption $ 5,999 $ (7,397 )</t>
  </si>
  <si>
    <t>Changes in Ownership Interest in Consolidated Subsidiaries</t>
  </si>
  <si>
    <t>CHANGES IN OWNERSHIP INTEREST IN CONSOLIDATED SUBSIDIARIES</t>
  </si>
  <si>
    <t>Changes in Ownership Interest in Consolidated Subsidiaries The effects of changes in the Company’s ownership interests in its consolidated subsidiaries on the Company’s equity are as follows: Year Ended December 31, 2019 2018 2017 Net loss attributable to American Renal Associates Holdings, Inc. $ (13,790 ) $ (28,767 ) $ (4,597 ) Increase (decrease) in paid-in capital for redemptions of equity of noncontrolling interests 4,735 (891 ) 231 Decrease in paid-in capital for the purchase of equity of noncontrolling interests and adjustments to ownership interest (8,048 ) (6,645 ) (7,566 ) Net transfers to noncontrolling interests (3,313 ) (7,536 ) (7,335 ) Net loss attributable to American Renal Associates Holdings, Inc., net of transfers to noncontrolling interests $ (17,103 ) $ (36,303 ) $ (11,932 )</t>
  </si>
  <si>
    <t>Debt</t>
  </si>
  <si>
    <t>Debt Instruments [Abstract]</t>
  </si>
  <si>
    <t>Debt Long‑term debt consists of the following at December 31 : 2019 2018 2017 Credit Agreement - Term B Loan Facility $ 429,000 $ 433,400 2017 Credit Agreement - Revolving Credit Facility 64,500 5,500 Assigned Clinic Loans due to Term Loan Holdings(1) 866 5,078 Other Term Loans(2) 92,958 113,866 Other Lines of Credit(3) 5,006 1,849 Finance Lease Obligations(4) 7,780 6,706 Other — 2,040 600,110 568,439 Less: discounts and fees, net of accumulated amortization (12,496 ) (8,073 ) Less: current maturities (38,779 ) (42,855 ) $ 548,835 $ 517,511 (1) See “ Note 19—Related Party Transactions .” (2) Principal and interest is payable monthly at rates between 3.65% and 6.55% over varying periods through December 2028. (3) The interest on the lines of credit is payable monthly at rates between 4.13% and 7.68% and borrowings convert to term loans at various maturity dates through August 2022. (4) Finance lease obligations expiring in various years through 2034. Scheduled maturities of long‑term debt as of December 31, 2019 are as follows: 2020 $ 41,903 2021 32,913 2022 89,933 2023 21,927 2024 400,555 Thereafter 12,879 $ 600,110 During the year ended December 31, 2019 , the Company made mandatory principal payments of $4,400 under the 2017 Credit Agreement (as defined below). As of December 31, 2019 , there were $64,500 of borrowings outstanding under the 2017 Revolving Credit Facility as provided for under the Company’s 2017 Credit Agreement (as defined below). 2017 Credit Agreement On June 22, 2017, ARH and American Renal Holdings Intermediate Company, LLC (“ARHIC”) entered into a new credit agreement (the “2017 Credit Agreement”) to refinance the credit facilities under ARH’s then existing prior first lien credit agreement. The 2017 Credit Agreement provides ARH with (a) a $100,000 senior secured revolving credit facility (the “2017 Revolving Credit Facility”); (b) a $440,000 senior secured term B loan facility (the “2017 Term B Loan Facility”), and (c) an uncommitted incremental accordion facility equal to the sum of the greater of (i) $125,000 or (ii) 100% of Consolidated EBITDA (as defined in the 2017 Credit Agreement) plus an amount such that certain leverage ratios will not be exceeded after giving pro forma effect to the increase. The 2017 Revolving Credit Facility is scheduled to mature in June 2022, and the 2017 Term B Loan Facility is scheduled to mature in June 2024. The maturity dates under the 2017 Revolving Credit Facility and the 2017 Term Loan Facility are subject to extension with lender consent according to the terms of the 2017 Credit Agreement. ARH borrowed the full amount of the 2017 Term B Loan Facility and used such borrowings to repay the outstanding balances under the existing prior first lien credit agreement and to pay a portion of the transaction costs and expenses. The obligations of ARH under the 2017 Credit Agreement are guaranteed by ARHIC and all of its existing and future wholly owned domestic subsidiaries (collectively, the “Guarantors”) and secured by a pledge of all of ARH’s capital stock and substantially all of the assets of ARH and the Guarantors, including their respective interests in their joint ventures. On April 26, 2019, ARH entered into an amendment (the “Amendment”) to the 2017 Credit Agreement, waiving certain actual or potential defaults and amending certain covenants and other provisions. Among other things, the waiver addressed actual or potential defaults that may have resulted from the Company’s failure to (i) satisfy the maximum consolidated net leverage ratio when required, and (ii) deliver when required certain prior period financial information prepared in accordance with GAAP. In connection with the Amendment, the Company paid $6,021 of fees during the quarter ended June 30, 2019 and agreed to increase the interest rate on borrowings under the 2017 Credit Agreement. 2017 Term B Loan Facility The 2017 Credit Agreement includes provisions requiring ARH to offer to prepay term B loans in an amount equal to (i) the net cash proceeds above certain thresholds received from (a) asset sales and (b) casualty events resulting in the receipt of insurance proceeds, subject to customary provisions for the reinvestment of such proceeds, (ii) the net cash proceeds from the incurrence of debt not otherwise permitted under the 2017 Credit Agreement, and (iii) a percentage of consolidated excess cash flow retained in the business from the preceding fiscal year minus voluntary prepayments. There is no prepayment required as of December 31, 2019 . ARH is required to make principal payments under the 2017 Term B Loan Facility in equal quarterly installments of $1,100 through December 31, 2019, then increasing to $2,200 quarterly installments beginning January 1, 2020. The 2017 Term B Loan Facility is scheduled to mature in June 2024. The principal amount of the term B loans under the 2017 Term B Loan Facility (“term B loan”) amortize in equal quarterly installments in an aggregate annual amount of (i) 1.00% of the original principal amount of such term B loans through December 31, 2019 and (ii) 2.00% thereafter. For the period from April 26, 2019 until September 4, 2019, the date on which ARH has delivered the consolidated unaudited financial statements for the fiscal quarter ended March 31, 2019 (the “Covenant Reversion Date”), the term B loans under the 2017 Term B Loan Facility bore interest at a rate equal to, at ARH’s option, either (a) an alternate base rate equal to the higher of (1) the prime rate in effect on such day, (2) the federal funds effective rate plus 0.50% or (3) the Eurodollar rate applicable for a one-month interest period plus 1.00% (collectively, the “ABR Rate”), plus an applicable margin of 4.50% (increased from 2.25% prior to the Amendment), or (b) LIBOR, adjusted for changes in Eurodollar reserves (“Eurodollar Rate”), plus an applicable margin of 5.50% (increased from 3.25% prior to the Amendment). From and after the Covenant Reversion Date, the applicable margin on term B loans is 4.00% for ABR Rate loans and 5.00% for Eurodollar rate loans. As of December 31, 2019 , interest payable quarterly was 6.80% per annum. 2017 Revolving Credit Facility The 2017 Revolving Credit Facility of $100,000 is available through its maturity date of June 2022. Any outstanding loans under the 2017 Revolving Credit Facility bear interest at a rate equal to, at ARH’s option, the ABR Rate or LIBOR, adjusted for changes in Eurodollar reserves, plus, in each case, an applicable margin priced off a grid based upon the consolidated total net leverage ratio of ARH and its restricted subsidiaries. The commitment fee applicable to undrawn revolving commitments under the 2017 Revolving Credit Facility is also priced off a grid based upon the consolidated total net leverage ratio of ARH and its restricted subsidiaries, and as of December 31, 2019 , the fee was 0.50% . There were $64,500 borrowings outstanding under the 2017 Revolving Credit Facility as of December 31, 2019 , which had an interest rate of 6.51% . For the period from April 26, 2019 until the Covenant Reversion Date, outstanding loans under the 2017 Revolving Credit Facility bore interest at a rate equal to, at ARH’s option, either (a) the ABR Rate, plus an applicable margin of 4.25% , or (b) the Eurodollar Rate, plus an applicable margin of 5.25% , instead of pricing each such margin off a grid based upon the consolidated net leverage ratio of ARH and its restricted subsidiaries. From and after the Covenant Reversion Date, any outstanding loans under the revolving credit facility bear interest at a rate equal to, at ARH’s option, either the ABR Rate or the Eurodollar Rate, plus, in each case, an applicable margin priced off a grid based upon the consolidated net leverage ratio of ARH and its restricted subsidiaries, which margin is 1.75% higher than the applicable margin prior to the Amendment. Prior to the Amendment, the commitment fee applicable to undrawn revolving commitments under the 2017 Revolving Credit Facility was priced off a grid based upon the consolidated net leverage ratio of ARH and its restricted subsidiaries. For the period from April 26, 2019 until the Covenant Reversion Date, the commitment fee applicable to undrawn revolving commitments under the 2017 Revolving Credit Facility was 0.50% without regard to the consolidated net leverage ratio. The 2017 Credit Agreement contains customary events of default, the occurrence which would permit the lenders to accelerate payment of the full amounts outstanding. Additionally, the 2017 Credit Agreement contains customary representations and warranties, affirmative covenants and negative covenants, including restrictive financial and operating covenants. These include covenants that restrict ARH’s and its restricted subsidiaries’ ability to complete acquisitions, pay cash dividends, incur indebtedness, make investments, sell assets and take certain other corporate actions. The 2017 Credit Agreement events of default, representations and warranties, mandatory prepayments and affirmative and negative covenants are substantially the same as those under the prior first lien credit agreement; provided that the 2017 Credit Agreement contains additional exceptions to the negative covenants that increase the amount ARH and its restricted subsidiaries can use to make restricted payments and increases the flexibility for ARH and its restricted subsidiaries to undertake permitted acquisitions. As of December 31, 2019 , ARH was in compliance with all covenants. The 2017 Credit Agreement includes a springing maximum consolidated net leverage ratio financial covenant of 6.00 :1.00 for the benefit of the lenders under the 2017 Revolving Credit Facility (the “Revolver Financial Covenant”) and, following the Amendment a maximum consolidated net leverage ratio maintenance financial covenant of 7.00 :1.00 for the benefit of the lenders under both the 2017 Revolving Credit Facility and the 2017 Term B Loan Facility. As of December 31, 2019 , we were in compliance with the applicable consolidated net leverage ratio. The Amendment also waived any default or events of default that may have resulted from ARH underpaying any interest payments or letter of credit fees based on the application of a lower applicable rate due to the delivery, prior to the effective date of the Amendment, of inaccurate financial statements if such inaccuracy arose out of the Inaccurate Matters (as defined below). ARH paid accrued interest and letter of credit fees that were ultimately determined to be payable but for such lower applicable rate. The Amendment waived inaccuracies of certain representations and warranties previously made to the extent that the inaccuracies were a result of (i) inaccuracies or errors in financial reporting, accounting and related metrics described in the Current Report on Form 8-K filed by ARAH with the Securities and Exchange Commission on March 27, 2019 (the “March 27 Form 8-K”) or otherwise identified pursuant to, or as a result of, the review of the audit committee of the board of directors of ARAH described in the March 27 Form 8-K, and (ii) any weaknesses in internal control over financial reporting related to the foregoing (together, the “Inaccurate Matters”). The Company’s clinic-level debt includes third-party term loans and lines of credit, as well as the Assigned Clinic Loans. The loan documents for these clinic-level loans generally include representations and warranties, affirmative covenants and negative covenants, including restrictive financial and operating covenants. We have in the past and may in the future be required to seek waivers or amendments to the loan documents for one or more of our clinics as a result of clinic performance issues or otherwise. For example, due to the factors that led to the Restatement and the Company’s material weaknesses, the Company failed to, among other things, timely deliver certain financial statements to these lenders as required, resulting in defaults under the applicable loan documents. The Company obtained individual waivers or forbearances for the Assigned Clinic Loans and substantially all of its third-party clinic lenders. More recently, the Company has entered into agreements with certain of its third-party clinic lenders waiving defaults arising from certain financial reporting obligations at the clinic level and temporarily extending the period for calculation of certain financial covenants for some of these clinic loans. Interest Rate Swap Agreement In March 2017, ARH entered into a forward starting interest rate swap agreement (the “2017 Swap”) with a notional amount of $133,000 , as a means of fixing the floating interest rate component on $440,000 of its variable-rate debt under the 2017 Term B Loan Facility, with an effective date of March 31, 2018. The 2017 Swap is designated as a cash flow hedge, with a termination date of March 31, 2021. As a result of the application of hedge accounting treatment, to the extent the 2017 Swap is effective, the unrealized gains and losses related to the derivative instrument are recorded in accumulated other comprehensive income (loss) and are reclassified into operations in the same period in which the hedged transaction affects earnings. As a result of adopting ASU 2017-12, beginning in the first quarter of 2019, the entire change in the fair value of the hedging instrument included in the assessment of hedge effectiveness is recorded in accumulated other comprehensive income (loss). Those amounts are reclassified to earnings in the same income statement line item that is used to present the earnings effect of the hedged item when the hedged item affects earnings. Hedge effectiveness is tested quarterly. As of December 31, 2019 , the instruments were perfectly effective and no amounts were reclassified from accumulated other comprehensive income (loss) into income during the year ended December 31, 2019 . Neither the Company nor ARH uses derivative instruments for trading or speculative purposes. The unrealized pre‑tax loss (gain) of $915 , $(892) and $601 related to interest rate swap agreements was recorded in accumulated other comprehensive income during the years ended December 31, 2019 , 2018 and 2017 , respectively. See “ Note 6—Fair Value Measurements ” for the fair value of the derivative instruments and location on the balance sheet as of December 31, 2019 and 2018 . Effective May 7, 2019, the Company obtained an amendment and waiver related to the 2017 Interest Rate Swap Agreement. The amendment waived any defaults or potential default under the Swap Agreement arising from ARH’s prior delivery of certain inaccurate financial statements, any associated breach of representations and warranties regarding the accuracy of such financial statements, and the delay in the Company’s filing of its Annual Report on Form 10-K for the year ended December 31, 2018. Interest Rate Cap Agreements In March 2017, ARH entered into two interest rate cap agreements (the “Caps”) with notional amounts totaling $147,000 , as a means of capping the floating interest rate component on $440,000 of its variable‑rate debt under the 2017 Term B Loan Facility. The Caps are designated as a cash flow hedge, with a termination date of March 31, 2021. As a result of the application of hedge accounting treatment, to the extent the Caps are effective, the unrealized gains and losses related to the derivative instrument are recorded in accumulated other comprehensive income (loss) and are reclassified into operations in the same period in which the hedged transaction affects earnings. As a result of adopting ASU 2017-12, beginning in the first quarter of 2019, the entire change in the fair value of the hedging instrument included in the assessment of hedge effectiveness is recorded in accumulated other comprehensive income (loss). Those amounts are reclassified to earnings in the same income statement line item that is used to present the earnings effect of the hedged item when the hedged item affects earnings. Hedge effectiveness is tested quarterly. As of December 31, 2019 , the instruments were perfectly effective for accounting purposes, and no amounts were reclassified from accumulated other comprehensive income (loss) into income during the year ended December 31, 2019 . Neither the Company nor ARH uses derivative instruments for trading or speculative purposes. The associated unrealized pre‑tax loss of $1,058 , $586 , and $884 was recorded in accumulated other comprehensive income during the years ended December 31, 2019 , 2018 , and 2017 respectively. See “ Note 6—Fair Value Measurements ” for the fair value of the derivative instruments and location on the balance sheet as of December 31, 2019 and 2018 . As more fully described within “ Note 6—Fair Value Measurements ,” the Company uses a three‑level fair value hierarchy that prioritizes the inputs used to measure fair value. The fair value of the derivative instruments are recorded at fair value based upon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and implied volatility. The Company does not believe the ultimate amount that could be realized upon settlement would be materially different from the fair values currently reported. Effective May 16, 2019, the Company obtained an amendment and waiver related to the 2017 Interest Rate Cap Agreements. The amendment waived any defaults or potential default under the Cap Agreements arising from ARH’s prior delivery of certain inaccurate financial statements, any associated breach of representations and warranties regarding the accuracy of such financial statements, and the delay in the Company’s filing of its Annual Report on Form 10-K for the year ended December 31, 2018.</t>
  </si>
  <si>
    <t>Leases</t>
  </si>
  <si>
    <t>Leases [Abstract]</t>
  </si>
  <si>
    <t>LEASES</t>
  </si>
  <si>
    <t>Leases The Company adopted ASU 2016-02 effective January 1, 2019. The Company’s lease portfolio primarily consists of real estate leases for its corporate headquarters, regional corporate offices and its facilities which are leased under noncancelable operating and finance leases expiring in various years through 2034. Most lease agreements cover periods from five to fifteen years and contain renewal options of five to ten years at the fair rental value at the time of renewal. Certain leases are subject to rent holidays and/or escalation clauses. Certain of the Company’s lease agreements include rental payments adjusted periodically for the consumer price index and real estate taxes. The Company’s lease agreements do not contain any material residual value guarantees or material restrictive covenants. The Company has lease agreements with lease and non-lease components and has elected to determine by asset class whether to separate these components. The Company has elected not to separate lease and non-lease components for real estate leases. Because the Company’s current leases do not provide an implicit rate of return, the Company utilizes its incremental borrowing rate in determining the present value of lease payments. The incremental borrowing rate represents the rate of interest that the Company would have to pay to borrow an amount equal to the lease payments on a collateralized basis over a similar term based on the information available at commencement date of the lease. The Company leases certain facilities from noncontrolling interest members or entities under the control of noncontrolling interest members. Rent expense under these lease arrangements was $12,799 , $10,778 and $10,160 in 2019 , 2018 and 2017 , respectively. The Company subleases space at certain of these facilities to the noncontrolling interest members. Rental income under these sublease arrangements, which extend to 2033, amounted to $975 , $963 and $853 in 2019 , 2018 and 2017 , respectively. Future receipts of $5,262 due from these related parties are included in sublease receipts presented below. The Company subleases space in certain of its other facilities to nephrologist partners at market values under non‑cancelable operating leases expiring in various years through 2033. Rental income under all subleases, including those noted above, was $1,848 in 2019 , $1,709 in 2018 and $1,515 in 2017 . The components of lease expense were as follows: Year Ended Lease Cost December 31, 2019 Operating lease cost $ 31,865 Finance lease cost: Amortization of right-of-use assets 590 Interest on lease liabilities 587 Short-term lease cost(1) 299 Variable lease cost 9,998 Less: Sublease income (1,848 ) Total lease cost $ 41,491 _____________________________ (1) Short-term leases are leases having a term of twelve months or less. The Company elected to recognize short-term leases on a straight-line basis and does not record a related lease asset or liability for such leases. Supplemental cash flow information related to leases was as follows: Year Ended Other information December 31, 2019 Cash paid for amounts included in the measurement of lease liabilities: Operating cash flows from operating leases $ 31,849 Operating cash flows from finance leases 587 Financing cash flows from finance leases 274 Right-of-use assets obtained in exchange for new or modified lease obligations: Operating leases 21,933 Finance leases 1,332 Supplemental balance sheet information related to leases was as follows: As of December 31, 2019 Operating Leases Operating lease right-of-use assets $ 133,899 Current portion of operating lease liabilities $ 22,061 Long-term operating lease liabilities, less current portion 123,792 Total operating lease liabilities $ 145,853 Finance Leases Property and equipment, at cost $ 7,499 Accumulated depreciation (588 ) Property and equipment, net $ 6,911 Current portion of long-term debt $ 390 Long-term debt, less current portion 7,390 Total finance lease liabilities $ 7,780 Weighted Average Remaining Lease Term Operating leases 7.1 years Finance leases 10.9 years Weighted Average Discount Rate Operating leases 7.0 % Finance leases 9.7 % Future minimum lease payments under noncancelable operating leases, net of sublease receipts and finance leases as of December 31, 2019 , are as follows: Year Ended December 31, Operating Leases Less: Sublease Receipts Net Operating Lease Finance Leases 2020 $ 32,691 $ 1,607 $ 31,084 $ 1,093 2021 31,105 1,641 29,464 1,108 2022 28,637 1,662 26,975 1,123 2023 24,242 1,142 23,100 1,141 2024 19,844 607 19,237 1,188 Thereafter 57,893 2,575 55,318 7,495 Total minimum lease payments $ 194,412 $ 9,234 $ 185,178 $ 13,148 Less: amount representing interest 42,792 5,368 Present value of lease liabilities held for sale 5,767 — Present value of lease liabilities $ 145,853 $ 7,780 Future minimum lease payments under noncancelable operating leases, net of sublease receipts and capital leases as of December 31, 2018 , are as follows: Year Ended December 31, Operating Leases Less: Sublease Receipts Net Operating Leases Capital Leases 2019 $ 31,311 $ 1,537 $ 29,774 $ 876 2020 29,608 1,551 28,057 930 2021 27,597 1,572 26,025 940 2022 25,132 1,592 23,540 950 2023 20,363 1,117 19,246 963 Thereafter 61,085 3,175 57,910 6,286 Total minimum lease payments $ 195,096 $ 10,544 $ 184,552 $ 10,945 Less: amount representing interest 4,239 Present value of net minimum capital lease payments $ 6,706 Less: current installments of obligations under capital leases $ 302 Long-term capital lease obligation $ 6,404 As of December 31, 2019 , the Company has additional operating and finance lease obligations that have not yet commenced of $10,173 and $992 , respectively. These operating and finance leases will commence during fiscal year 2020 with lease terms of 5 to 15 years</t>
  </si>
  <si>
    <t>Income Taxes</t>
  </si>
  <si>
    <t>Income Tax Disclosure [Abstract]</t>
  </si>
  <si>
    <t>Income Taxes The provision for income taxes consisted of the following for the years ended December 31 : 2019 2018 2017 Current: Federal $ (15,699 ) $ (112 ) $ (2,000 ) State (2,260 ) 657 173 $ (17,959 ) $ 545 $ (1,827 ) Deferred: Federal $ 496 $ 1,348 $ 9,435 State (375 ) 1,003 1,863 $ 121 $ 2,351 $ 11,298 Total (benefit) provision for income taxes $ (17,838 ) $ 2,896 $ 9,471 The significant components of deferred tax assets and liabilities are as follows at December 31 : 2019 2018 Net operating loss and contribution carryforwards $ 7,996 $ 5,542 Interest limitation 9,730 2,189 Stock-based compensation 8,946 9,417 Legal settlement (Note 21) 3,161 5,065 Operating leases liabilities 971 — Accrued expenses 714 1,484 Interest rate swap 567 — Other 182 165 Deferred tax assets: 32,267 23,862 Valuation allowance (11,905 ) (12,420 ) Total deferred tax assets 20,362 11,442 Investment in joint ventures (18,387 ) (9,784 ) Goodwill and intangible amortization (3,480 ) (3,400 ) Operating lease right-of-use assets (971 ) — Depreciation (230 ) (1,378 ) Other — (49 ) Total deferred tax liabilities (23,068 ) (14,611 ) Net deferred tax liabilities $ (2,706 ) $ (3,169 ) As of December 31, 2019 , the Company has $9,678 in federal loss carryforwards with no expiration date, $16,278 in state loss carryforwards which expire at various dates ending 2039 and $20,202 in charitable contribution carryforwards which expire at various dates ending in 2024. As of December 31, 2019 , the Company has recorded a valuation allowance of $11,905 against all federal and state tax assets because it has determined that it is more likely than not that the deferred tax assets will not be realized. The current year change in the valuation allowance of $(515) relates primarily to the following: an increase related to current year charitable contributions of $354 , a decrease of $603 related to the expiration of charitable contribution benefits and a $266 decrease related to the valuation allowance on all other deferred tax assets. On December 22, 2017, the United States enacted tax reform legislation commonly known as the Tax Cuts and Jobs Act (the “2017 Tax Act”), resulting in significant modifications to existing law. The Company has completed the accounting for the effects of the 2017 Tax Act during the year ended December 31, 2018. The Company recorded income taxes of $2,700 during the fourth quarter of 2017 as a result of the 2017 Tax Act. The income tax expense included in the accompanying Consolidated Statements of Operations principally relates to the Company’s proportionate share of the pre‑tax income from its ownership in joint venture subsidiaries. A reconciliation of the federal statutory rate to the Company’s effective tax rate is as follows for the years ended December 31 : 2019 2018 2017 Income tax provision at federal statutory rate 21 % 21 % 35 % Increase (decrease) in tax resulting from: State taxes, net of federal benefit (13.2 )% (2.9 )% 0.6 % Noncontrolling interests in passthrough entities (98.0 )% (44.0 )% (32.3 )% Valuation allowance (6.2 )% 28.7 % 8.0 % Expiration of attributes 7.2 % 4.3 % 0.7 % Uncertain tax positions (129.3 )% 4.8 % 1.3 % Other permanent items, net 3.8 % (0.5 )% 0.7 % Effective income tax rate (214.7 )% 11.4 % 14.0 % The Company and its subsidiaries file U.S. federal income tax returns and various state returns. The Company is no longer subject to U.S. federal, state and local examinations by tax authorities for years before 2013. The Company is currently under audit by the state of Louisiana for the 2013-2015 tax years and the District of Columbia for the tax years 2013-2017 as of December 31, 2019 . The following table summarizes the gross amounts of unrecognized tax benefits without regard to reduction in tax liabilities or additions to deferred tax assets and liabilities if such unrecognized tax benefits were settled: 2019 2018 2017 January 1 $ 16,968 $ 21,077 $ 25,062 Increase due to current year tax positions — — — Decrease due to prior year tax positions (16,733 ) (4,109 ) (3,985 ) December 31 $ 235 $ 16,968 $ 21,077 During the third quarter of 2019, the Company filed Forms 3115, Application for Change in Accounting Method , to adopt alternate tax methods for the treatment of contractual and other allowances and accrued bonus. The applications allow the Company to recognize the impact of the change in methods over the next four years beginning in 2019. As a result of those filings, the Company recorded a benefit of $11,471 , inclusive of $3,225 related to FIN 48 interest related to the reversal of accrued interest on uncertain tax positions and to account for the decrease in the federal tax rate to 21% on income that was recognized at 35% in prior years. At December 31, 2019, the Company has approximately $235 of uncertain tax positions which the Company believes are not material to the financial statements.</t>
  </si>
  <si>
    <t>Loss Per Share</t>
  </si>
  <si>
    <t>Earnings Per Share [Abstract]</t>
  </si>
  <si>
    <t>Loss Per Share Basic loss per share is computed by dividing net loss attributable to American Renal Associates Holdings, Inc., net of the change in the difference between the redemption value and estimated fair value for accounting purposes of related noncontrolling interest put provisions, by the weighted-average number of common shares outstanding during the applicable period, less unvested restricted stock. Diluted loss per share is computed using the weighted-average number of common shares outstanding during the applicable period, plus the dilutive effect of outstanding options, using the treasury stock method and the average market price of the Company’s common stock during the applicable period. Certain shares related to some of the Company’s outstanding stock options were excluded from the computation of diluted earnings per share because they were anti-dilutive in the periods presented, but could be dilutive in the future. Year Ended December 31, 2019 2018 2017 Basic and Diluted Net loss attributable to American Renal Associates Holdings, Inc. $ (13,790 ) $ (28,767 ) $ (4,597 ) Change in the difference between the redemption values and estimated fair values for accounting purposes of the related noncontrolling interests (7,999 ) (2,566 ) (11,503 ) Net loss attributable to common shareholders (21,789 ) (31,333 ) (16,100 ) Weighted‑average common shares outstanding 32,274,570 31,965,844 31,081,824 Weighted‑average common shares outstanding, assuming dilution 32,274,570 31,965,844 31,081,824 Loss per share, basic and diluted $ (0.68 ) $ (0.98 ) $ (0.52 ) Outstanding options and restricted stock excluded as impact would be antidilutive 2,986,656 3,442,048 1,894,340</t>
  </si>
  <si>
    <t>Stock-Based Compensation</t>
  </si>
  <si>
    <t>Share-based Payment Arrangement [Abstract]</t>
  </si>
  <si>
    <t>Stock-Based Compensation The majority of the Company’s stock‑based compensation arrangements consist of options having a ten -year term and either vest over a three or five year vesting schedule (service‑based), on the occurrence of an event (market-based) or upon the achievement of certain performance conditions (performance‑based). The Company’s stock‑based compensation awards are measured at their estimated grant‑date fair value. For the performance or service‑based stock awards, compensation expense is recognized on the straight‑line method over their requisite service periods, and is adjusted each period for actual forfeitures. For market and performance based awards, the Company defers all stock‑based compensation until it is probable that the event, as defined, will occur. The Company grants options that allow for the settlement of vested stock options on a net share basis (“net settled stock options”), under certain circumstances, instead of settlement with a cash payment. With net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settlement of vested stock options on a net share basis results in fewer shares issued by the Company. Share‑Based Compensation Plans: (a) American Renal Holdings Inc. 2005 Equity Incentive Plan In December 2005, the Company established the American Renal Holdings Inc. 2005 Equity Incentive Plan (the “2005 Plan”), under which common stock was reserved for issuance to employees, directors and consultants. Options granted under the 2005 Plan may be incentive stock options or nonstatutory stock options. In response to the May 2010 acquisition of the Company by certain affiliates of Centerbridge Capital Partners, L.P. and certain members of management, options granted under the 2005 Plan became exercisable for common stock of American Renal Associates Holdings, Inc. As of December 31, 2019 , there were no options to purchase shares of common stock outstanding under the 2005 Plan. (b) American Renal Associates Holdings, Inc. 2010 Stock Incentive Plan In May 2010, the Company adopted the American Renal Associates Holdings, Inc. 2010 Stock Incentive Plan (the “2010 Plan”) under which 3,606,251 shares of the Company’s common stock were reserved for issuance to the Company’s employees, directors and consultants. In March 2014, the Company’s Board of Directors approved authorizing the issuance of an additional 1,627,258 shares under the plan. Options granted under the 2010 Plan must be nonstatutory stock options. Stock appreciation rights may also be granted under the 2010 Plan. As of December 31, 2019 , options to purchase an aggregate of 3,519,887 shares of common stock were outstanding under the 2010 Plan. (c) American Renal Associates Holdings, Inc. 2011 Stock Option Plan for Nonemployee Directors In January 2011, the Company adopted the American Renal Associates Holdings, Inc. 2011 Stock Option Plan for Nonemployee Directors (the “2011 Director’s Plan”) under which 100,000 shares of the Company’s common stock were reserved for issuance to the Company’s directors and consultants. Options granted under the 2011 Director’s Plan must be nonstatutory stock options. Stock appreciation rights may also be granted under the 2011 Director’s Plan. As of December 31, 2019 , options to purchase an aggregate of 34,350 shares of common stock were outstanding under the 2011 Director’s Plan. (d) American Renal Associates Holdings, Inc. 2016 Omnibus Plan On April 7, 2016, the Company approved the 2016 Omnibus Incentive Plan (the “2016 Plan”). The 2016 Plan authorized the Company to issue options and other awards to directors, officers, employees, consultants and advisors to purchase up to a total of 4,000,000 shares of common stock. As of December 31, 2019 , options to purchase an aggregate of 1,248,909 shares of common stock, and 579,283 unvested restricted stock awards, were outstanding under the 2016 Plan. Shares Reserved As of December 31, 2019 , there were 1,437,563 shares remaining for issuance for future equity grants under the Company’s 2016 Plan. There were no shares available for future equity grants under the 2005 Plan, 2010 Plan and 2011 Director’s Plan. Equity Grants, Assumptions and Activity The following table presents the stock‑based compensation expense and related income tax benefit included in the Company’s Consolidated Statements of Operations for the years ended December 31 : 2019 2018 2017 Patient care costs $ 694 $ 714 $ 2,773 General and administrative 4,051 5,007 13,099 Total stock‑based compensation $ 4,745 $ 5,721 $ 15,872 Income tax benefit $ 1,234 $ 1,493 $ 6,349 Stock Options The Company estimates the grant-date fair value of stock options by using a Monte Carlo simulation‑based approach for the portion of the option that contains both a market and performance condition and the Black‑Scholes valuation model for the portion of the option that contains a performance or service‑based condition. Key inputs used to estimate the fair value of stock options include the exercise price of the award, the expected term of the option, the expected volatility of the Company’s common stock over the option’s expected terms, the risk‑free interest rate over the option’s expected term and the Company’s expected annual dividend yield. The weighted‑average assumptions used in the option valuation models for awards granted in 2019 , 2018 and 2017 are as follows. 2019 2018 2017 Expected volatility(1) 50 % 30 - 35% 30 - 35% Expected term in years(2) 6.0 6.0 6.0 Risk-free interest rate(3) 1.71 % 2.74 - 2.99% 1.92 - 2.26% Expected annual dividend yield(4) — % — % — % Weighted-average grant-date fair value $ 4.97 $ 7.14 $ 5.52 (1) Since the Company does not have sufficient history as a public company and does not have sufficient trading history for its common stock, the expected volatility was largely estimated based on the historical equity volatility of common stock of comparable publicly traded entities over a period equal to the expected term of the stock option grants. For each of the comparable publicly traded entities, the historical equity volatility and the capital structure of the entity were used to calculate the implied stock volatility. The average implied stock volatility of the comparable publicly traded entities was then used to calculate a relevered equity volatility for the Company based on the Company’s own capital structure. In the first quarter of 2018, the Company utilized the relevered equity volatility based on the comparable publicly traded entities for the Company, and beginning in the second quarter of 2018, the Company began weighting in its own historical equity volatility to arrive at the concluded weighted-average equity volatility for the option valuation model. The comparable entities from the healthcare sector were chosen based on area of specialty. The Company will continue to apply this process until a sufficient amount of historical information regarding the volatility of the Company’s own stock price becomes available. (2) Expected term of 6.0 years for a service‑based option is based on the “short‑cut method” as prescribed by Securities and Exchange Commission’s Staff Accounting Bulletin No. 110. (3) The risk‑free interest rate is based on the yield of zero‑coupon U.S. Treasury securities for a period that is commensurate with the expected option term at the time of grant. (4) Expected dividend yield is based on management’s expectations. The following table summarizes the combined stock option activity under the Company’s stock option plans for the year ended December 31, 2019 : Number of Shares Weighted - Weighted - average Aggregate Options outstanding as of January 1, 2019 5,011,191 $ 12.38 Granted 329,710 10.19 Exercised (129,917 ) 2.99 Forfeited/Cancelled (407,838 ) 16.98 Options outstanding as of December 31, 2019 4,803,146 $ 12.29 4.37 $ 12,919 Vested and expected to vest as of December 31, 2019 4,803,146 $ 12.29 4.37 $ 12,919 Exercisable as of December 31, 2019 3,203,220 $ 9.38 3.50 $ 12,866 The aggregate intrinsic value of stock options exercised (i.e., the difference between the market price at exercise and the price paid by the employee at exercise) in 2019 , 2018 and 2017 was $1,048 , $4,825 and $10,974 , respectively. As of December 31, 2019 , the Company had approximately $4,588 of unrecognized compensation costs related to unvested share‑based compensation arrangements of which $192 is attributable to share‑based awards with market and performance conditions and $4,397 is attributable to time‑based vesting. The compensation cost associated with unvested awards is expected to be recognized as expense over a weighted‑average period of approximately 2.9 years. Restricted Stock Awards Employees and directors are eligible to receive grants of restricted stock, which entitle the holder to shares of common stock as the awards vest. The Company determines stock-based compensation expense using the fair value method. The fair value of restricted stock is equal to the closing sale price of the Company’s common stock on the date of grant. In March 2018, the Company granted approximately 95,000 performance-based restricted stock awards to certain executives, with a weighted average grant date fair value per share of $22.33 . These awards will vest at the end of the three -year service period, and the quantity of awards that vest is dependent upon the Company’s achievement of defined performance metrics. The Company has determined that certain of the performance conditions for these awards will not be achieved as a result of the Restatement and the Company’s operating performance during the applicable periods, but that the remaining performance conditions are probable of achievement as of December 31, 2019 . In December 2019, the Company granted approximately 51,500 performance-based restricted stock awards to certain executives, with a weighted average grant date fair value per share of $10.19 . These awards will vest over the three -year service period, and the quantity of awards that vest is dependent upon the Company’s achievement of defined performance metrics. The Company has determined that certain of the performance conditions for these awards will not be achieved as a result of the Company’s operating performance during the applicable periods, but that the remaining performance conditions are probable of achievement as of December 31, 2019 . As of December 31, 2019 , a total of 579,283 shares of restricted stock were unvested and outstanding, which results in unamortized stock-based compensation of $4,668 to be recognized as stock-based compensation expense over the remaining weighted-average vesting period of 1.0 year. A summary of restricted stock award activity is as follows: Number of Shares Weighted - average grant date fair value Unvested as of January 1, 2019 441,063 $ 20.68 Granted 324,801 10.19 Vested (147,641 ) 19.98 Forfeited/Cancelled (38,940 ) 20.24 Unvested as of December 31, 2019 579,283 $ 15.01 The total fair value of restricted stock vested during the years ended December 31, 2019 , 2018 , and 2017 was approximately $2,950 , $1,701 and $440 , respectively. Special Dividends and Stock Option Modification On April 26, 2016, the Company declared and paid a cash dividend to its pre-IPO stockholders equal to $1.30 per share, or $28,886 in the aggregate. In connection with the dividend, all employees with outstanding options had their option exercise price reduced and in some cases were awarded a future dividend equivalent payment, which was paid on vested options and becomes due upon vesting for unvested options. Additionally, in connection with the cash dividend, through December 31, 2019 the Company has made payments equal to $1.30 per share, or $5,391 in the aggregate, to option holders, and, in the case of some performance and market options, a future payment totaling $1,247 will be due upon vesting. In connection with the Term Loan Holdings Distribution, as described above, the Company also equitably adjusted certain outstanding stock options by reducing exercise prices and making cash dividend equivalent payments, of which $2,524 was paid to vested option holders through December 31, 2019 and an immaterial amount is payable to unvested option holders only if such unvested options become vested. Options were also equitably adjusted for the TRA, as described above. Options were adjusted by reducing exercise prices and, if necessary, increasing the number of shares subject to such stock options. In connection with these dividends, equitable adjustments are required by the terms of some of the Company ’ s equity incentive plans and other plans were modified at the discretion of its Board of Directors. The Company also elected to modify the vesting conditions of certain market and performance-based stock options. These modifications are treated as an option modification and the Company accounted for the option modification under ASC Topic 718, Compensation – Stock Compensation. As a result of these modifications made to the Company ’ s outstanding market and performance-based stock options at the time of the IPO, the amount of the non-cash compensation costs increased by approximately $38,877 . These compensation costs, after giving effect to the modifications, were recognized over a period of approximately 12 months from the time of the IPO. As a result, the Company recognized $ 11,749</t>
  </si>
  <si>
    <t>Related Party Transactions</t>
  </si>
  <si>
    <t>Related Party Transactions [Abstract]</t>
  </si>
  <si>
    <t>Related Party Transactions Clinic Loan Assignment and Term Loan Holdings LLC Distribution The Company partly finances clinic development costs of some of its JV subsidiaries by providing intercompany term loans and revolving loans through its wholly owned operating subsidiary American Renal Associates LLC (“ARA OpCo”). On April 26, 2016, the Company transferred substantially all of the then existing intercompany term loans (“Assigned Clinic Loans”) provided to its JV subsidiaries by ARA OpCo to a newly formed entity, Term Loan Holdings LLC (“Term Loan Holdings”), which ownership interest was distributed to pre-IPO stockholders (affiliates of Centerbridge and certain of the Company’s current and former directors and executive officers) pro rata in accordance with their then ownership in the Company (the “Term Loan Holdings Distribution”). Each assigned clinic loan is guaranteed by the Company and the applicable joint venture partner or partners in proportion to their respective ownership interests in the applicable JV. These guarantees would become payable if the joint venture fails to meet its obligations under the applicable Assigned Clinic Loan. Assigned Clinic Loans are reflected on the Consolidated Balance Sheet as $866 and $5,078 as of December 31, 2019 and 2018 , respectively, and had maturities ranging from January 2020 to July 2020 , with a weighted average maturity of approximately 0.3 years ( April 2020 ), and interest rates ranging from 4.33% to 8.08% , with a weighted average interest rate of 5.31% . Fixed principal and interest payments with respect to such Assigned Clinic Loans are payable monthly. The pro rata share of the guarantee was $478 and $2,813 as of December 31, 2019 and 2018 , respectively. The Company administers and manages the Assigned Clinic Loans as servicer pursuant to the terms of a loan servicing agreement as entered into between the Company and Term Loan Holdings. The Company is paid a quarterly fee for its services based on its reasonable costs and expenses, plus a specified percentage of such costs and expenses, which may be adjusted annually based on negotiations between the Company and Term Loan Holdings. The fee charged for the year ended December 31, 2019 is immaterial. See “ Note 14—Debt .” Income Tax Receivable Agreement On April 26, 2016, the Company entered into the Income Tax Receivable Agreement (“TRA”) for the benefit of its pre-IPO stockholders, including Centerbridge and its executive officers. The TRA provides for the Company to pay its pre-IPO stockholders on a pro rata basis of 85% of the amount of cash savings, if any, in U.S. federal, state and local income tax that are actually realized as a result of any deductions (including net operating losses resulting from such deductions) attributable to the exercise of (or any payment, including any dividend equivalent right or payment, in respect of ) any compensatory stock option issued by us that is outstanding (whether vested or unvested) as of April 20, 2016, which is the record date set by the board of directors of the Company for this distribution. The Company recorded an estimated liability of $23,400 based on the fair value of the TRA as of April 20, 2016. As of December 31, 2019 , the Company’s total liability under the TRA is estimated to be $3,451 , including the fair value of the financial instrument of $3,000 as well as $451 of accrued but unpaid obligations, included as a component of other accrued expenses on the Consolidated Balance Sheet. During the years ended December 31, 2019 and 2018 the Company paid $1,280 and $6,376 , respectively, relating to the TRA. See “ Note 6—Fair Value Measurements .” Due from Related Party The Company entered into a sublease agreement with a clinic group, the members of which are also noncontrolling interest shareholders, to provide for various facility buildouts. In connection with this agreement, the Company provided financing in the initial total amount of $2,609 . As of December 31, 2019, the loans had maturities ranging from March 2026 to September 2033 and interest rates ranging from 6.0% to 8.1% , with a weighted average interest rate of 6.1% . Fixed principal and interest payments with respect to such loans are payable monthly. As of December 31, 2019 , the remaining balance to be paid to the Company was $2,609 , of which $182 is included in Prepaid expenses and other current assets and $2,427 is included in Other long-term assets on the Consolidated Balance Sheet. Transactions with Executive Officer The Company licenses software relating to electronic medical record solutions from Kinetic Decision Solutions LLC (“Kinetic”), which is owned 51% by an executive officer of the Company, and 2.5% by his spouse. The executive is also Co-Founder, Chief Executive Officer and Managing Partner of Kinetic. Under the terms of this arrangement, the Company paid to Kinetic $322 and $318 during the year ended December 31, 2019 and 2018 , respectively. The executive officer and his spouse, through a trust in which the executive officer's spouse is trustee and beneficiary, are partners in certain of the Company’s clinic JVs. The clinics in which the executive officer and/or his spousal trust have an ownership interest all receive intercompany revolving loans made through the Company, and have a portion of their financing in the form of term loans held by Term Loan Holdings. As of December 31, 2019 and 2018 , the aggregate principal amount outstanding of the intercompany revolving loans and assigned clinic loans made to the Company’s joint ventures in which the executive officer and/or his spousal trust have an ownership interest was approximately $2,320 and $4,065 , respectively. As of December 31, 2019 , such loans had maturities ranging from January 2020 to August 2024, with a weighted average maturity of approximately 3.6 years (August 2023), and interest rates ranging from 4.33% to 6.30% , with a weighted average interest rate of 4.92% . Fixed principal and interest payments with respect to such loans are payable monthly. Each loan is secured by the assets of the applicable joint venture clinic and is, and will continue to be, guaranteed by the Company and the executive officer and/or his spousal trust in proportion to each party’s ownership interests in the applicable joint venture. Based on their proportionate ownership interest in such joint ventures, the executive officer and/or his spousal trust guaranteed approximately $501 of such outstanding loans as of December 31, 2019 . Consulting Agreement with Board Member On March 25, 2019, the Company entered into an independent contractor’s agreement with ECG Ventures, Inc., an entity wholly owned by a member of the Board. The board member has provided consulting services to the Company on a month-to-month basis subject to the terms set forth in the agreement. The agreement may be terminated by either party on 30 days’ prior written notice, subject to Board approval in the event of a termination by the Company. The agreement provided for a base fee of $100 per month during the term of the agreement, plus both a restatement fee and a performance fee, as well as reimbursement for travel and certain legal expenses. Although the Consulting Agreement has not been formally terminated, the Company and ECG Ventures, Inc. agreed to suspend the Consulting Agreement, effective October 31, 2019, and the board member is no longer receiving any amounts thereunder. The Company incurred expenses of $1,456 during the year ended December 31, 2019</t>
  </si>
  <si>
    <t>Commitments and Contingencies</t>
  </si>
  <si>
    <t>Commitments and Contingencies Disclosure [Abstract]</t>
  </si>
  <si>
    <t>Commitments and Contingencies The Company had obligations under contracts related to the construction of clinics totaling $2,346 as of December 31, 2019 which are expected to be paid in 2020 . The Company has aggregate additional purchase obligations of $153,700 for minimum purchase commitments over a period of five years under its agreements with certain suppliers. In the event of a shortfall, the Company is required to pay in cash a portion or all of the amount of such shortfall or may, under certain circumstances, be subject to a price increase or other fee. The Company entered into additional purchase agreements in January 2020 with suppliers for an amount of approximately $37,000 in years 2020 through 2022. Income Tax Receivable Agreement As described in “ Note 6—Fair Value Measurements ” and “ Note 19—Related Party Transactions ,” the Company is a party to the TRA under which it is contractually committed to pay its pre-IPO stockholders on a pro rata basis 85% of the amount of cash savings, if any, in U.S. federal, state and local income tax that it actually realizes (or are deemed to realize in the case of an early termination payment by the Company, or a change of control) as a result of any option deductions (as defined in the TRA). The actual amount and timing of any payments under the TRA will vary depending upon a number of factors, including the amount and timing of taxable income the Company generates in the future, changes in the income tax rate, whether and when any relevant stock options, as defined in the TRA, are exercised and the value of the Company’s common stock at the time of such exercise. Regulatory The healthcare industry is subject to numerous laws and regulations of federal, state and local governments. Government activity has increased with respect to investigations and allegations concerning possible violations by healthcare providers of fraud and abuse statutes and regulations, which could result in the imposition of significant fines and penalties, as well as significant repayments for patient services previously billed. Compliance with such laws and regulations are subject to government review and interpretations, as well as regulatory actions unknown or unasserted at this time. In addition, see “ Note 21—Certain Legal and Other Matters ” below.</t>
  </si>
  <si>
    <t>Certain Legal Matters and Other Matters</t>
  </si>
  <si>
    <t>Certain Legal and Other Matters The following is a description of certain lawsuits, claims, governmental investigations and audits and other legal proceedings to which the Company is subject. Government Inquiries and Investigations On January 3, 2017, the Company received a subpoena from the United States Attorney’s Office, District of Massachusetts, requesting certain information relating to the Company’s payments and other interactions with the American Kidney Fund and any efforts to educate patients qualified or enrolled in Medicare or Medicaid about enrollment in ACA-compliant individual marketplace plans, among other related matters under applicable healthcare laws. As the Company has done with the other regulators who have expressed interest in such matters, the Company cooperated fully with the government. The Company believes that this investigation related to a complaint, unsealed on August 1, 2019 in the U.S. District Court for the District of Massachusetts, that named certain of its competitors, the AKF and certain unidentified parties as defendants. The complaint alleges violations of the federal False Claims Act and various state false claims acts. The Department of Justice elected not to intervene in the matter. While the Company was not identified as a defendant in the matter, the Company can make no assurance that it will not be named as one of the unidentified defendant parties. In October 2018, the Staff of the SEC requested that the Company voluntarily provide documents and information relating to certain revenue recognition, collections and related matters. Following receipt of the SEC request, the Company responded by producing documents and information to the Staff. On March 27, 2019, the Company filed a Current Report on Form 8-K (the “March 27 Form 8-K”) that described, among other things, certain preliminary findings arising from the review being conducted by the Audit Committee of the Board, which commenced following receipt of the SEC request. On March 28, 2019, the Company received a subpoena from the Staff of the SEC, which reiterated the SEC’s prior request and required the production of additional documents and information relating to the matters disclosed in the March 27 Form 8-K and related matters. On June 19, 2019, the Company received an additional subpoena from the Staff of the SEC, which required the production of additional related documents and information. The Company has received and may receive additional requests for documents and information from the Staff. The Company has cooperated fully with this investigation and will continue to do so. Shareholder and Derivative Claims On March 28, 2019 and April 19, 2019, putative shareholder class action complaints were filed in the United States District Court for the District of New Jersey against the Company and certain of its current and former executive officers. Both complaints alleged violations of Sections 10(b) and 20(a) of the Securities Exchange Act of 1934, as amended (the “Exchange Act”), and Rule 10b-5 thereunder related to the matters disclosed in the March 27 Form 8-K and certain prior filings. The complaints sought unspecified damages on behalf of the individuals or entities that purchased or otherwise acquired ARA’s securities from August 10, 2016 to March 27, 2019. On July 3, 2019, the complaints were consolidated and a lead plaintiff was appointed for the putative shareholder class action complaint, captioned Ali Vandevar, et al. v. American Renal Associates Holdings Inc., et al. , No. 19-09074-ES-MA (the “Vandevar Action”). On November 11, 2019, the lead plaintiff filed a consolidated amended complaint against the Company and certain of its current and former executive officers. The amended complaint asserts federal securities laws claims under Sections 10(b) and 20(a) of the Exchange Act and SEC Rule 10b-5 related to the matters disclosed in the March 27 Form 8-K and certain prior filings. On January 17, 2020, the Company filed a motion to dismiss the amended complaint. On February 24, 2020, the lead plaintiff filed an opposition to the motion to dismiss. On February 26, 2020, the parties participated in a mediation. The Company has continued to engage in discussions with the lead plaintiff. On July 25, 2019, a derivative lawsuit, Luke Johnson v. Joseph A. Carlucci, et al. , 2:19-CV-15812-JMV-JBC, was filed, purportedly on behalf of the Company, in the United States District Court for the District of New Jersey against the members of the Company’s board of directors and certain of its current and former executive officers. The lawsuit asserts claims for violations of Section 14(a) of the Exchange Act, breach of fiduciary duties, unjust enrichment and waste of corporate assets based on, among other things, the Restatement and the related material weaknesses in the Company’s internal control over financial reporting, alleged misstatements and omissions in the Company’s 2017 and 2018 proxy statements, compensation paid to the individual defendants and the costs incurred in connection with the Restatement process. The lawsuit seeks, among other things, recovery of damages sustained by the Company as a result of the individual defendants’ alleged misconduct, a direction to the Company to hold an annual meeting of stockholders and reforms to the Company’s corporate governance and internal procedures. The complaint also seeks restitution and costs and attorney’s fees. On October 4, 2019, the court stayed the lawsuit until final resolution of the Vandevar Action. On February 26, 2020, the parties participated in a mediation, but no settlement was reached. The Company, the Board, and its current and former executive officers could become subject to additional litigation relating to these matters. Other From time to time, the Company is subject to various legal actions and proceedings involving claims incidental to the conduct of its business, including contractual and related disputes with commercial payors and others and professional and general liability claims, as well as audits and investigations by various government entities. Based on information currently available, established reserves, available insurance coverage and other resources, the Company does not believe that the outcomes of any such pending actions, proceedings or investigations, are likely to be, individually or in the aggregate, material to its business, financial condition, results of operations or cash flows. However, legal actions and proceedings are subject to inherent uncertainties, and it is possible that the ultimate resolution of such matters, if unfavorable, may be materially adverse to the Company’s business, financial condition, results of operations or cash flows. No assurance can be given as to the timing or outcome of the legal matters discussed above, nor can any assurance be given as to whether the filing of these lawsuits and any inquiries will affect the Company’s business relationships, or the Company’s business generally. The Company cannot predict the outcome of any of these matters, and an adverse result in one or more of them could have a material adverse effect on the Company’s business, results of operations and financial condition. Although the Company is not currently subject to any formal regulatory investigations or proceedings other than those described herein, there is no assurance that any such investigations or proceedings will not be commenced by any U.S. federal or state healthcare or other regulatory agencies. In addition, the Company may in the future be subject to additional inquiries, investigations, litigation or other proceedings or actions, regulatory or otherwise, arising in relation to the matters described above and related litigation and investigative matters. An unfavorable outcome of any such litigation or regulatory proceeding or action could have a material adverse effect on the Company’s business, financial condition and results of operations. The Company also records in Certain legal and other matters, legal fees and other expenses relating to matters that it believes do not reflect its core business operations. Resolved Matters The wholly owned operating subsidiary of ARA, American Renal Associates LLC (“ARA OpCo”), and its subsidiary, American Renal Management LLC (“ARM”), were defendants in lawsuits filed by affiliates of UnitedHealth Group Incorporated (“United”) in the United States District Court for the Southern District of Florida (Case Number 9:16-cv-81180-KAM), filed July 1, 2016, and the United States District Court for the District of Massachusetts (Case Number 1:18-cv-10622-ADB), filed March 30, 2018. On July 2, 2018, ARA OpCo and ARM executed a binding Settlement Term Sheet with the plaintiffs with respect to a settlement to resolve all ongoing litigation between the Company and United, and on August 1, 2018, the parties entered into a final settlement agreement (the “Settlement Agreement”) on substantially the same terms as provided in the Settlement Term Sheet. The Settlement Agreement included a release of all claims arising from or related to the above- referenced litigations that were asserted or that could have been asserted against the Company or against the nephrologists or other healthcare providers who have entered into joint venture arrangements or medical directorships with the Company (the “Joint Venture Providers”) and the joint venture entities without any admission of liability or wrongdoing. Pursuant to the Settlement Agreement, the Company will make total settlement payments of $32,000 , inclusive of administrative fees and fees for plaintiffs’ counsel, in five installments, with an initial present value of $29,614 , which is included in Certain legal and other matters in the Consolidated Statement of Operations during the year ended December 31, 2018, and a remaining present value of $12,349 as of December 31, 2019. As of December 31, 2019, $6,573 is classified as Accrued expenses and other current liabilities, and $5,776 is classified in Other long-term liabilities. The Company paid the first installment of $10,000 on August 1, 2018 and the second installment of $8,000 on August 1, 2019 and expects to pay $7,000 on August 1, 2020, $3,500 on August 1, 2021 and $3,500 on August 1, 2022. The Company also agreed to share certain information with United and to follow certain procedures with respect to patients covered by United. Subject to the mutual releases provided in the Settlement Agreement, United also agreed to renew, reinstate and/or not to terminate the network agreements for any Joint Venture Providers whose network agreements United terminated or chose not to renew from August 1, 2017 through the date of the Settlement Agreement. The Settlement Agreement included customary terms and conditions. In connection with the Settlement Agreement, the Company also entered into a three -year national network agreement with United on August 1, 2018 that provides for specified reimbursement rates for patients covered by Medicare Advantage, Medicaid HMO and commercial insurance products over the term of the agreement. The in-network agreement went into effect on September 1, 2018. On August 31, 2016 and September 2, 2016, putative shareholder class action complaints were filed in the United States District Court for the Southern District of New York and the United States District Court for the District of Massachusetts, respectively, against the Company and certain officers and directors of the Company. On October 26, 2016, the complaint filed in the Southern District of New York was voluntarily dismissed by the plaintiff without prejudice. On June 15, 2018, the United States District Court for the District of Massachusetts approved a Stipulation of Settlement, entered into between the Company and Lead Plaintiff on January 30, 2018 in the matter captioned Esposito, et al. v. American Renal Associates Holdings, Inc., et al., Case No. 16-cv-11797 (ADB). The Stipulation of Settlement provided for a total settlement payment of $4,000 , inclusive of administrative fees and fees for the lead plaintiff’s counsel. Substantially all of the settlement was funded by insurance proceeds. The settlement released all claims asserted against the Company and the other named defendants in the action without any liability or wrongdoing attributed to them. On October 25, 2017, Stephen Bushansky, a shareholder, filed a derivative lawsuit purportedly on behalf of the Company against the members of its board of directors. The lawsuit was filed in the United States District Court for the District of Massachusetts. On May 31, 2018, the United States District Court for the District of Massachusetts approved a settlement agreement, entered into between the Company and Steven Bushansky on March 29, 2018 in the matter captioned Stephen Bushansky, Derivatively on Behalf of American Renal Associates Holdings, Inc. v. Joseph A. Carlucci, et. al., Case No. 17-cv-12091 (ADB). The settlement agreement provided for, among other things, a settlement payment of $350 , inclusive of attorney’s fees, and certain corporate governance changes. The payment was made by the Company’s insurer. The settlement resolved the claims asserted against all defendants in the action without any liability or wrongdoing attributed to them.</t>
  </si>
  <si>
    <t>Employee Benefit Plan</t>
  </si>
  <si>
    <t>Retirement Benefits [Abstract]</t>
  </si>
  <si>
    <t>Employee Benefit Plan In 2019 , the Company sponsored a 401(k) defined contribution retirement plan for qualifying employees. The Company made no contributions to the plan in 2019 , 2018 and 2017 .</t>
  </si>
  <si>
    <t>Concentrations</t>
  </si>
  <si>
    <t>Risks and Uncertainties [Abstract]</t>
  </si>
  <si>
    <t xml:space="preserve">Concentrations The Company holds cash at several major financial institutions, which are insured by the Federal Deposit Insurance Corporation up to $250 . The Company maintains balances in excess of these limits, but does not believe that such deposits with its banks are subject to any unusual risk. EPOGEN ® and Aranesp ® are significant physician‑prescribed pharmaceuticals that are commonly administered during dialysis and are provided by Amgen. In September 2017, the Company entered into a purchase agreement with Vifor International AG that expires on December 31, 2022, pursuant to which it will provide the Company’s clinics with epoetin alfa-epbx (Retacrit™) and Mircera ®, </t>
  </si>
  <si>
    <t>Subsequent Events</t>
  </si>
  <si>
    <t>Subsequent Events [Abstract]</t>
  </si>
  <si>
    <t>Subsequent Events Refer to “ Note 20—Commitments and Contingencies ” and “ Note 21—Certain Legal and Other Matters</t>
  </si>
  <si>
    <t>Selected Quarterly Financial Data (Unaudited)</t>
  </si>
  <si>
    <t>Quarterly Financial Information Disclosure [Abstract]</t>
  </si>
  <si>
    <t>Selected Quarterly Financial Data (Unaudited) Three Months Ended (in thousands, except per share data) December 31, 2019 September 30, 2019 June 30, 2019 March 31, 2019 December 31, 2018 September 30, 2018 June 30, 2018 March 31, 2018 Net patient service operating revenues $ 206,079 $ 211,429 $ 213,252 $ 191,762 $ 207,806 $ 205,719 $ 205,952 $ 186,299 Operating Income (loss) $ 13,215 $ 18,204 $ 17,629 $ 2,625 $ 22,949 $ 24,110 $ (4,310 ) $ 12,573 Income (loss) before income taxes $ 1,034 $ 5,932 $ 5,784 $ (4,443 ) $ 19,590 $ 12,388 $ (10,710 ) $ 4,095 Net (loss) income attributable to American Renal Associates Holdings, Inc. $ 90 $ 4,777 $ (8,178 ) $ (10,479 ) $ (572 ) $ (734 ) $ (23,659 ) $ (3,802 ) Basic (loss) income per share attributable to American Renal Associates Holdings, Inc. $ (0.22 ) $ 0.11 $ (0.22 ) $ (0.35 ) $ (0.06 ) $ (0.04 ) $ (0.78 ) $ (0.10 ) Diluted (loss) income per share attributable to American Renal Associates Holdings, Inc. $ (0.22 ) $ 0.11 $ (0.22 ) $ (0.35 ) $ (0.06 ) $ (0.04 ) $ (0.78 ) $ (0.10 )</t>
  </si>
  <si>
    <t>SCHEDULE II - VALUATION AND QUALIFYING ACCOUNTS</t>
  </si>
  <si>
    <t>SEC Schedule, 12-09, Valuation and Qualifying Accounts [Abstract]</t>
  </si>
  <si>
    <t>SCHEDULE II - VALUATION AND QUALIFYING ACCOUNTS (in thousands) Balance at Beginning of the Year Amounts charged to income Amounts written off Balance at End of Year Allowance for uncollectible accounts: Year ended December 31, 2017 $ 9,733 $ 19,503 $ (20,560 ) $ 8,676 Year ended December 31, 2018 $ 8,676 $ — $ (5,406 ) $ 3,270 Year ended December 31, 2019 $ 3,270 $ — $ (2,012 ) $ 1,258</t>
  </si>
  <si>
    <t>Summary of Significant Accounting Policies (Policies)</t>
  </si>
  <si>
    <t>Basis of Presentation and Consolidation</t>
  </si>
  <si>
    <t xml:space="preserve">Basis of Presentation and Consolidation </t>
  </si>
  <si>
    <t>Use of Estimates</t>
  </si>
  <si>
    <t>Use of Estimates The preparation of financial statements in conformity with U.S GAAP requires the use of estimates and assumptions that affect the reported amounts of revenues, expenses, assets, liabilities, and contingencies. Although actual results in subsequent periods will differ from these estimates, such estimates are developed based on the best information available to management and management’s best judgments at the time made. All significant assumptions and estimates underlying the reported amounts in the consolidated financial statements and accompanying notes are regularly reviewed and updated. Changes in estimates are reflected in the financial statements based upon ongoing actual experience, trends, or subsequent settlements and realizations, depending on the nature and predictability of the estimates and contingencies. The most significant assumptions and estimates underlying these financial statements and accompanying notes involve revenue recognition and provisions for uncollectible accounts, impairments and valuation adjustments, the useful lives of property and equipment, fair value measurements, accounting for income taxes, acquisition accounting valuation estimates, commitments and contingencies and stock‑based compensation. Specific risks and contingencies related to these estimates are further addressed within the notes to the consolidated financial statements.</t>
  </si>
  <si>
    <t>Segment Information</t>
  </si>
  <si>
    <t>Segment Information Accounting pronouncements establish standards for the manner in which public companies report information about operating segments in annual and interim financial statements. Operating segments are identified as components of an enterprise for which separate discrete financial information is evaluated regularly by the chief operating decision‑maker in making decisions about how to allocate resources and assess performance. Based on its operating management and financial reporting structure, the Company has determined that it is operating as one reportable business segment, the ownership and operation of dialysis clinics, all of which are located in the United States.</t>
  </si>
  <si>
    <t>Net Patient Service Operating Revenues and Accounts Receivable</t>
  </si>
  <si>
    <t xml:space="preserve">Net Patient Service Operating Revenues and Accounts Receivable The major component of the Company’s revenues is derived from dialysis treatments and related services. Sources of payment of revenues are principally from government-based programs, including Medicare, Medicaid and state workers’ compensation programs, commercial insurance payors and other sources such as the U.S. Department of Veterans Affairs (the “VA”), hospitals as well as patient self-pay. Net patient service operating revenues are reported at the amounts that reflect the consideration to which the Company expects to be entitled in exchange for providing dialysis treatments and related services. Amounts may include variable consideration for discounts, price concessions and retroactive revenue adjustments due to new information obtained, such as actual payment receipt, as well as settlement of audits, reviews and investigations. Third-party payors, patients and other payors are generally billed at least monthly, typically in the month the dialysis treatment is performed, and payment is due upon receipt. A performance obligation is a promise in a contract to transfer a distinct good or service to the customer and is defined as the unit of account under ASC 606, Revenue from Contracts with Customers . The Company has determined that one performance obligation exists, a single dialysis treatment, which is satisfied over time as a dialysis treatment is provided. While the Company provides patients with other related services, they are considered a bundle of interrelated services with dialysis treatment as the primary service. Revenue is measured using the output method, which is based upon the delivery of a dialysis treatment to the patient. The Company believes that this method reflects the satisfaction of the performance obligation. All performance obligations are satisfied at the end of each reporting period. The Company maintains a usual and customary fee schedule for dialysis treatment and other related services. However, the transaction price is typically recorded at a discount to the fee schedule. The transaction prices for Medicare and Medicaid programs are based on predetermined net realizable rates per treatment that are established by statutes or regulations. For Medicare programs, the Company receives 80% of the payment directly from Medicare as established under the government’s bundled payment system. The transaction prices for contracted payors are based on contracted rates. For other payors, the Company determines the transaction price based on usual and customary rates for services provided, reduced by contractual and other adjustments that result from differences between the rates charged for services performed and expected reimbursements from third-party payors, discounts provided to uninsured patients in accordance with the Company’s policy and/or implicit price concessions. The Company determines its estimates of contractual allowances and discounts based on contractual agreements, regulatory compliance and historical collection experience. The Company determines its estimate of implicit price concessions based on its historical collection experience with each payor, and where no prior experience exists, it considers information from the patient’s health plan. Amounts billed that have not yet been collected and that meet the conditions for unconditional right to payment are presented as net accounts receivable. Contractual and other adjustments as well as discounts with third-party payors are considered variable consideration and are included in the determination of the estimated transaction price for providing patient care. In assessing the probability of these claim payments, the Company considers previous payment history when recording a reserve, generally at the patient level, that results in an estimate of expected revenue such that it is probable that a significant revenue reversal will not occur in future periods. There are significant challenges associated with estimating revenue, with certain transactions taking several years to resolve. Estimates are subject to ongoing insurance coverage changes, geographic coverage differences, differing interpretations of contract coverage and other payor issues, as well as other issues including determining applicable primary and secondary coverage, changes in patient coverage and coordination of benefits. As these estimates are refined over time, both positive and negative adjustments to revenue are recognized in the current period. Settlements with third-party payors for retroactive adjustments due to audits, reviews or investigations are considered variable consideration and are included in the determination of the estimated transaction price for providing dialysis treatments and related services.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periods end and as adjustments become known (i.e., new information becomes available), or as years are settled or are no longer subject to such audits, reviews and investigations. Adjustments arising from a change in the transaction price in instances where the performance obligation was satisfied prior to January 1, 2019 were immaterial for the year ended December 31, 2019. The Company recorded $5,521 of revenue during the year ended December 31, 2018 related to adjustments arising from a change in the transaction price in instances where the performance obligation was satisfied prior to January 1, 2018 related to a payor. Excluding the impact of this payor, adjustments arising from a change in the transaction price in instances where the performance obligation was satisfied prior to January 1, 2018 were immaterial for the year ended December 31, 2018. These changes in transaction price are mostly attributable to an adjustment for balances with non-contracted payors. When the Company obtains new information, such as actual cash receipts, it adjusts the estimated transaction price. Amounts pending approval from third-party payors associated with Medicare recovery claims as of December 31, 2019 and 2018 , other than standard monthly billing, consisted of approximately $ 17,509 and $ 15,820 , respectively. As of December 31, 2019 , $9,284 is classified as Prepaid expenses and other current assets and $8,225 is classified as Other long-term assets. As of December 31, 2018 , $10,622 is classified as Prepaid expenses and other current assets and $5,198 is classified as Other long-term assets. The composition of patient care service revenue by payment source is as follows: Year Ended December 31, Percentage of Revenues by Payor: 2019 2018 2017 Medicare and Medicare Advantage 68 % 66 % 61 % Commercial and other (1) 27 % 30 % 35 % Medicaid and Managed Medicaid 4 % 4 % 3 % Other (2) 1 % — % 1 % 100 % 100 % 100 % ________________________ (1) Principally commercial insurance companies and also includes the VA. (2) Other payments of revenues by payor include hospitals and patient self-pay. Patient self-pay revenues consist of payments received directly from patients who are either uninsured or self-pay a portion of the bill. Net accounts receivable from the Medicare and Medicaid programs accounted for 64.6% and 70.4% of total patient net accounts receivable as of December 31, 2019 and 2018 , respectively. No other single payor accounted for more than 10% of total patient net accounts receivable. On January 1, 2018, the Company adopted ASC 606, Revenue from Contracts with Customers , using the modified retrospective transition method. As a result of the adoption, a majority of the provision for uncollectible accounts is now recognized as a direct reduction to revenues, instead of separately as a deduction to arrive at net revenues. Effective in 2018, we no longer separately present a provision for uncollectible accounts on the consolidated statements of operations as it is included in net patient service operating revenues following the adoption of the new accounting standard. </t>
  </si>
  <si>
    <t>Contingencies</t>
  </si>
  <si>
    <t xml:space="preserve">Contingencies The Company and its subsidiaries are defendants in various legal actions in the normal course of business and legal actions relating the restatement of previously issued consolidated financial statements (the “Restatement”). The Company records a liability when it believes that it is probable that a loss has been incurred, and the amount can be reasonably estimated. If it determines that a loss is reasonably possible and the loss or range of loss can be estimated, the Company discloses the possible loss in the Notes to the Consolidated Financial Statements. </t>
  </si>
  <si>
    <t xml:space="preserve">Fair Value Measurements </t>
  </si>
  <si>
    <t>Inventories Inventories are stated at the lower of cost (first‑in, first‑out method) or market, and consist principally of pharmaceuticals and dialysis‑related consumable supplies.</t>
  </si>
  <si>
    <t>Property and Equipment We account for property and equipment at cost less accumulated depreciation, amortization and impairment. Depreciation is being recorded over the remaining useful lives. Property and equipment acquired as part of an acquisition are recorded at fair value and other purchases are stated at cost with depreciation calculated using the straight‑line method over their estimated useful lives as follows: Buildings 39 years Leasehold improvements Shorter of lease term or useful lives Equipment and information systems 3 to 10 years Upon retirement or sale, the cost and related accumulated depreciation and impairment are removed from the accounts, and any resulting gain or loss is credited or charged to income. Maintenance and repairs are charged to expense as incurred. Included in construction in progress are amounts expended for leasehold improvement costs incurred for new dialysis clinics and clinic expansions, in each case, that are not in service as of December 31</t>
  </si>
  <si>
    <t>Amortizable Intangible Assets</t>
  </si>
  <si>
    <t>Amortizable Intangible Assets Amortizable intangible assets include noncompete agreements, certificates of need and right of first refusal waivers. Each of these assets is amortized on a straight‑line basis over the term of the agreement, which is generally 5 to 10 years.</t>
  </si>
  <si>
    <t>Identified Non Amortizable Intangible Assets and Goodwill</t>
  </si>
  <si>
    <t xml:space="preserve">Identified Non‑Amortizable Intangible Assets and Goodwill Goodwill represents the excess cost of a business acquisition over the fair value of the net assets acquired. Indefinite‑life identifiable intangible assets consist primarily of trademarks are considered indefinite when they are expected to generate cash flows indefinitely. Goodwill and indefinite‑life identifiable intangible assets are not amortized but are tested for impairment at least annually. The Company performs its annual review in the fourth quarter of each year, or more frequently if indicators of potential impairment exist, to determine if the carrying value of the recorded goodwill or indefinite lived intangible assets is greater than the fair value, indicating impairment. The Company elected to early adopt Accounting Standards Update (“ASU”) 2017-04, Intangibles - Goodwill and Other (Topic 350) - Simplifying the Test for Goodwill Impairment , effective as of the annual review performed in the fourth quarter of 2017. The new guidance removes the requirement to perform a hypothetical purchase price allocation to measure goodwill impairment (Step 2). Under the new guidance, a goodwill impairment is calculated as the amount by which a reporting unit’s carrying value exceeds its fair value. The Company has determined it has one reporting unit for goodwill impairment testing purposes as it aggregated its dialysis clinics due to their similar operations components and economic characteristics of the Company. Each annual reporting period, the Company can elect to initially perform a qualitative assessment to determine whether it is necessary to perform the quantitative goodwill impairment test. If the Company believes, as a result of its qualitative assessment, that it is not more likely than not that the fair value of the reporting unit is less than its carrying amount, then the quantitative goodwill impairment test is unnecessary. If the Company elects to bypass the qualitative assessment option, or if potential impairment circumstances are considered to exist, the Company will perform the quantitative goodwill impairment test. The Company performs the quantitative goodwill impairment test using a discounted cash flow analysis, comparing the fair value with the carrying amount of the reporting unit. Such analysis is based on macro-economic factors and research, current financial information such as current results of operations and balance sheets and projected financial results, which include only anticipated growth from current operations. The weighted average cost of capital method is used to determine the discount rate and the Gordon Growth Model is used to determine the residual value necessary for the discounted cash flow method. Changes in the estimates or assumptions used in these models could impact the results of the valuations. If the carrying amount of the reporting unit exceeds its fair value, the Company would record the difference as an impairment loss as an expense in the period in which the impairment occurred. The carrying value of goodwill included on the Company’s Consolidated Balance Sheet as of the annual impairment test date of October 1, 2019 was $576,082 . The Company’s quantitative impairment test performed for goodwill in 2019 indicated that no impairment charge was necessary for the year ended December 31, 2019 . Based on a similar assessment and test performed in the year ended December 31, 2018 , no impairment was identified. </t>
  </si>
  <si>
    <t>Impairment of Long-Lived Assets</t>
  </si>
  <si>
    <t xml:space="preserve">Impairment of Long‑Lived Assets </t>
  </si>
  <si>
    <t>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si>
  <si>
    <t>Income Taxes The Company accounts for income taxes under the liability approach. Under this approach, deferred tax assets and liabilities are recognized based upon temporary differences between the financial statement and tax bases of assets and liabilities, as measured by the enacted tax rates, which will be in effect when these differences reverse. Deferred tax expense or benefit is the result of changes in deferred tax assets and liabilities between reporting periods. A valuation allowance is established when, based on an evaluation of objectively verifiable evidence, there is a likelihood that some portion or all of the deferred tax assets will not be realized. The Company is not taxed on the share of pre‑tax income attributable to noncontrolling interests, and net income attributable to noncontrolling interests in its consolidated financial statements has not been presented net of income taxes attributable to these noncontrolling interests. Therefore, the Company’s income tax provision (benefit) relates to its share of pre‑tax income (losses) from its ownership interest in its subsidiaries as these entities are pass‑through entities for tax purposes. The Company recognizes a tax position in its financial statements when that tax position, based upon its technical merits, is more likely than not to be sustained upon examination by the relevant taxing authority. Once the recognition threshold is met, the tax position is then measured to determine the actual amount of benefit to recognize in the financial statements. In addition, the recognition threshold of more‑likely‑than‑not must continue to be met in each reporting period to support continued recognition of the tax benefit. Tax positions that previously failed to meet the more‑likely‑than‑not recognition threshold are recognized in the first financial reporting period in which that threshold is met. Previously recognized tax positions that no longer meet the more‑likely‑than‑not recognition threshold are derecognized in the financial reporting period in which that threshold is no longer met. The Company recognizes interest and penalties related to unrecorded tax positions in its income tax expense.</t>
  </si>
  <si>
    <t>Noncontrolling Interests</t>
  </si>
  <si>
    <t>Noncontrolling Interests The Company owns a controlling interest in the majority of its clinics as of December 31, 2019 , and its joint venture partners own the remaining noncontrolling interests. The Company is required to treat noncontrolling interests (other than noncontrolling interests subject to put provisions) as a separate component of equity, but apart from its own equity, and not as a liability or other item outside of equity. The Company is also required to present separately consolidated net income (loss) attributable to ARA and to noncontrolling interests on the face of the Consolidated Statements of Operations. In addition, changes in the Company’s ownership interest while it retains a controlling financial interest are prospectively accounted for as equity transactions. The Company is also required to expand disclosures in the financial statements to include a reconciliation of the beginning and ending balances of the equity attributable to the Company and the noncontrolling owners and a schedule showing the effects of changes in the Company’s ownership interest in a subsidiary on the equity attributable to the Company. Further, the Company is also required to classify securities with redemption features that are not solely within the Company’s control, such as the Company’s noncontrolling interests that are subject to put provisions, outside of permanent equity. These noncontrolling interests subject to put provisions are recorded at the greater of the noncontrolling interest balance determined pursuant to ASC 810-10, Consolidation</t>
  </si>
  <si>
    <t>Stock‑Based Compensation The Company measures and recognizes compensation expense for all share‑based payment awards based on estimated fair values at the date of grant. Determining the fair value of share‑based awards requires judgment in developing assumptions, which involve a number of variables. The Company estimates fair value by using a Monte Carlo simulation‑based approach for the portion of the option that contains both a market and performance condition and the Black‑Scholes valuation model for the portion of the option that contains a performance or a service‑based condition. The fair value of restricted stock awards is equal to the closing sale price of the Company’s common stock on the date of grant. Key inputs used to estimate the fair value of stock options include the exercise price of the award, the expected term of the option, the expected volatility of the common stock over the option’s expected term, the risk‑free interest rate over the option’s expected term and the Company’s expected annual dividend yield. Since the Company has limited history as a public company and through the first quarter of 2018 did not yet have sufficient trading history for the Company’s common stock, the expected volatility was largely estimated based on the historical equity volatility of common stock of comparable publicly traded entities over a period equal to the expected term of the stock option grants. For each of the comparable publicly traded entities, the historical equity volatility and the capital structure of the entity were used to calculate the implied stock volatility. The average implied stock volatility of the comparable publicly traded entities was then used to calculate a relevered equity volatility for the Company based on the Company’s own capital structure. Beginning in the second quarter of 2018, the Company began weighting in its own historical equity volatility to arrive at the concluded weighted-average equity volatility for the option valuation model. The comparable entities from the healthcare sector were chosen based on area of specialty. The Company will continue to apply this process until it believes a sufficient amount of historical information regarding the volatility of its own stock price becomes available. Stock‑based compensation expense for performance or service‑based stock awards is recognized over the requisite service period using the straight‑line method, which is generally the vesting period of the equity award, and is adjusted each period for actual forfeitures. See “ Note 18—Stock-Based Compensation ” for additional discussion. For market and performance awards whose vesting is contingent upon a specified event, the Company recognizes stock compensation expense over the derived service period, based on the probability of achievement.</t>
  </si>
  <si>
    <t>Interest Rate Swap and Cap Agreements</t>
  </si>
  <si>
    <t xml:space="preserve">Interest Rate Swap and Cap Agreements </t>
  </si>
  <si>
    <t>Accounting Pronouncements Recently Adopted and to be Adopted</t>
  </si>
  <si>
    <t>Accounting Pronouncements Recently Adopted In August 2018, the Financial Accounting Standards Board (“FASB”) issued Accounting Standards Update (“ASU”) 2018-13, Fair Value Measurement (Topic 820): Disclosure Framework - Changes to the Disclosure Requirements for Fair Value Measurement . This amendment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This ASU is effective for annual and interim reporting periods beginning after December 15, 2019. The Company elected to early adopt ASU 2018-13 as of January 1, 2019, and it did not have material impact on its consolidated financial statements. In August 2017, the FASB issued ASU 2017-12, Derivatives and Hedging (Topic 815): Targeted Improvements to Accounting for Hedging Activities , which amends and simplifies existing guidance in order to allow companies to more accurately present the economic effects of risk management activities in the financial statements. For public business entities, the ASU is effective for fiscal years beginning after December 15, 2018, and interim periods therein; however, early adoption by all entities is permitted. The Company adopted ASU 2017-12 as of January 1, 2019, and it did not have a material impact on its consolidated financial statements. In February 2016, the FASB issued ASU 2016-02, Leases (Topic 842) – Leases: Amendments to the FASB Accounting Standards Codification . The amendments are expected to increase transparency and comparability by recognizing lease assets and liabilities of lessees on the balance sheet and disclosing key information about leasing arrangements in the financial statements. Since February 2016, the FASB has issued additional updates to serve as targeted improvements to the original standard update. ASU 2016-02 is effective for fiscal years beginning after December 15, 2018, including interim periods within those fiscal years. Early application is permitted for all organizations. The Company adopted ASU 2016-02 effective January 1, 2019 and has elected not to recast comparative periods presented. The Company has engaged a professional services firm and has implemented lease accounting systems to assist in the implementation of ASU 2016-02. The Company elected the package of practical expedients permitted under the transition guidance within the new standard, which eliminates the reassessment of past leases, classification and initial direct costs. The standard had no impact on beginning retained earnings and added approximately $138,000 and $149,000 in right of use assets and lease liabilities, respectively, to the Company’s Consolidated Balance Sheet as of January 1, 2019 for certain leases currently accounted for as operating leases. The difference in right of use assets and lease liabilities is driven principally by the pre-existing deferred rent balance that was reclassified as a component of the right-of-use asset upon adoption. The standard had no material impact on the Company’s Consolidated Statements of Operations or Consolidated Statements of Cash Flows and had no impact on compliance with the Company’s debt covenants, as described in “ Note 14—Debt .” See “ Note 15—Leases ” for additional discussion of the Company’s lease accounting policies and expanded disclosures required by the new standard. Accounting Pronouncements to be Adopted In December 2019, the FASB issued ASU No. 2019-12, Income Taxes (Topic 740): Simplifying the Accounting for Income Taxes , to reduce complexity in accounting for income taxes by removing certain exceptions to the general principles in Topic 740. The amendments also improve consistent application of and simplify U.S. GAAP for other areas of Topic 740 by clarifying and amending existing guidance. The ASU is effective for public business entities for fiscal years, and interim periods within those fiscal years, beginning after December 15, 2020, and early application is permitted. The Company is still evaluating certain aspects of this ASU as well as the impact it may have on its consolidated financial statements and related disclosures. In June 2016, the FASB issued ASU No. 2016-13, Financial Instruments - Credit Losses (Topic 326): Measurement of Credit Losses on Financial Instruments, and related clarifying standards, which replaces the incurred loss impairment methodology in current U.S. GAAP with a methodology that reflects expected credit losses and requires consideration of a broader range of reasonable and supportable information to inform credit loss estimates. The FASB issued ASU 2019-10, which updated the effective date for smaller reporting companies to be for fiscal years beginning after December 15, 2022, with early adoption permitted. The Company is still evaluating certain aspects of this ASU as well as the impact it may have on its consolidated financial statements and related disclosures.</t>
  </si>
  <si>
    <t>Summary of Significant Accounting Policies (Tables)</t>
  </si>
  <si>
    <t>Patient care service revenue by source</t>
  </si>
  <si>
    <t>The composition of patient care service revenue by payment source is as follows: Year Ended December 31, Percentage of Revenues by Payor: 2019 2018 2017 Medicare and Medicare Advantage 68 % 66 % 61 % Commercial and other (1) 27 % 30 % 35 % Medicaid and Managed Medicaid 4 % 4 % 3 % Other (2) 1 % — % 1 % 100 % 100 % 100 % ________________________ (1) Principally commercial insurance companies and also includes the VA. (2) Other payments of revenues by payor include hospitals and patient self-pay. Patient self-pay revenues consist of payments received directly from patients who are either uninsured or self-pay a portion of the bill.</t>
  </si>
  <si>
    <t>Schedule of property, plant and equipment</t>
  </si>
  <si>
    <t>Property and equipment acquired as part of an acquisition are recorded at fair value and other purchases are stated at cost with depreciation calculated using the straight‑line method over their estimated useful lives as follows: Buildings 39 years Leasehold improvements Shorter of lease term or useful lives Equipment and information systems 3 to 10 years</t>
  </si>
  <si>
    <t>Cash (Tables)</t>
  </si>
  <si>
    <t>Schedule of reconciliation of cash</t>
  </si>
  <si>
    <t>The following table provides a reconciliation of cash and restricted cash reported within the balance sheet to the total shown in the statement of cash flows. December 31, 2019 December 31, 2018 Cash $ 34,494 $ 55,200 Restricted cash included in other long-term assets — 100 Total cash and restricted cash shown in the statement of cash flows $ 34,494 $ 55,300</t>
  </si>
  <si>
    <t>Schedule of reconciliation of restricted cash</t>
  </si>
  <si>
    <t>Prepaid Expenses and Other Current Assets (Tables)</t>
  </si>
  <si>
    <t>Summary of Prepaid Expenses and Other Current Assets</t>
  </si>
  <si>
    <t>Prepaid expenses and other current assets consist of the following at December 31 : 2019 2018 Medicare recovery claims $ 9,284 $ 10,622 Prepaid expenses and other 12,984 17,505 $ 22,268 $ 28,127</t>
  </si>
  <si>
    <t>Acquisitions and Divestitures (Tables)</t>
  </si>
  <si>
    <t>Schedule of allocation of purchase price to the acquired assets</t>
  </si>
  <si>
    <t>The cash consideration paid, on a combined basis for all acquisitions consummated during 2017 , was allocated based on the estimated fair value, as follows: Property and equipment $ 737 Noncompete agreements and other intangible assets 93 Goodwill 725 Cash consideration paid $ 1,555 The cash consideration paid was preliminarily based on the estimated fair value, as follows: Property and equipment $ 329 Other assets 59 Cash consideration paid $ 388 The consideration transferred, on a combined basis for all acquisitions consummated during 2019 through the date of issuance of these financial statements, was as follows: Cash $ 6,590 Equity interests 4,655 Fair value of total consideration transferred $ 11,245 The amounts recognized as of the acquisition date, on a combined basis for all acquisitions consummated during 2019 through the date of issuance of these financial statements, for each major class of assets acquired and liabilities assumed were allocated preliminarily based on the estimated fair value, as follows: Property and equipment $ 1,232 Noncompete agreements 660 Goodwill 9,108 Other assets 245 Total consideration paid $ 11,245</t>
  </si>
  <si>
    <t>Fair Value Measurements (Tables)</t>
  </si>
  <si>
    <t>Schedule of the fair value of financial instruments</t>
  </si>
  <si>
    <t xml:space="preserve"> December 31, 2019 Total Level 1 Level 2 Level 3 Assets Interest rate derivative agreements (included in Prepaid expenses and other current assets) $ 143 $ — $ 143 $ — Total Assets $ 143 $ — $ 143 $ — Liabilities Tax Receivable Agreement Liability (included in Income tax receivable agreement payable) $ 3,000 $ — $ — $ 3,000 Interest rate swap agreement (included in Accrued expense and other current liabilities) 783 — 783 — Interest rate swap agreement (included in Other long-term liabilities) 725 — 725 — Total Liabilities $ 4,508 $ — $ 1,508 $ 3,000 Temporary Equity Noncontrolling interests subject to put provisions $ 126,483 $ — $ — $ 126,483 December 31, 2018 Total Level 1 Level 2 Level 3 Assets Interest rate derivative agreements (included in Prepaid expenses and other current assets) $ 836 $ — $ 836 $ — Interest rate derivative agreements (included in Other long-term assets) 395 — 395 — Total Assets $ 1,231 $ — $ 1,231 $ — Liabilities Tax Receivable Agreement Liability (included in Income tax receivable agreement payable) $ 3,700 $ — $ — $ 3,700 Total Liabilities $ 3,700 $ — $ — $ 3,700 Temporary Equity Noncontrolling interests subject to put provisions $ 129,099 $ — $ — $ 129,099</t>
  </si>
  <si>
    <t>Fair value rollforward for the tax receivable agreement liability, which is classified as a Level 3 financial instrument</t>
  </si>
  <si>
    <t>The following table provides the fair value rollforward for the TRA liability, which is classified as a Level 3 financial instrument. Balance at December 31, 2017 $ 7,500 Options exercised and dividend equivalent payment vesting (1,127 ) Total realized/unrealized gains: Included in earnings and reported as Change in fair value of income tax receivable agreement (2,673 ) Balance at December 31, 2018 $ 3,700 Options exercised and dividend equivalent payment vesting (479 ) Total realized/unrealized gains: Included in earnings and reported as Change in fair value of income tax receivable agreement (221 ) Balance at December 31, 2019 $ 3,000</t>
  </si>
  <si>
    <t>Property and Equipment (Tables)</t>
  </si>
  <si>
    <t>Schedule of property and equipment</t>
  </si>
  <si>
    <t>Property and equipment consist of the following at December 31 : 2019 2018 Land $ 1,490 $ 2,030 Buildings and improvements 10,246 8,197 Leasehold improvements 198,975 201,445 Equipment and information systems 151,375 162,750 Construction in progress 4,560 5,549 366,646 379,971 Less accumulated depreciation (215,471 ) (199,703 ) $ 151,175 $ 180,268</t>
  </si>
  <si>
    <t>Intangible Assets and Goodwill (Tables)</t>
  </si>
  <si>
    <t>Schedule of intangible assets</t>
  </si>
  <si>
    <t>Intangible assets consist of the following at December 31 : 2019 2018 Noncompete agreements $ 25,030 $ 24,370 Other intangible assets 3,209 3,130 28,239 27,500 Less accumulated amortization (25,087 ) (24,206 ) Net intangible assets subject to amortization 3,152 3,294 Indefinite‑lived trademarks and trade name 21,334 21,334 $ 24,486 $ 24,628</t>
  </si>
  <si>
    <t>Schedule of estimated annual amortization expense</t>
  </si>
  <si>
    <t>The estimated annual amortization expense related to amortizable intangible assets is as follows for the years ending December 31 : 2020 $ 818 2021 767 2022 618 2023 361 2024 172 Thereafter 416 $ 3,152</t>
  </si>
  <si>
    <t>Schedule of changes in value of goodwill</t>
  </si>
  <si>
    <t>Changes in the value of goodwill: Balance as of January 1, 2018 $ 573,145 Divestitures (1,806 ) Balance as of December 31, 2018 $ 571,339 Acquisitions 9,108 Divestitures (4,365 ) Classification to held for sale (Note 9) (37,473 ) Balance as of December 31, 2019 $ 538,609</t>
  </si>
  <si>
    <t>Assets Held for Sale (Tables)</t>
  </si>
  <si>
    <t>Schedule of assets and liabilities held for sale</t>
  </si>
  <si>
    <t>The following is a summary of the major categories of assets and liabilities that have been reclassified to held for sale on the Consolidated Balance Sheets. As of December 31, 2019 As of December 31, 2018 Inventories $ 265 $ 64 Prepaid expenses and other current assets 20 — Property and Equipment, net 11,245 477 Operating lease right-of-use assets 5,408 — Other long-term assets — 36 Goodwill 34,184 — Valuation allowance on disposal group(1) (1,023 ) — Total assets held for sale $ 50,099 $ 577 Operating lease liabilities $ 5,767 $ — Total liabilities held for sale $ 5,767 $ — (1) The Company adjusted the carrying value to fair value less costs to sell for certain held for sale assets.</t>
  </si>
  <si>
    <t>Accrued Expenses and Other Current Liabilities (Tables)</t>
  </si>
  <si>
    <t>Summary of accrued compensation and benefits</t>
  </si>
  <si>
    <t>Accrued compensation and benefits consist of the following at December 31 : 2019 2018 Accrued compensation $ 24,526 $ 22,480 Accrued vacation pay 12,670 12,107 $ 37,196 $ 34,587</t>
  </si>
  <si>
    <t>Summary of accrued expenses and other current liabilities</t>
  </si>
  <si>
    <t>Accrued expenses and other current liabilities consist of the following at December 31 : 2019 2018 Refunds due to payors $ 20,085 $ 26,659 Income tax payable — 13,618 Other 10,935 13,198 Accrued settlement (Note 20) 6,573 7,641 $ 37,593 $ 61,116</t>
  </si>
  <si>
    <t>Noncontrolling Interests Subject to Put Provisions (Tables)</t>
  </si>
  <si>
    <t>Schedules of Noncontrolling Interests Subject to Put Provisions</t>
  </si>
  <si>
    <t>The Company’s computation of the difference between the redemption value and estimated fair value for accounting purposes of the related noncontrolling interests as of December 31, 2019 and 2018 is set forth below. December 31, 2019 December 31, 2018 Redemption value $ 17,303 $ 11,221 Estimated fair values for accounting purposes 1,647 2,672 Difference between the redemption value and estimated fair value for accounting purposes of the related noncontrolling interests $ 15,656 $ 8,549 In addition, the tables below set forth a reconciliation of noncontrolling interests subject to put provisions. December 31, 2019 December 31, 2018 Noncontrolling interests subject to put provisions stated at estimated fair values for accounting purposes $ 110,827 $ 120,550 Difference between the redemption value and estimated fair value for accounting purposes of the related noncontrolling interests 15,656 8,549 Noncontrolling interests subject to put provisions stated at maximum redemption value $ 126,483 $ 129,099 Year Ended December 31, 2019 Year Ended December 31, 2018 Change in estimated fair values for accounting purposes $ (2,000 ) $ (9,963 ) Change in the difference between the redemption value and estimated fair value for accounting purposes of the related noncontrolling interests 7,999 2,566 Total change in fair value of noncontrolling interests subject to put provisions stated at maximum redemption $ 5,999 $ (7,397 )</t>
  </si>
  <si>
    <t>Changes in Ownership Interest in Consolidated Subsidiaries (Tables)</t>
  </si>
  <si>
    <t>Schedule of effect of changes in Company's ownership interest on Company's equity</t>
  </si>
  <si>
    <t>The effects of changes in the Company’s ownership interests in its consolidated subsidiaries on the Company’s equity are as follows: Year Ended December 31, 2019 2018 2017 Net loss attributable to American Renal Associates Holdings, Inc. $ (13,790 ) $ (28,767 ) $ (4,597 ) Increase (decrease) in paid-in capital for redemptions of equity of noncontrolling interests 4,735 (891 ) 231 Decrease in paid-in capital for the purchase of equity of noncontrolling interests and adjustments to ownership interest (8,048 ) (6,645 ) (7,566 ) Net transfers to noncontrolling interests (3,313 ) (7,536 ) (7,335 ) Net loss attributable to American Renal Associates Holdings, Inc., net of transfers to noncontrolling interests $ (17,103 ) $ (36,303 ) $ (11,932 )</t>
  </si>
  <si>
    <t>Debt (Tables)</t>
  </si>
  <si>
    <t>Schedule of long-term debt</t>
  </si>
  <si>
    <t>Long‑term debt consists of the following at December 31 : 2019 2018 2017 Credit Agreement - Term B Loan Facility $ 429,000 $ 433,400 2017 Credit Agreement - Revolving Credit Facility 64,500 5,500 Assigned Clinic Loans due to Term Loan Holdings(1) 866 5,078 Other Term Loans(2) 92,958 113,866 Other Lines of Credit(3) 5,006 1,849 Finance Lease Obligations(4) 7,780 6,706 Other — 2,040 600,110 568,439 Less: discounts and fees, net of accumulated amortization (12,496 ) (8,073 ) Less: current maturities (38,779 ) (42,855 ) $ 548,835 $ 517,511 (1) See “ Note 19—Related Party Transactions .” (2) Principal and interest is payable monthly at rates between 3.65% and 6.55% over varying periods through December 2028. (3) The interest on the lines of credit is payable monthly at rates between 4.13% and 7.68% and borrowings convert to term loans at various maturity dates through August 2022. (4) Finance lease obligations expiring in various years through 2034.</t>
  </si>
  <si>
    <t>Schedule of maturities of long-term debt</t>
  </si>
  <si>
    <t>Scheduled maturities of long‑term debt as of December 31, 2019 are as follows: 2020 $ 41,903 2021 32,913 2022 89,933 2023 21,927 2024 400,555 Thereafter 12,879 $ 600,110</t>
  </si>
  <si>
    <t>Leases (Tables)</t>
  </si>
  <si>
    <t>Schedule of lease expenses and supplemental cash flow information</t>
  </si>
  <si>
    <t>The components of lease expense were as follows: Year Ended Lease Cost December 31, 2019 Operating lease cost $ 31,865 Finance lease cost: Amortization of right-of-use assets 590 Interest on lease liabilities 587 Short-term lease cost(1) 299 Variable lease cost 9,998 Less: Sublease income (1,848 ) Total lease cost $ 41,491 _____________________________ (1) Short-term leases are leases having a term of twelve months or less. The Company elected to recognize short-term leases on a straight-line basis and does not record a related lease asset or liability for such leases. Supplemental cash flow information related to leases was as follows: Year Ended Other information December 31, 2019 Cash paid for amounts included in the measurement of lease liabilities: Operating cash flows from operating leases $ 31,849 Operating cash flows from finance leases 587 Financing cash flows from finance leases 274 Right-of-use assets obtained in exchange for new or modified lease obligations: Operating leases 21,933 Finance leases 1,332</t>
  </si>
  <si>
    <t>Supplemental balance sheet information related to leases</t>
  </si>
  <si>
    <t>Supplemental balance sheet information related to leases was as follows: As of December 31, 2019 Operating Leases Operating lease right-of-use assets $ 133,899 Current portion of operating lease liabilities $ 22,061 Long-term operating lease liabilities, less current portion 123,792 Total operating lease liabilities $ 145,853 Finance Leases Property and equipment, at cost $ 7,499 Accumulated depreciation (588 ) Property and equipment, net $ 6,911 Current portion of long-term debt $ 390 Long-term debt, less current portion 7,390 Total finance lease liabilities $ 7,780 Weighted Average Remaining Lease Term Operating leases 7.1 years Finance leases 10.9 years Weighted Average Discount Rate Operating leases 7.0 % Finance leases 9.7 %</t>
  </si>
  <si>
    <t>Future minimum lease payments under noncancelable operating leases, before ASU 2016-02</t>
  </si>
  <si>
    <t>Future minimum lease payments under noncancelable operating leases, net of sublease receipts and finance leases as of December 31, 2019 , are as follows: Year Ended December 31, Operating Leases Less: Sublease Receipts Net Operating Lease Finance Leases 2020 $ 32,691 $ 1,607 $ 31,084 $ 1,093 2021 31,105 1,641 29,464 1,108 2022 28,637 1,662 26,975 1,123 2023 24,242 1,142 23,100 1,141 2024 19,844 607 19,237 1,188 Thereafter 57,893 2,575 55,318 7,495 Total minimum lease payments $ 194,412 $ 9,234 $ 185,178 $ 13,148 Less: amount representing interest 42,792 5,368 Present value of lease liabilities held for sale 5,767 — Present value of lease liabilities $ 145,853 $ 7,780</t>
  </si>
  <si>
    <t>Future minimum lease payments under noncancelable operating leases, after ASU 2016-02</t>
  </si>
  <si>
    <t>Future minimum lease payments under noncancelable operating leases, net of sublease receipts and capital leases as of December 31, 2018 , are as follows: Year Ended December 31, Operating Leases Less: Sublease Receipts Net Operating Leases Capital Leases 2019 $ 31,311 $ 1,537 $ 29,774 $ 876 2020 29,608 1,551 28,057 930 2021 27,597 1,572 26,025 940 2022 25,132 1,592 23,540 950 2023 20,363 1,117 19,246 963 Thereafter 61,085 3,175 57,910 6,286 Total minimum lease payments $ 195,096 $ 10,544 $ 184,552 $ 10,945 Less: amount representing interest 4,239 Present value of net minimum capital lease payments $ 6,706 Less: current installments of obligations under capital leases $ 302 Long-term capital lease obligation $ 6,404</t>
  </si>
  <si>
    <t>Income Taxes (Tables)</t>
  </si>
  <si>
    <t>Schedule of provision (benefit) for income taxes</t>
  </si>
  <si>
    <t>The provision for income taxes consisted of the following for the years ended December 31 : 2019 2018 2017 Current: Federal $ (15,699 ) $ (112 ) $ (2,000 ) State (2,260 ) 657 173 $ (17,959 ) $ 545 $ (1,827 ) Deferred: Federal $ 496 $ 1,348 $ 9,435 State (375 ) 1,003 1,863 $ 121 $ 2,351 $ 11,298 Total (benefit) provision for income taxes $ (17,838 ) $ 2,896 $ 9,471</t>
  </si>
  <si>
    <t>Schedule of significant components of deferred tax assets and liabilities</t>
  </si>
  <si>
    <t>The significant components of deferred tax assets and liabilities are as follows at December 31 : 2019 2018 Net operating loss and contribution carryforwards $ 7,996 $ 5,542 Interest limitation 9,730 2,189 Stock-based compensation 8,946 9,417 Legal settlement (Note 21) 3,161 5,065 Operating leases liabilities 971 — Accrued expenses 714 1,484 Interest rate swap 567 — Other 182 165 Deferred tax assets: 32,267 23,862 Valuation allowance (11,905 ) (12,420 ) Total deferred tax assets 20,362 11,442 Investment in joint ventures (18,387 ) (9,784 ) Goodwill and intangible amortization (3,480 ) (3,400 ) Operating lease right-of-use assets (971 ) — Depreciation (230 ) (1,378 ) Other — (49 ) Total deferred tax liabilities (23,068 ) (14,611 ) Net deferred tax liabilities $ (2,706 ) $ (3,169 )</t>
  </si>
  <si>
    <t>Summary of reconciliation of the federal statutory rate to the Company’s effective tax rate</t>
  </si>
  <si>
    <t>A reconciliation of the federal statutory rate to the Company’s effective tax rate is as follows for the years ended December 31 : 2019 2018 2017 Income tax provision at federal statutory rate 21 % 21 % 35 % Increase (decrease) in tax resulting from: State taxes, net of federal benefit (13.2 )% (2.9 )% 0.6 % Noncontrolling interests in passthrough entities (98.0 )% (44.0 )% (32.3 )% Valuation allowance (6.2 )% 28.7 % 8.0 % Expiration of attributes 7.2 % 4.3 % 0.7 % Uncertain tax positions (129.3 )% 4.8 % 1.3 % Other permanent items, net 3.8 % (0.5 )% 0.7 % Effective income tax rate (214.7 )% 11.4 % 14.0 %</t>
  </si>
  <si>
    <t>Summary of gross amounts of unrecognized tax benefits</t>
  </si>
  <si>
    <t>The following table summarizes the gross amounts of unrecognized tax benefits without regard to reduction in tax liabilities or additions to deferred tax assets and liabilities if such unrecognized tax benefits were settled: 2019 2018 2017 January 1 $ 16,968 $ 21,077 $ 25,062 Increase due to current year tax positions — — — Decrease due to prior year tax positions (16,733 ) (4,109 ) (3,985 ) December 31 $ 235 $ 16,968 $ 21,077</t>
  </si>
  <si>
    <t>Loss Per Share (Tables)</t>
  </si>
  <si>
    <t>Schedule of basic and diluted earnings (loss) per share</t>
  </si>
  <si>
    <t xml:space="preserve"> Year Ended December 31, 2019 2018 2017 Basic and Diluted Net loss attributable to American Renal Associates Holdings, Inc. $ (13,790 ) $ (28,767 ) $ (4,597 ) Change in the difference between the redemption values and estimated fair values for accounting purposes of the related noncontrolling interests (7,999 ) (2,566 ) (11,503 ) Net loss attributable to common shareholders (21,789 ) (31,333 ) (16,100 ) Weighted‑average common shares outstanding 32,274,570 31,965,844 31,081,824 Weighted‑average common shares outstanding, assuming dilution 32,274,570 31,965,844 31,081,824 Loss per share, basic and diluted $ (0.68 ) $ (0.98 ) $ (0.52 ) Outstanding options and restricted stock excluded as impact would be antidilutive 2,986,656 3,442,048 1,894,340</t>
  </si>
  <si>
    <t>Stock-Based Compensation (Tables)</t>
  </si>
  <si>
    <t>Schedule of stock-based compensation expense</t>
  </si>
  <si>
    <t>The following table presents the stock‑based compensation expense and related income tax benefit included in the Company’s Consolidated Statements of Operations for the years ended December 31 : 2019 2018 2017 Patient care costs $ 694 $ 714 $ 2,773 General and administrative 4,051 5,007 13,099 Total stock‑based compensation $ 4,745 $ 5,721 $ 15,872 Income tax benefit $ 1,234 $ 1,493 $ 6,349</t>
  </si>
  <si>
    <t>Schedule of assumptions used for options granted to acquire Common Stock and the fair value at the date of grant</t>
  </si>
  <si>
    <t>The weighted‑average assumptions used in the option valuation models for awards granted in 2019 , 2018 and 2017 are as follows. 2019 2018 2017 Expected volatility(1) 50 % 30 - 35% 30 - 35% Expected term in years(2) 6.0 6.0 6.0 Risk-free interest rate(3) 1.71 % 2.74 - 2.99% 1.92 - 2.26% Expected annual dividend yield(4) — % — % — % Weighted-average grant-date fair value $ 4.97 $ 7.14 $ 5.52 (1) Since the Company does not have sufficient history as a public company and does not have sufficient trading history for its common stock, the expected volatility was largely estimated based on the historical equity volatility of common stock of comparable publicly traded entities over a period equal to the expected term of the stock option grants. For each of the comparable publicly traded entities, the historical equity volatility and the capital structure of the entity were used to calculate the implied stock volatility. The average implied stock volatility of the comparable publicly traded entities was then used to calculate a relevered equity volatility for the Company based on the Company’s own capital structure. In the first quarter of 2018, the Company utilized the relevered equity volatility based on the comparable publicly traded entities for the Company, and beginning in the second quarter of 2018, the Company began weighting in its own historical equity volatility to arrive at the concluded weighted-average equity volatility for the option valuation model. The comparable entities from the healthcare sector were chosen based on area of specialty. The Company will continue to apply this process until a sufficient amount of historical information regarding the volatility of the Company’s own stock price becomes available. (2) Expected term of 6.0 years for a service‑based option is based on the “short‑cut method” as prescribed by Securities and Exchange Commission’s Staff Accounting Bulletin No. 110. (3) The risk‑free interest rate is based on the yield of zero‑coupon U.S. Treasury securities for a period that is commensurate with the expected option term at the time of grant. (4) Expected dividend yield is based on management’s expectations.</t>
  </si>
  <si>
    <t>Schedule of information concerning options activity for options to acquire Common Stock</t>
  </si>
  <si>
    <t>The following table summarizes the combined stock option activity under the Company’s stock option plans for the year ended December 31, 2019 : Number of Shares Weighted - Weighted - average Aggregate Options outstanding as of January 1, 2019 5,011,191 $ 12.38 Granted 329,710 10.19 Exercised (129,917 ) 2.99 Forfeited/Cancelled (407,838 ) 16.98 Options outstanding as of December 31, 2019 4,803,146 $ 12.29 4.37 $ 12,919 Vested and expected to vest as of December 31, 2019 4,803,146 $ 12.29 4.37 $ 12,919 Exercisable as of December 31, 2019 3,203,220 $ 9.38 3.50 $ 12,866</t>
  </si>
  <si>
    <t>Schedule of restricted stock award activity</t>
  </si>
  <si>
    <t>A summary of restricted stock award activity is as follows: Number of Shares Weighted - average grant date fair value Unvested as of January 1, 2019 441,063 $ 20.68 Granted 324,801 10.19 Vested (147,641 ) 19.98 Forfeited/Cancelled (38,940 ) 20.24 Unvested as of December 31, 2019 579,283 $ 15.01</t>
  </si>
  <si>
    <t>Selected Quarterly Financial Data (Unaudited) (Tables)</t>
  </si>
  <si>
    <t xml:space="preserve"> Three Months Ended (in thousands, except per share data) December 31, 2019 September 30, 2019 June 30, 2019 March 31, 2019 December 31, 2018 September 30, 2018 June 30, 2018 March 31, 2018 Net patient service operating revenues $ 206,079 $ 211,429 $ 213,252 $ 191,762 $ 207,806 $ 205,719 $ 205,952 $ 186,299 Operating Income (loss) $ 13,215 $ 18,204 $ 17,629 $ 2,625 $ 22,949 $ 24,110 $ (4,310 ) $ 12,573 Income (loss) before income taxes $ 1,034 $ 5,932 $ 5,784 $ (4,443 ) $ 19,590 $ 12,388 $ (10,710 ) $ 4,095 Net (loss) income attributable to American Renal Associates Holdings, Inc. $ 90 $ 4,777 $ (8,178 ) $ (10,479 ) $ (572 ) $ (734 ) $ (23,659 ) $ (3,802 ) Basic (loss) income per share attributable to American Renal Associates Holdings, Inc. $ (0.22 ) $ 0.11 $ (0.22 ) $ (0.35 ) $ (0.06 ) $ (0.04 ) $ (0.78 ) $ (0.10 ) Diluted (loss) income per share attributable to American Renal Associates Holdings, Inc. $ (0.22 ) $ 0.11 $ (0.22 ) $ (0.35 ) $ (0.06 ) $ (0.04 ) $ (0.78 ) $ (0.10 )</t>
  </si>
  <si>
    <t>Basis of Presentation and Organization (Details)</t>
  </si>
  <si>
    <t>Dec. 31, 2019USD ($)dialysis_clinicpatientstate</t>
  </si>
  <si>
    <t>Dec. 31, 2018USD ($)dialysis_clinicpatientstate</t>
  </si>
  <si>
    <t>New Accounting Pronouncements or Change in Accounting Principle [Line Items]</t>
  </si>
  <si>
    <t>Number of dialysis clinics owned and operated | dialysis_clinic</t>
  </si>
  <si>
    <t>Number of patients | patient</t>
  </si>
  <si>
    <t>Number of states | state</t>
  </si>
  <si>
    <t>American Renal Holdings Intermediate Company, LLC</t>
  </si>
  <si>
    <t>Percentage ownership of subsidiary</t>
  </si>
  <si>
    <t>100.00%</t>
  </si>
  <si>
    <t>Percentage ownership of parent</t>
  </si>
  <si>
    <t>Summary of Significant Accounting Policies (Details)</t>
  </si>
  <si>
    <t>3 Months Ended</t>
  </si>
  <si>
    <t>Dec. 31, 2019USD ($)</t>
  </si>
  <si>
    <t>Sep. 30, 2019USD ($)</t>
  </si>
  <si>
    <t>Jun. 30, 2019USD ($)</t>
  </si>
  <si>
    <t>Mar. 31, 2019USD ($)</t>
  </si>
  <si>
    <t>Dec. 31, 2018USD ($)</t>
  </si>
  <si>
    <t>Sep. 30, 2018USD ($)</t>
  </si>
  <si>
    <t>Jun. 30, 2018USD ($)</t>
  </si>
  <si>
    <t>Mar. 31, 2018USD ($)</t>
  </si>
  <si>
    <t>Dec. 31, 2019USD ($)performance_obligationreporting_unitsegment</t>
  </si>
  <si>
    <t>Dec. 31, 2018USD ($)clinic</t>
  </si>
  <si>
    <t>Dec. 31, 2017USD ($)</t>
  </si>
  <si>
    <t>Oct. 01, 2019USD ($)</t>
  </si>
  <si>
    <t>Jan. 01, 2019USD ($)</t>
  </si>
  <si>
    <t>Number of reportable segments | segment</t>
  </si>
  <si>
    <t>Accounts Receivable</t>
  </si>
  <si>
    <t>Number of remaining performance obligations | performance_obligation</t>
  </si>
  <si>
    <t>Payment received under government’s bundled payment system</t>
  </si>
  <si>
    <t>80.00%</t>
  </si>
  <si>
    <t>Revenue related to adjustments arising from a change in the transaction price</t>
  </si>
  <si>
    <t>Medicare recovery claims, other than standard</t>
  </si>
  <si>
    <t>Medicare recovery claims</t>
  </si>
  <si>
    <t>Identified Non‑Amortizable Intangible Assets and Goodwill</t>
  </si>
  <si>
    <t>Number of reporting units | reporting_unit</t>
  </si>
  <si>
    <t>Goodwill impaired</t>
  </si>
  <si>
    <t>Impairment of Long Lived Assets</t>
  </si>
  <si>
    <t>Impairment of intangible assets, indefinite-lived (excluding goodwill)</t>
  </si>
  <si>
    <t>Impairment of long-lived assets</t>
  </si>
  <si>
    <t>Professional fees</t>
  </si>
  <si>
    <t>Operating lease right-of-use assets</t>
  </si>
  <si>
    <t>Total operating lease liabilities</t>
  </si>
  <si>
    <t>Minimum</t>
  </si>
  <si>
    <t>Amortizable period</t>
  </si>
  <si>
    <t>5 years</t>
  </si>
  <si>
    <t>Maximum</t>
  </si>
  <si>
    <t>10 years</t>
  </si>
  <si>
    <t>Buildings</t>
  </si>
  <si>
    <t>Useful life</t>
  </si>
  <si>
    <t>39 years</t>
  </si>
  <si>
    <t>Equipment and information systems | Minimum</t>
  </si>
  <si>
    <t>3 years</t>
  </si>
  <si>
    <t>Equipment and information systems | Maximum</t>
  </si>
  <si>
    <t>Included in prepaids and other assets</t>
  </si>
  <si>
    <t>Interest rate derivative agreements (included in Other long-term assets)</t>
  </si>
  <si>
    <t>Accounting Standards Update 2016-02</t>
  </si>
  <si>
    <t>FLORIDA</t>
  </si>
  <si>
    <t>Number of clinics | clinic</t>
  </si>
  <si>
    <t>TEXAS</t>
  </si>
  <si>
    <t>Customer Concentration Risk | Medicare And Medicaid Programs | Accounts Receivable</t>
  </si>
  <si>
    <t>Patient accounts receivable from Medicare and Medicaid programs</t>
  </si>
  <si>
    <t>64.60%</t>
  </si>
  <si>
    <t>70.40%</t>
  </si>
  <si>
    <t>Disposal Group, Held-for-sale, Not Discontinued Operations | Certain Clinics In Pennsylvania, Ohio, and New Jersey</t>
  </si>
  <si>
    <t>Disposal Group, Held-for-sale, Not Discontinued Operations | Certain Clinics In Maryland</t>
  </si>
  <si>
    <t>Impairment of assets to be disposed of</t>
  </si>
  <si>
    <t>Disposal Group, Held-for-sale, Not Discontinued Operations | Certain Clinics in Pennsylvania, Ohio, and New Jersey and Other Property and Equipment</t>
  </si>
  <si>
    <t>Asset Impairment Charges</t>
  </si>
  <si>
    <t>Summary of Significant Accounting Policies Schedule of Revenue (Details) - Revenue</t>
  </si>
  <si>
    <t>Concentration Risk [Line Items]</t>
  </si>
  <si>
    <t>Composition of patient care service revenue</t>
  </si>
  <si>
    <t>Medicare and Medicare Advantage</t>
  </si>
  <si>
    <t>68.00%</t>
  </si>
  <si>
    <t>66.00%</t>
  </si>
  <si>
    <t>61.00%</t>
  </si>
  <si>
    <t>Commercial and other</t>
  </si>
  <si>
    <t>27.00%</t>
  </si>
  <si>
    <t>30.00%</t>
  </si>
  <si>
    <t>35.00%</t>
  </si>
  <si>
    <t>Medicaid and Managed Medicaid</t>
  </si>
  <si>
    <t>4.00%</t>
  </si>
  <si>
    <t>3.00%</t>
  </si>
  <si>
    <t>Other</t>
  </si>
  <si>
    <t>1.00%</t>
  </si>
  <si>
    <t>0.00%</t>
  </si>
  <si>
    <t>Cash (Details) - USD ($) $ in Thousands</t>
  </si>
  <si>
    <t>Dec. 31, 2016</t>
  </si>
  <si>
    <t>Restricted cash included in other long-term assets</t>
  </si>
  <si>
    <t>Total cash and restricted cash shown in the statement of cash flows</t>
  </si>
  <si>
    <t>Prepaid Expenses and Other Current Assets (Details) - USD ($) $ in Thousands</t>
  </si>
  <si>
    <t>Prepaid expenses and other</t>
  </si>
  <si>
    <t>Acquisitions and Divestitures - Acquisitions (Details) $ in Thousands</t>
  </si>
  <si>
    <t>Nov. 01, 2017dialysis_center</t>
  </si>
  <si>
    <t>Nov. 01, 2018USD ($)</t>
  </si>
  <si>
    <t>Business Combination, Recognized Identifiable Assets Acquired, Goodwill, and Liabilities Assumed, Net [Abstract]</t>
  </si>
  <si>
    <t>Goodwill expected to be deductible for tax purposes</t>
  </si>
  <si>
    <t>Acquisitions 2019</t>
  </si>
  <si>
    <t>Equity interests</t>
  </si>
  <si>
    <t>Property and equipment</t>
  </si>
  <si>
    <t>Noncompete agreements</t>
  </si>
  <si>
    <t>Total consideration paid</t>
  </si>
  <si>
    <t>Dialysis Center in California</t>
  </si>
  <si>
    <t>Acquisition 2017</t>
  </si>
  <si>
    <t>Number of dialysis centers | dialysis_center</t>
  </si>
  <si>
    <t>Acquisitions and Divestitures - Divestitures (Details) $ in Thousands</t>
  </si>
  <si>
    <t>Jul. 01, 2019USD ($)dialysis_clinic</t>
  </si>
  <si>
    <t>Mar. 01, 2019USD ($)dialysis_clinic</t>
  </si>
  <si>
    <t>Aug. 01, 2017USD ($)</t>
  </si>
  <si>
    <t>Dec. 31, 2017USD ($)dialysis_clinic</t>
  </si>
  <si>
    <t>Mar. 01, 2018</t>
  </si>
  <si>
    <t>Jun. 02, 2017</t>
  </si>
  <si>
    <t>Income Statement, Balance Sheet and Additional Disclosures by Disposal Groups, Including Discontinued Operations [Line Items]</t>
  </si>
  <si>
    <t>Reduction of goodwill on sale of dialysis clinics</t>
  </si>
  <si>
    <t>Two Dialysis Clinics In Florida | Disposal Group, Disposed of by Sale, Not Discontinued Operations</t>
  </si>
  <si>
    <t>Ownership interest disposed</t>
  </si>
  <si>
    <t>Number of dialysis clinics disposed | dialysis_clinic</t>
  </si>
  <si>
    <t>Proceeds from sale of dialysis clinics</t>
  </si>
  <si>
    <t>Gain (loss) on sale of dialysis clinics</t>
  </si>
  <si>
    <t>Two Dialysis Clinics In Maryland | Disposal Group, Disposed of by Sale, Not Discontinued Operations</t>
  </si>
  <si>
    <t>Dialysis Clinic In Florida | Disposal Group, Disposed of by Sale, Not Discontinued Operations</t>
  </si>
  <si>
    <t>Dialysis Clinic In Massachusetts | Disposal Group, Disposed of by Sale, Not Discontinued Operations</t>
  </si>
  <si>
    <t>Dialysis Clinic In Massachusetts And Florida | Disposal Group, Disposed of by Sale, Not Discontinued Operations</t>
  </si>
  <si>
    <t>Four Dialysis Clinics | Disposal Group, Not Discontinued Operations</t>
  </si>
  <si>
    <t>Fair Value Measurements - Narrative (Details) - First lien term loans - USD ($) $ in Thousands</t>
  </si>
  <si>
    <t>Fair Value, Liabilities Measured on Recurring Basis, Unobservable Input Reconciliation, Calculation [Roll Forward]</t>
  </si>
  <si>
    <t>Fair value of debt</t>
  </si>
  <si>
    <t>Carrying amount of debt</t>
  </si>
  <si>
    <t>Fair Value Measurements - Schedule of fair value (Details) - USD ($) $ in Thousands</t>
  </si>
  <si>
    <t>FAIR VALUE MEASUREMENTS</t>
  </si>
  <si>
    <t>Tax Receivable Agreement Liability (included in Income tax receivable agreement payable)</t>
  </si>
  <si>
    <t>Recurring basis</t>
  </si>
  <si>
    <t>Total Assets</t>
  </si>
  <si>
    <t>Total Liabilities</t>
  </si>
  <si>
    <t>Recurring basis | Interest rate derivative agreements (included in Prepaid expenses and other current assets)</t>
  </si>
  <si>
    <t>Recurring basis | Interest rate derivative agreements (included in Other long-term assets)</t>
  </si>
  <si>
    <t>Recurring basis | Tax Receivable Agreement Liability (included in Income tax receivable agreement payable)</t>
  </si>
  <si>
    <t>Recurring basis | Interest rate derivative agreements (included in Accrued expense and other current liabilities)</t>
  </si>
  <si>
    <t>Interest rate swap agreements liability</t>
  </si>
  <si>
    <t>Recurring basis | Interest rate derivative agreements (included in Other long-term liabilities)</t>
  </si>
  <si>
    <t>Recurring basis | Level 1</t>
  </si>
  <si>
    <t>Recurring basis | Level 1 | Interest rate derivative agreements (included in Prepaid expenses and other current assets)</t>
  </si>
  <si>
    <t>Recurring basis | Level 1 | Interest rate derivative agreements (included in Other long-term assets)</t>
  </si>
  <si>
    <t>Recurring basis | Level 1 | Tax Receivable Agreement Liability (included in Income tax receivable agreement payable)</t>
  </si>
  <si>
    <t>Recurring basis | Level 1 | Interest rate derivative agreements (included in Accrued expense and other current liabilities)</t>
  </si>
  <si>
    <t>Recurring basis | Level 1 | Interest rate derivative agreements (included in Other long-term liabilities)</t>
  </si>
  <si>
    <t>Recurring basis | Level 2</t>
  </si>
  <si>
    <t>Recurring basis | Level 2 | Interest rate derivative agreements (included in Prepaid expenses and other current assets)</t>
  </si>
  <si>
    <t>Recurring basis | Level 2 | Interest rate derivative agreements (included in Other long-term assets)</t>
  </si>
  <si>
    <t>Recurring basis | Level 2 | Tax Receivable Agreement Liability (included in Income tax receivable agreement payable)</t>
  </si>
  <si>
    <t>Recurring basis | Level 2 | Interest rate derivative agreements (included in Accrued expense and other current liabilities)</t>
  </si>
  <si>
    <t>Recurring basis | Level 2 | Interest rate derivative agreements (included in Other long-term liabilities)</t>
  </si>
  <si>
    <t>Recurring basis | Level 3</t>
  </si>
  <si>
    <t>Recurring basis | Level 3 | Interest rate derivative agreements (included in Prepaid expenses and other current assets)</t>
  </si>
  <si>
    <t>Recurring basis | Level 3 | Interest rate derivative agreements (included in Other long-term assets)</t>
  </si>
  <si>
    <t>Recurring basis | Level 3 | Tax Receivable Agreement Liability (included in Income tax receivable agreement payable)</t>
  </si>
  <si>
    <t>Recurring basis | Level 3 | Interest rate derivative agreements (included in Accrued expense and other current liabilities)</t>
  </si>
  <si>
    <t>Recurring basis | Level 3 | Interest rate derivative agreements (included in Other long-term liabilities)</t>
  </si>
  <si>
    <t>Fair Value Measurements - Fair value rollforward of tax receivable agreement liability (Details) - USD ($) $ in Thousands</t>
  </si>
  <si>
    <t>Balance at beginning of period</t>
  </si>
  <si>
    <t>Options exercised and dividend equivalent payment vesting</t>
  </si>
  <si>
    <t>Total realized/unrealized gains:</t>
  </si>
  <si>
    <t>Included in earnings and reported as Change in fair value of income tax receivable agreement</t>
  </si>
  <si>
    <t>Balance at end of period</t>
  </si>
  <si>
    <t>Property and Equipment (Details) - USD ($) $ in Thousands</t>
  </si>
  <si>
    <t>Property and equipment, gross</t>
  </si>
  <si>
    <t>Less accumulated depreciation</t>
  </si>
  <si>
    <t>Property and equipment, net</t>
  </si>
  <si>
    <t>Property plant and equipment and finance lease right of us asset, net</t>
  </si>
  <si>
    <t>Property plant and equipment and finance lease right of us asset, accumulated depreciation</t>
  </si>
  <si>
    <t>Property plant and equipment and finance lease right of us asset, gross</t>
  </si>
  <si>
    <t>Depreciation of property and equipment</t>
  </si>
  <si>
    <t>Cost of assets under finance leases</t>
  </si>
  <si>
    <t>Accumulated depreciation for under finance leases</t>
  </si>
  <si>
    <t>Cost of assets under capital leases</t>
  </si>
  <si>
    <t>Accumulated depreciation for assets under capital leases</t>
  </si>
  <si>
    <t>Land</t>
  </si>
  <si>
    <t>Buildings and improvements</t>
  </si>
  <si>
    <t>Leasehold improvements</t>
  </si>
  <si>
    <t>Equipment and information systems</t>
  </si>
  <si>
    <t>Construction in progress</t>
  </si>
  <si>
    <t>Property and equipment, net classified as current assets held for sale</t>
  </si>
  <si>
    <t>Intangible Assets and Goodwill - Schedule of intangible assets (Details) - USD ($) $ in Thousands</t>
  </si>
  <si>
    <t>Intangible assets:</t>
  </si>
  <si>
    <t>Gross intangible assets</t>
  </si>
  <si>
    <t>Less accumulated amortization</t>
  </si>
  <si>
    <t>Net intangible assets subject to amortization</t>
  </si>
  <si>
    <t>Amortization of intangible assets</t>
  </si>
  <si>
    <t>Indefinite-lived trademarks and trade name</t>
  </si>
  <si>
    <t>Indefinite‑lived trademarks and trade name</t>
  </si>
  <si>
    <t>Other intangible assets</t>
  </si>
  <si>
    <t>Intangible Assets and Goodwill - Estimated annual amortization expense (Details) - USD ($) $ in Thousands</t>
  </si>
  <si>
    <t>Estimated annual amortization expense related to amortizable intangible</t>
  </si>
  <si>
    <t>2020</t>
  </si>
  <si>
    <t>2021</t>
  </si>
  <si>
    <t>2022</t>
  </si>
  <si>
    <t>2023</t>
  </si>
  <si>
    <t>2024</t>
  </si>
  <si>
    <t>Thereafter</t>
  </si>
  <si>
    <t>Intangible Assets and Goodwill - Changes in the value of goodwill (Details) - USD ($) $ in Thousands</t>
  </si>
  <si>
    <t>Balance at the beginning</t>
  </si>
  <si>
    <t>Acquisitions</t>
  </si>
  <si>
    <t>Divestitures</t>
  </si>
  <si>
    <t>Classification to held for sale</t>
  </si>
  <si>
    <t>Balance at the end</t>
  </si>
  <si>
    <t>Assets Held for Sale - Narrative (Details) - USD ($)</t>
  </si>
  <si>
    <t>1 Months Ended</t>
  </si>
  <si>
    <t>Sep. 30, 2019</t>
  </si>
  <si>
    <t>Mar. 31, 2019</t>
  </si>
  <si>
    <t>Sep. 30, 2018</t>
  </si>
  <si>
    <t>Jun. 30, 2018</t>
  </si>
  <si>
    <t>Mar. 31, 2018</t>
  </si>
  <si>
    <t>Certain Clinics in Pennsylvania, Ohio, and New Jersey and Other Property and Equipment | Disposal Group, Held-for-sale, Not Discontinued Operations</t>
  </si>
  <si>
    <t>Valuation allowance on disposal group</t>
  </si>
  <si>
    <t>Certain Clinics In Pennsylvania, Ohio, and New Jersey | Disposal Group, Held-for-sale, Not Discontinued Operations</t>
  </si>
  <si>
    <t>Long Lived Assets Held-For-Sale | Disposal Group, Disposed of by Sale, Not Discontinued Operations</t>
  </si>
  <si>
    <t>Certain Clinics In Maryland | Disposal Group, Held-for-sale, Not Discontinued Operations</t>
  </si>
  <si>
    <t>Assets Held for Sale - Schedule of assets and liabilities held for sale (Details) - USD ($) $ in Thousands</t>
  </si>
  <si>
    <t>Total assets held for sale</t>
  </si>
  <si>
    <t>Operating lease liabilities</t>
  </si>
  <si>
    <t>Total liabilities held for sale</t>
  </si>
  <si>
    <t>Property and Equipment, net</t>
  </si>
  <si>
    <t>Accrued Expenses and Other Current Liabilities (Details) - USD ($) $ in Thousands</t>
  </si>
  <si>
    <t>Accrued compensation and benefits:</t>
  </si>
  <si>
    <t>Accrued compensation</t>
  </si>
  <si>
    <t>Accrued vacation pay</t>
  </si>
  <si>
    <t>Accrued expenses and other current liabilities:</t>
  </si>
  <si>
    <t>Refunds due to payors</t>
  </si>
  <si>
    <t>Income tax payable</t>
  </si>
  <si>
    <t>Accrued settlement (Note 20)</t>
  </si>
  <si>
    <t>Variable Interest Entities (Details) $ in Thousands</t>
  </si>
  <si>
    <t>Total assets of VIEs</t>
  </si>
  <si>
    <t>Total liabilities of VIEs</t>
  </si>
  <si>
    <t>Noncontrolling Interests Subject to Put Provisions (Details) $ in Thousands</t>
  </si>
  <si>
    <t>NONCONTROLLING INTERESTS SUBJECT TO PUT PROVISIONS</t>
  </si>
  <si>
    <t>Potential obligations under time based put provisions</t>
  </si>
  <si>
    <t>Potential additional obligations under event based put provisions</t>
  </si>
  <si>
    <t>Redemption value</t>
  </si>
  <si>
    <t>Estimated fair values for accounting purposes</t>
  </si>
  <si>
    <t>Difference between the redemption value and estimated fair value for accounting purposes of the related noncontrolling interests</t>
  </si>
  <si>
    <t>Noncontrolling interests subject to put provisions stated at estimated fair values for accounting purposes</t>
  </si>
  <si>
    <t>Noncontrolling interests subject to put provisions stated at maximum redemption value</t>
  </si>
  <si>
    <t>Total change in fair value of noncontrolling interests subject to put provisions stated at maximum redemption</t>
  </si>
  <si>
    <t>Change in estimated fair values for accounting purposes</t>
  </si>
  <si>
    <t>Change in the difference between the redemption value and estimated fair value for accounting purposes of the related noncontrolling interests</t>
  </si>
  <si>
    <t>Measurement Input, Discount Rate | Minimum</t>
  </si>
  <si>
    <t>Weighted average cost of capital</t>
  </si>
  <si>
    <t>Measurement Input, Discount Rate | Maximum</t>
  </si>
  <si>
    <t>Changes in Ownership Interest in Consolidated Subsidiaries (Details) - USD ($) $ in Thousands</t>
  </si>
  <si>
    <t>Increase (decrease) in paid-in capital for redemptions of equity of noncontrolling interests</t>
  </si>
  <si>
    <t>Decrease in paid-in capital for the purchase of equity of noncontrolling interests and adjustments to ownership interest</t>
  </si>
  <si>
    <t>Net transfers to noncontrolling interests</t>
  </si>
  <si>
    <t>Net loss attributable to American Renal Associates Holdings, Inc., net of transfers to noncontrolling interests</t>
  </si>
  <si>
    <t>Debt - Schedule of long term-term debt (Details) - USD ($) $ in Thousands</t>
  </si>
  <si>
    <t>LONG-TERM DEBT</t>
  </si>
  <si>
    <t>Present value of lease liabilities</t>
  </si>
  <si>
    <t>Finance Lease Obligations</t>
  </si>
  <si>
    <t>Long-term debt, gross and lease obligation, gross</t>
  </si>
  <si>
    <t>Less: discounts and fees, net of accumulated amortization</t>
  </si>
  <si>
    <t>Less: current maturities</t>
  </si>
  <si>
    <t>Long-term debt excluding current maturities</t>
  </si>
  <si>
    <t>Loans Payable</t>
  </si>
  <si>
    <t>Other Term Loans</t>
  </si>
  <si>
    <t>Other Line Of Credit</t>
  </si>
  <si>
    <t>Interest rate</t>
  </si>
  <si>
    <t>4.33%</t>
  </si>
  <si>
    <t>Minimum | Term Loans</t>
  </si>
  <si>
    <t>3.65%</t>
  </si>
  <si>
    <t>Minimum | Lines of Credit</t>
  </si>
  <si>
    <t>4.13%</t>
  </si>
  <si>
    <t>8.08%</t>
  </si>
  <si>
    <t>Maximum | Term Loans</t>
  </si>
  <si>
    <t>6.55%</t>
  </si>
  <si>
    <t>Maximum | Lines of Credit</t>
  </si>
  <si>
    <t>7.68%</t>
  </si>
  <si>
    <t>2017 Credit Agreement | Term Loans</t>
  </si>
  <si>
    <t>Revolving Credit Facility | 2017 Credit Agreement | Lines of Credit</t>
  </si>
  <si>
    <t>Debt Debt - Scheduled maturities of long-term debt (Details) $ in Thousands</t>
  </si>
  <si>
    <t>Total long-term debt</t>
  </si>
  <si>
    <t>Debt - Narrative (Details)</t>
  </si>
  <si>
    <t>Jan. 01, 2020USD ($)</t>
  </si>
  <si>
    <t>Sep. 04, 2019</t>
  </si>
  <si>
    <t>Apr. 26, 2019</t>
  </si>
  <si>
    <t>Jun. 22, 2017USD ($)</t>
  </si>
  <si>
    <t>Mar. 31, 2017USD ($)interest_rate_cap_agreement</t>
  </si>
  <si>
    <t>Interest rate swap agreements</t>
  </si>
  <si>
    <t>Amounts reclassified from accumulated other comprehensive income (loss) into income</t>
  </si>
  <si>
    <t>Unrealized pre-tax (gain) loss on derivatives</t>
  </si>
  <si>
    <t>Interest rate cap agreements</t>
  </si>
  <si>
    <t>2017 Credit Agreement</t>
  </si>
  <si>
    <t>Mandatory principal payment</t>
  </si>
  <si>
    <t>2017 Credit Agreement, First Amendment</t>
  </si>
  <si>
    <t>Fees related to debt amendment</t>
  </si>
  <si>
    <t>Debt covenant, net leverage ratio maximum</t>
  </si>
  <si>
    <t>Lines of Credit | 2017 Credit Agreement | Revolving Credit Facility</t>
  </si>
  <si>
    <t>Revolving credit facility borrowings outstanding</t>
  </si>
  <si>
    <t>Revolving credit facility maximum borrowing capacity</t>
  </si>
  <si>
    <t>Incremental accordion facility amount</t>
  </si>
  <si>
    <t>Incremental accordion feature percentage of EBITDA</t>
  </si>
  <si>
    <t>Revolving credit facility commitment fee as a percentage</t>
  </si>
  <si>
    <t>0.50%</t>
  </si>
  <si>
    <t>Interest rate at period end</t>
  </si>
  <si>
    <t>6.51%</t>
  </si>
  <si>
    <t>Lines of Credit | 2017 Credit Agreement, First Amendment | Revolving Credit Facility</t>
  </si>
  <si>
    <t>Lines of Credit | 2017 Credit Agreement, First Amendment | Eurodollar base rate | Revolving Credit Facility</t>
  </si>
  <si>
    <t>Applicable margin</t>
  </si>
  <si>
    <t>5.25%</t>
  </si>
  <si>
    <t>Lines of Credit | 2017 Credit Agreement, First Amendment | Base Rate | Revolving Credit Facility</t>
  </si>
  <si>
    <t>4.25%</t>
  </si>
  <si>
    <t>Lines of Credit | 2017 Credit Agreement, First Amendment | Alternate Base Rate Or London Interbank Offered Rate (LIBOR) | Revolving Credit Facility</t>
  </si>
  <si>
    <t>Applicable margin, increase</t>
  </si>
  <si>
    <t>1.75%</t>
  </si>
  <si>
    <t>Term loans | 2017 Credit Agreement</t>
  </si>
  <si>
    <t>Debt face amount</t>
  </si>
  <si>
    <t>Required prepayment</t>
  </si>
  <si>
    <t>Quarterly installment payment</t>
  </si>
  <si>
    <t>Interest rate at the end of the period</t>
  </si>
  <si>
    <t>6.80%</t>
  </si>
  <si>
    <t>Term loans | 2017 Credit Agreement | Alternate base rate</t>
  </si>
  <si>
    <t>2.25%</t>
  </si>
  <si>
    <t>Term loans | 2017 Credit Agreement | LIBOR</t>
  </si>
  <si>
    <t>3.25%</t>
  </si>
  <si>
    <t>Term loans | 2017 Credit Agreement, First Amendment | Federal funds effective rate</t>
  </si>
  <si>
    <t>Term loans | 2017 Credit Agreement, First Amendment | Eurodollar base rate</t>
  </si>
  <si>
    <t>5.00%</t>
  </si>
  <si>
    <t>Term loans | 2017 Credit Agreement, First Amendment | Alternate base rate</t>
  </si>
  <si>
    <t>4.50%</t>
  </si>
  <si>
    <t>Term loans | 2017 Credit Agreement, First Amendment | LIBOR</t>
  </si>
  <si>
    <t>5.50%</t>
  </si>
  <si>
    <t>Term loans | 2017 Credit Agreement, First Amendment | Base Rate</t>
  </si>
  <si>
    <t>Term loans | Term B Loans due September 2019</t>
  </si>
  <si>
    <t>Cash flow hedge | Designated as a hedge | Interest rate swap agreements</t>
  </si>
  <si>
    <t>Interest rate swap agreements notional amount</t>
  </si>
  <si>
    <t>Cash flow hedge | Designated as a hedge | Interest rate cap agreements</t>
  </si>
  <si>
    <t>Number of interest rate swap agreements | interest_rate_cap_agreement</t>
  </si>
  <si>
    <t>Subsequent Event | Term loans | 2017 Credit Agreement</t>
  </si>
  <si>
    <t>Debt Instrument, Redemption, Period One | Term loans | 2017 Credit Agreement, First Amendment</t>
  </si>
  <si>
    <t>Debt redemption price, percentage</t>
  </si>
  <si>
    <t>Debt Instrument, Redemption, Period Two | Term loans | 2017 Credit Agreement, First Amendment</t>
  </si>
  <si>
    <t>2.00%</t>
  </si>
  <si>
    <t>Leases - Narrative (Details) - USD ($) $ in Thousands</t>
  </si>
  <si>
    <t>Operating Leased Assets [Line Items]</t>
  </si>
  <si>
    <t>Rental income under subleases</t>
  </si>
  <si>
    <t>Future rental receipts due from related party</t>
  </si>
  <si>
    <t>Operating lease obligations that have not yet commenced</t>
  </si>
  <si>
    <t>Finance lease obligations that have not yet commenced</t>
  </si>
  <si>
    <t>Rent expense</t>
  </si>
  <si>
    <t>Lease agreements cover periods</t>
  </si>
  <si>
    <t>Lease agreements renewal option period</t>
  </si>
  <si>
    <t>Leases not yet commenced, lease terms</t>
  </si>
  <si>
    <t>15 years</t>
  </si>
  <si>
    <t>Facility Space To Nephrologist Partners</t>
  </si>
  <si>
    <t>- Lease Cost (Details) $ in Thousands</t>
  </si>
  <si>
    <t>Operating lease cost</t>
  </si>
  <si>
    <t>Amortization of right-of-use assets</t>
  </si>
  <si>
    <t>Interest on lease liabilities</t>
  </si>
  <si>
    <t>Short-term lease cost</t>
  </si>
  <si>
    <t>Variable lease cost</t>
  </si>
  <si>
    <t>Less: Sublease income</t>
  </si>
  <si>
    <t>Total lease cost</t>
  </si>
  <si>
    <t>Leases - Supplemental Cash Flow Related to Leases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or modified lease obligations:</t>
  </si>
  <si>
    <t>Operating leases</t>
  </si>
  <si>
    <t>Finance leases</t>
  </si>
  <si>
    <t>Leases - Supplemental Balance Sheet Related to Leases (Details) $ in Thousands</t>
  </si>
  <si>
    <t>Operating Leases</t>
  </si>
  <si>
    <t>Current portion of operating lease liabilities</t>
  </si>
  <si>
    <t>Long-term operating lease liabilities, less current portion</t>
  </si>
  <si>
    <t>Finance Leases</t>
  </si>
  <si>
    <t>Property and equipment, at cost</t>
  </si>
  <si>
    <t>Accumulated depreciation</t>
  </si>
  <si>
    <t>Total finance lease liabilities</t>
  </si>
  <si>
    <t>Weighted Average Remaining Lease Term</t>
  </si>
  <si>
    <t>7 years 1 month 6 days</t>
  </si>
  <si>
    <t>10 years 10 months 24 days</t>
  </si>
  <si>
    <t>Weighted Average Discount Rate</t>
  </si>
  <si>
    <t>7.00%</t>
  </si>
  <si>
    <t>9.70%</t>
  </si>
  <si>
    <t>Leases - Future Minimum Lease Payments Under Noncancelable Leases - After ASU 2016-02 (Details) $ in Thousands</t>
  </si>
  <si>
    <t>Total minimum lease payments</t>
  </si>
  <si>
    <t>Present value of lease liabilities held for sale</t>
  </si>
  <si>
    <t>Less: amount representing interest</t>
  </si>
  <si>
    <t>Less: Sublease Receipts</t>
  </si>
  <si>
    <t>Net Operating Lease</t>
  </si>
  <si>
    <t>Leases - Future Minimum Lease Payments Under Noncancelable Leases - Before ASU 2016-02 (Details) $ in Thousands</t>
  </si>
  <si>
    <t>Net Operating Leases</t>
  </si>
  <si>
    <t>Capital Leases</t>
  </si>
  <si>
    <t>Present value of net minimum capital lease payments</t>
  </si>
  <si>
    <t>Less: current installments of obligations under capital leases</t>
  </si>
  <si>
    <t>Long-term capital lease obligation</t>
  </si>
  <si>
    <t>Income Taxes - Provision (benefit) for income taxes (Details) - USD ($) $ in Thousands</t>
  </si>
  <si>
    <t>Current:</t>
  </si>
  <si>
    <t>Federal</t>
  </si>
  <si>
    <t>State</t>
  </si>
  <si>
    <t>Current income tax</t>
  </si>
  <si>
    <t>Deferred:</t>
  </si>
  <si>
    <t>Deferred income tax</t>
  </si>
  <si>
    <t>Total (benefit) provision for income taxes</t>
  </si>
  <si>
    <t>Income Taxes - Significant components of deferred tax assets and liabilities (Details) - USD ($) $ in Thousands</t>
  </si>
  <si>
    <t>Net operating loss and contribution carryforwards</t>
  </si>
  <si>
    <t>Interest limitation</t>
  </si>
  <si>
    <t>Legal settlement</t>
  </si>
  <si>
    <t>Operating leases liabilities</t>
  </si>
  <si>
    <t>Accrued expenses</t>
  </si>
  <si>
    <t>Interest rate swap</t>
  </si>
  <si>
    <t>Deferred tax assets:</t>
  </si>
  <si>
    <t>Valuation allowance</t>
  </si>
  <si>
    <t>Total deferred tax assets</t>
  </si>
  <si>
    <t>Investment in joint ventures</t>
  </si>
  <si>
    <t>Goodwill and intangible amortization</t>
  </si>
  <si>
    <t>Depreciation</t>
  </si>
  <si>
    <t>Total deferred tax liabilities</t>
  </si>
  <si>
    <t>Net deferred tax (liabilities)</t>
  </si>
  <si>
    <t>Income Taxes - Narrative (Details) - USD ($) $ in Thousands</t>
  </si>
  <si>
    <t>Operating Loss Carryforwards [Line Items]</t>
  </si>
  <si>
    <t>Charitable contribution carryforward</t>
  </si>
  <si>
    <t>Valuation allowance, deferred tax asset, increase (decrease)</t>
  </si>
  <si>
    <t>Valuation allowance, deferred tax asset, increase, charitable contributions</t>
  </si>
  <si>
    <t>Valuation allowance, deferred tax asset, decrease, charitable contributions benefits subject to expiration</t>
  </si>
  <si>
    <t>Valuation allowance, deferred tax asset, increase, other</t>
  </si>
  <si>
    <t>Tax cuts and jobs act, net income tax</t>
  </si>
  <si>
    <t>Income tax benefit</t>
  </si>
  <si>
    <t>Income tax benefit, interest amount</t>
  </si>
  <si>
    <t>Unrecognized Tax Benefits</t>
  </si>
  <si>
    <t>Operating loss carryforwards</t>
  </si>
  <si>
    <t>Income Taxes - Reconciliation of the federal statutory rate (Details)</t>
  </si>
  <si>
    <t>Income tax provision at federal statutory rate</t>
  </si>
  <si>
    <t>21.00%</t>
  </si>
  <si>
    <t>Increase (decrease) in tax resulting from:</t>
  </si>
  <si>
    <t>State taxes, net of federal benefit</t>
  </si>
  <si>
    <t>(13.20%)</t>
  </si>
  <si>
    <t>(2.90%)</t>
  </si>
  <si>
    <t>0.60%</t>
  </si>
  <si>
    <t>Noncontrolling interests in passthrough entities</t>
  </si>
  <si>
    <t>(98.00%)</t>
  </si>
  <si>
    <t>(44.00%)</t>
  </si>
  <si>
    <t>(32.30%)</t>
  </si>
  <si>
    <t>(6.20%)</t>
  </si>
  <si>
    <t>28.70%</t>
  </si>
  <si>
    <t>8.00%</t>
  </si>
  <si>
    <t>Effective Income Tax Rate Reconciliation, Expiration Of Attributes, Percent</t>
  </si>
  <si>
    <t>7.20%</t>
  </si>
  <si>
    <t>4.30%</t>
  </si>
  <si>
    <t>0.70%</t>
  </si>
  <si>
    <t>Uncertain tax positions</t>
  </si>
  <si>
    <t>(129.30%)</t>
  </si>
  <si>
    <t>4.80%</t>
  </si>
  <si>
    <t>1.30%</t>
  </si>
  <si>
    <t>Other permanent items, net</t>
  </si>
  <si>
    <t>3.80%</t>
  </si>
  <si>
    <t>(0.50%)</t>
  </si>
  <si>
    <t>Effective income tax rate</t>
  </si>
  <si>
    <t>(214.70%)</t>
  </si>
  <si>
    <t>11.40%</t>
  </si>
  <si>
    <t>14.00%</t>
  </si>
  <si>
    <t>Income Taxes - Gross amounts of unrecognized tax benefits (Details) - USD ($) $ in Thousands</t>
  </si>
  <si>
    <t>Reconciliation of Unrecognized Tax Benefits, Excluding Amounts Pertaining to Examined Tax Returns [Roll Forward]</t>
  </si>
  <si>
    <t>January 1</t>
  </si>
  <si>
    <t>Increase due to current year tax positions</t>
  </si>
  <si>
    <t>Decrease due to prior year tax positions</t>
  </si>
  <si>
    <t>December 31</t>
  </si>
  <si>
    <t>Loss Per Share (Details) - USD ($) $ / shares in Units, $ in Thousands</t>
  </si>
  <si>
    <t>Basic and Diluted</t>
  </si>
  <si>
    <t>Change in the difference between the redemption values and estimated fair values for accounting purposes of the related noncontrolling interests</t>
  </si>
  <si>
    <t>Weighted-average common shares outstanding (in shares)</t>
  </si>
  <si>
    <t>Weighted-average common shares outstanding, assuming dilution (in shares)</t>
  </si>
  <si>
    <t>Loss per share, basic and diluted (in USD per share)</t>
  </si>
  <si>
    <t>Outstanding options excluded as impact would be antidilutive (in shares)</t>
  </si>
  <si>
    <t>Stock-Based Compensation - Narrative (Details) - USD ($) $ / shares in Units, $ in Thousands</t>
  </si>
  <si>
    <t>Apr. 26, 2016</t>
  </si>
  <si>
    <t>Apr. 30, 2016</t>
  </si>
  <si>
    <t>Mar. 31, 2014</t>
  </si>
  <si>
    <t>Jan. 31, 2011</t>
  </si>
  <si>
    <t>May 31, 2010</t>
  </si>
  <si>
    <t>Share-based Compensation Arrangement by Share-based Payment Award [Line Items]</t>
  </si>
  <si>
    <t>Contractual term</t>
  </si>
  <si>
    <t>Aggregate intrinsic value of stock options exercised</t>
  </si>
  <si>
    <t>Unamortized stock-based compensation</t>
  </si>
  <si>
    <t>Weighted-average vesting period</t>
  </si>
  <si>
    <t>2 years 10 months 24 days</t>
  </si>
  <si>
    <t>Cash dividend (in dollars per share)</t>
  </si>
  <si>
    <t>Cash dividend</t>
  </si>
  <si>
    <t>Unrecognized non-cash compensation costs</t>
  </si>
  <si>
    <t>Compensation costs recognition period, after plan modifications</t>
  </si>
  <si>
    <t>12 months</t>
  </si>
  <si>
    <t>Vesting period</t>
  </si>
  <si>
    <t>American Renal Holdings Inc. 2005 Equity Incentive Plan</t>
  </si>
  <si>
    <t>Stock options to purchase outstanding (in shares)</t>
  </si>
  <si>
    <t>Common stock reserved for issuance and remaining for future equity grants (in shares)</t>
  </si>
  <si>
    <t>American Renal Associates Holdings, Inc. 2010 Stock Incentive Plan</t>
  </si>
  <si>
    <t>Authorized additional stock options (in shares)</t>
  </si>
  <si>
    <t>American Renal Associates Holdings, Inc. 2011 Stock Option Plan for Nonemployee Directors</t>
  </si>
  <si>
    <t>2016 Omnibus Incentive Plan</t>
  </si>
  <si>
    <t>Common stock | 2016 Omnibus Incentive Plan</t>
  </si>
  <si>
    <t>Nonvested (in shares)</t>
  </si>
  <si>
    <t>Restricted stock</t>
  </si>
  <si>
    <t>1 year</t>
  </si>
  <si>
    <t>Awards granted (in shares)</t>
  </si>
  <si>
    <t>Awards granted (in USD per share)</t>
  </si>
  <si>
    <t>Fair value of restricted stock vested</t>
  </si>
  <si>
    <t>Restricted stock | 2016 Omnibus Incentive Plan</t>
  </si>
  <si>
    <t>Market and Performance Based Vesting</t>
  </si>
  <si>
    <t>Performance and Time Based Vesting</t>
  </si>
  <si>
    <t>Executive | Restricted stock</t>
  </si>
  <si>
    <t>Vested Option Stockholders</t>
  </si>
  <si>
    <t>Equivalent adjustments in the form of cash dividend equivalent payments (in dollars per share)</t>
  </si>
  <si>
    <t>Equitable adjustments in the form of cash dividend equivalent payments</t>
  </si>
  <si>
    <t>Vested Option Stockholders | Term Loan Holdings LLC</t>
  </si>
  <si>
    <t>Unvested Option Stockholders</t>
  </si>
  <si>
    <t>IPO</t>
  </si>
  <si>
    <t>Stock compensation due to modification</t>
  </si>
  <si>
    <t>Stock-Based Compensation - Equity Grants, Assumptions and Activity (Details) - USD ($) $ in Thousands</t>
  </si>
  <si>
    <t>Total stock‑based compensation</t>
  </si>
  <si>
    <t>Stock-Based Compensation - Assumptions used for options granted (Details) - Stock option - $ / shares</t>
  </si>
  <si>
    <t>Expected volatility</t>
  </si>
  <si>
    <t>50.00%</t>
  </si>
  <si>
    <t>Weighted average expected term in years</t>
  </si>
  <si>
    <t>6 years</t>
  </si>
  <si>
    <t>Risk-free interest rate</t>
  </si>
  <si>
    <t>1.71%</t>
  </si>
  <si>
    <t>Expected annual dividend yield</t>
  </si>
  <si>
    <t>Weighted-average grant-date fair value (in USD per share)</t>
  </si>
  <si>
    <t>2.74%</t>
  </si>
  <si>
    <t>1.92%</t>
  </si>
  <si>
    <t>2.99%</t>
  </si>
  <si>
    <t>2.26%</t>
  </si>
  <si>
    <t>Stock-Based Compensation - Stock option activity (Details) $ / shares in Units, $ in Thousands</t>
  </si>
  <si>
    <t>Dec. 31, 2019USD ($)$ / sharesshares</t>
  </si>
  <si>
    <t>Number of Options</t>
  </si>
  <si>
    <t>Outstanding, beginning of period (in shares) | shares</t>
  </si>
  <si>
    <t>Granted (in shares) | shares</t>
  </si>
  <si>
    <t>Exercised (in shares) | shares</t>
  </si>
  <si>
    <t>Forfeited/Cancelled (in shares) | shares</t>
  </si>
  <si>
    <t>Outstanding, end of period (in shares) | shares</t>
  </si>
  <si>
    <t>Options vested and expected to vest, end of period (in shares) | shares</t>
  </si>
  <si>
    <t>Options exercisable, end of period (in shares) | shares</t>
  </si>
  <si>
    <t>Weighted-average exercise price</t>
  </si>
  <si>
    <t>Options outstanding, weighted average exercise price, beginning of period (in USD per share) | $ / shares</t>
  </si>
  <si>
    <t>Granted, weighted average exercise price (in USD per share) | $ / shares</t>
  </si>
  <si>
    <t>Exercised, weighted average exercise price (in USD per share) | $ / shares</t>
  </si>
  <si>
    <t>Forfeited/Cancelled, weighted average exercise price (in USD per share) | $ / shares</t>
  </si>
  <si>
    <t>Options outstanding, weighted average exercise price, end of period (in USD per share) | $ / shares</t>
  </si>
  <si>
    <t>Options vested and expected to vest, weighted average exercise price, end of period (in USD per share) | $ / shares</t>
  </si>
  <si>
    <t>Options exercisable, weighted average exercise price, end of period (in USD per share) | $ / shares</t>
  </si>
  <si>
    <t>Weighted - average remaining contractual term (in years)</t>
  </si>
  <si>
    <t>Options outstanding, weighted average remaining contractual term</t>
  </si>
  <si>
    <t>4 years 4 months 13 days</t>
  </si>
  <si>
    <t>Vested and expected to vest, weighted average remaining contractual term</t>
  </si>
  <si>
    <t>Exercisable, weighted average remaining contractual term</t>
  </si>
  <si>
    <t>3 years 6 months</t>
  </si>
  <si>
    <t>Aggregate intrinsic value</t>
  </si>
  <si>
    <t>Options outstanding, Aggregate intrinsic value | $</t>
  </si>
  <si>
    <t>Vested and expected to vest, Aggregate intrinsic value | $</t>
  </si>
  <si>
    <t>Exercisable, Aggregate intrinsic value | $</t>
  </si>
  <si>
    <t>Stock-Based Compensation - Restricted stock activity (Details) - Restricted stock</t>
  </si>
  <si>
    <t>Dec. 31, 2019$ / sharesshares</t>
  </si>
  <si>
    <t>Number of Shares</t>
  </si>
  <si>
    <t>Beginning balance (in shares) | shares</t>
  </si>
  <si>
    <t>Vested (in shares) | shares</t>
  </si>
  <si>
    <t>Ending balance (in shares) | shares</t>
  </si>
  <si>
    <t>Share-based Compensation Arrangement by Share-based Payment Award, Equity Instruments Other than Options, Nonvested, Weighted Average Grant Date Fair Value [Abstract]</t>
  </si>
  <si>
    <t>Beginning balance (in USD per share) | $ / shares</t>
  </si>
  <si>
    <t>Granted (in USD per share) | $ / shares</t>
  </si>
  <si>
    <t>Vested (in USD per share) | $ / shares</t>
  </si>
  <si>
    <t>Forfeited/Cancelled (in USD per share) | $ / shares</t>
  </si>
  <si>
    <t>Ending balance (in USD per share) | $ / shares</t>
  </si>
  <si>
    <t>Related Party Transactions (Details) - USD ($) $ in Thousands</t>
  </si>
  <si>
    <t>Mar. 25, 2019</t>
  </si>
  <si>
    <t>Apr. 20, 2016</t>
  </si>
  <si>
    <t>RELATED PARTY TRANSACTIONS</t>
  </si>
  <si>
    <t>Period of weighted average maturity, clinic loans</t>
  </si>
  <si>
    <t>3 months 18 days</t>
  </si>
  <si>
    <t>Weighted average interest rate, clinic loans</t>
  </si>
  <si>
    <t>5.31%</t>
  </si>
  <si>
    <t>Clinic loan guarantee</t>
  </si>
  <si>
    <t>Percentage tax savings payable to pre-IPO stockholders</t>
  </si>
  <si>
    <t>85.00%</t>
  </si>
  <si>
    <t>Income tax receivable agreement liability</t>
  </si>
  <si>
    <t>Financial instrument fair value</t>
  </si>
  <si>
    <t>Accrued but unpaid obligations under tax receivable agreement</t>
  </si>
  <si>
    <t>Payments made for the income tax receivable agreement</t>
  </si>
  <si>
    <t>Due to relatd parties</t>
  </si>
  <si>
    <t>Sublease agreement</t>
  </si>
  <si>
    <t>6.10%</t>
  </si>
  <si>
    <t>Total amount of initial financing</t>
  </si>
  <si>
    <t>Due from related parties, current</t>
  </si>
  <si>
    <t>Due from related parties, noncurrent</t>
  </si>
  <si>
    <t>Director | Independent Contractor Agreement, ECG Ventures, Inc.</t>
  </si>
  <si>
    <t>Expense related to agreement</t>
  </si>
  <si>
    <t>Related party transaction, notice period prior to termination</t>
  </si>
  <si>
    <t>30 days</t>
  </si>
  <si>
    <t>Related party transaction, amounts of transaction</t>
  </si>
  <si>
    <t>Executive | Financing Transactions</t>
  </si>
  <si>
    <t>3 years 7 months 6 days</t>
  </si>
  <si>
    <t>4.92%</t>
  </si>
  <si>
    <t>Principal loan outstanding amount on joint venture</t>
  </si>
  <si>
    <t>Loan guarantee</t>
  </si>
  <si>
    <t>Affiliated entity | Software services agreement</t>
  </si>
  <si>
    <t>Minimum | Sublease agreement</t>
  </si>
  <si>
    <t>6.00%</t>
  </si>
  <si>
    <t>Minimum | Executive | Financing Transactions</t>
  </si>
  <si>
    <t>Maximum | Sublease agreement</t>
  </si>
  <si>
    <t>8.10%</t>
  </si>
  <si>
    <t>Maximum | Executive | Financing Transactions</t>
  </si>
  <si>
    <t>6.30%</t>
  </si>
  <si>
    <t>Kinetic | Executive | Software services agreement</t>
  </si>
  <si>
    <t>Ownership percentage</t>
  </si>
  <si>
    <t>51.00%</t>
  </si>
  <si>
    <t>Kinetic | Spouse of executive | Software services agreement</t>
  </si>
  <si>
    <t>2.50%</t>
  </si>
  <si>
    <t>Tax receivable agreement liability</t>
  </si>
  <si>
    <t>Commitments and Contingencies (Details) - USD ($) $ in Thousands</t>
  </si>
  <si>
    <t>Jan. 31, 2020</t>
  </si>
  <si>
    <t>Obligations under contracts related to the construction of clinics</t>
  </si>
  <si>
    <t>Purchase obligations, term</t>
  </si>
  <si>
    <t>Subsequent Event [Line Items]</t>
  </si>
  <si>
    <t>Purchase obligations for minimum purchase commitments</t>
  </si>
  <si>
    <t>Subsequent Event</t>
  </si>
  <si>
    <t>Certain Legal Matters and Other Matters (Details) $ in Thousands</t>
  </si>
  <si>
    <t>Aug. 01, 2019USD ($)</t>
  </si>
  <si>
    <t>Aug. 01, 2018USD ($)payment_installment</t>
  </si>
  <si>
    <t>Jun. 15, 2018USD ($)</t>
  </si>
  <si>
    <t>May 31, 2018USD ($)</t>
  </si>
  <si>
    <t>Loss Contingencies [Line Items]</t>
  </si>
  <si>
    <t>Classified in other long-term liabilities</t>
  </si>
  <si>
    <t>ARA, ARA OpCo and ARM v. UnitedHealth Group Inc.</t>
  </si>
  <si>
    <t>Legal settlement amount</t>
  </si>
  <si>
    <t>Number of payment installments for litigation settlement | payment_installment</t>
  </si>
  <si>
    <t>Initial present value of settlement</t>
  </si>
  <si>
    <t>Payment for legal settlement</t>
  </si>
  <si>
    <t>Installment to be paid August 1, 2020</t>
  </si>
  <si>
    <t>Installment to be paid August 1, 2021</t>
  </si>
  <si>
    <t>Installment to be paid August 1, 2022</t>
  </si>
  <si>
    <t>Term of agreement</t>
  </si>
  <si>
    <t>Esposito, Et Al. v. American Renal Associates Holdings, Inc., Et Al</t>
  </si>
  <si>
    <t>Bushansky on Behalf of Company v. Board of Directors</t>
  </si>
  <si>
    <t>Employee Benefit Plan (Details) - USD ($)</t>
  </si>
  <si>
    <t>Contributions made to plan</t>
  </si>
  <si>
    <t>Concentrations (Details)</t>
  </si>
  <si>
    <t>Federal Deposit Insurance Corporation (FDIC)</t>
  </si>
  <si>
    <t>Selected Quarterly Financial Data (Unaudited) (Details) - USD ($) $ / shares in Units, $ in Thousands</t>
  </si>
  <si>
    <t>Operating Income (loss)</t>
  </si>
  <si>
    <t>Income (loss) before income taxes</t>
  </si>
  <si>
    <t>Basic (loss) income per share attributable to American Renal Associates Holdings, Inc. (in USD per share)</t>
  </si>
  <si>
    <t>Diluted (loss) income per share attributable to American Renal Associates Holdings, Inc. (in USD per share)</t>
  </si>
  <si>
    <t>SCHEDULE II - VALUATION AND QUALIFYING ACCOUNTS (Details) - Allowance for uncollectible accounts - USD ($) $ in Thousands</t>
  </si>
  <si>
    <t>SEC Schedule, 12-09, Movement in Valuation Allowances and Reserves [Roll Forward]</t>
  </si>
  <si>
    <t>Balance at Beginning of the Year</t>
  </si>
  <si>
    <t>Amounts charged to income</t>
  </si>
  <si>
    <t>Amounts written off</t>
  </si>
  <si>
    <t>Balance at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9</v>
      </c>
    </row>
    <row r="27" spans="1:4">
      <c r="A27" s="4" t="s">
        <v>49</v>
      </c>
      <c r="B27" s="4" t="s">
        <v>9</v>
      </c>
    </row>
    <row r="28" spans="1:4">
      <c r="A28" s="4" t="s">
        <v>50</v>
      </c>
      <c r="B28" s="4" t="s">
        <v>9</v>
      </c>
    </row>
    <row r="29" spans="1:4">
      <c r="A29" s="4" t="s">
        <v>51</v>
      </c>
      <c r="B29" s="4" t="s">
        <v>13</v>
      </c>
    </row>
    <row r="30" spans="1:4">
      <c r="A30" s="4" t="s">
        <v>52</v>
      </c>
      <c r="D30" s="5" t="n">
        <v>97768103</v>
      </c>
    </row>
    <row r="31" spans="1:4">
      <c r="A31" s="4" t="s">
        <v>53</v>
      </c>
      <c r="C31" s="6" t="n">
        <v>32996704</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8</v>
      </c>
      <c r="B1" s="2" t="s">
        <v>1</v>
      </c>
    </row>
    <row r="2" spans="1:2">
      <c r="B2" s="2" t="s">
        <v>2</v>
      </c>
    </row>
    <row r="3" spans="1:2">
      <c r="A3" s="3" t="s">
        <v>246</v>
      </c>
    </row>
    <row r="4" spans="1:2">
      <c r="A4" s="4" t="s">
        <v>68</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272</v>
      </c>
    </row>
    <row r="4" spans="1:2">
      <c r="A4" s="4" t="s">
        <v>159</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34494</v>
      </c>
      <c r="C3" s="5" t="n">
        <v>55200</v>
      </c>
    </row>
    <row r="4" spans="1:3">
      <c r="A4" s="4" t="s">
        <v>69</v>
      </c>
      <c r="B4" s="6" t="n">
        <v>102150</v>
      </c>
      <c r="C4" s="6" t="n">
        <v>99526</v>
      </c>
    </row>
    <row r="5" spans="1:3">
      <c r="A5" s="4" t="s">
        <v>70</v>
      </c>
      <c r="B5" s="6" t="n">
        <v>7752</v>
      </c>
      <c r="C5" s="6" t="n">
        <v>11433</v>
      </c>
    </row>
    <row r="6" spans="1:3">
      <c r="A6" s="4" t="s">
        <v>71</v>
      </c>
      <c r="B6" s="6" t="n">
        <v>22268</v>
      </c>
      <c r="C6" s="6" t="n">
        <v>28127</v>
      </c>
    </row>
    <row r="7" spans="1:3">
      <c r="A7" s="4" t="s">
        <v>72</v>
      </c>
      <c r="B7" s="6" t="n">
        <v>3251</v>
      </c>
      <c r="C7" s="6" t="n">
        <v>0</v>
      </c>
    </row>
    <row r="8" spans="1:3">
      <c r="A8" s="4" t="s">
        <v>73</v>
      </c>
      <c r="B8" s="6" t="n">
        <v>50099</v>
      </c>
      <c r="C8" s="6" t="n">
        <v>577</v>
      </c>
    </row>
    <row r="9" spans="1:3">
      <c r="A9" s="4" t="s">
        <v>74</v>
      </c>
      <c r="B9" s="6" t="n">
        <v>220014</v>
      </c>
      <c r="C9" s="6" t="n">
        <v>194863</v>
      </c>
    </row>
    <row r="10" spans="1:3">
      <c r="A10" s="4" t="s">
        <v>75</v>
      </c>
      <c r="B10" s="6" t="n">
        <v>151175</v>
      </c>
    </row>
    <row r="11" spans="1:3">
      <c r="A11" s="4" t="s">
        <v>75</v>
      </c>
      <c r="C11" s="6" t="n">
        <v>180268</v>
      </c>
    </row>
    <row r="12" spans="1:3">
      <c r="A12" s="4" t="s">
        <v>76</v>
      </c>
      <c r="B12" s="6" t="n">
        <v>133899</v>
      </c>
    </row>
    <row r="13" spans="1:3">
      <c r="A13" s="4" t="s">
        <v>77</v>
      </c>
      <c r="B13" s="6" t="n">
        <v>24486</v>
      </c>
      <c r="C13" s="6" t="n">
        <v>24628</v>
      </c>
    </row>
    <row r="14" spans="1:3">
      <c r="A14" s="4" t="s">
        <v>78</v>
      </c>
      <c r="B14" s="6" t="n">
        <v>18608</v>
      </c>
      <c r="C14" s="6" t="n">
        <v>14745</v>
      </c>
    </row>
    <row r="15" spans="1:3">
      <c r="A15" s="4" t="s">
        <v>79</v>
      </c>
      <c r="B15" s="6" t="n">
        <v>538609</v>
      </c>
      <c r="C15" s="6" t="n">
        <v>571339</v>
      </c>
    </row>
    <row r="16" spans="1:3">
      <c r="A16" s="4" t="s">
        <v>80</v>
      </c>
      <c r="B16" s="6" t="n">
        <v>1086791</v>
      </c>
      <c r="C16" s="6" t="n">
        <v>985843</v>
      </c>
    </row>
    <row r="17" spans="1:3">
      <c r="A17" s="3" t="s">
        <v>81</v>
      </c>
    </row>
    <row r="18" spans="1:3">
      <c r="A18" s="4" t="s">
        <v>82</v>
      </c>
      <c r="B18" s="6" t="n">
        <v>49539</v>
      </c>
      <c r="C18" s="6" t="n">
        <v>59082</v>
      </c>
    </row>
    <row r="19" spans="1:3">
      <c r="A19" s="4" t="s">
        <v>83</v>
      </c>
      <c r="B19" s="6" t="n">
        <v>37196</v>
      </c>
      <c r="C19" s="6" t="n">
        <v>34587</v>
      </c>
    </row>
    <row r="20" spans="1:3">
      <c r="A20" s="4" t="s">
        <v>84</v>
      </c>
      <c r="B20" s="6" t="n">
        <v>37593</v>
      </c>
      <c r="C20" s="6" t="n">
        <v>61116</v>
      </c>
    </row>
    <row r="21" spans="1:3">
      <c r="A21" s="4" t="s">
        <v>85</v>
      </c>
      <c r="B21" s="6" t="n">
        <v>38779</v>
      </c>
      <c r="C21" s="6" t="n">
        <v>42855</v>
      </c>
    </row>
    <row r="22" spans="1:3">
      <c r="A22" s="4" t="s">
        <v>86</v>
      </c>
      <c r="B22" s="6" t="n">
        <v>22061</v>
      </c>
    </row>
    <row r="23" spans="1:3">
      <c r="A23" s="4" t="s">
        <v>87</v>
      </c>
      <c r="B23" s="6" t="n">
        <v>5767</v>
      </c>
      <c r="C23" s="6" t="n">
        <v>0</v>
      </c>
    </row>
    <row r="24" spans="1:3">
      <c r="A24" s="4" t="s">
        <v>88</v>
      </c>
      <c r="B24" s="6" t="n">
        <v>190935</v>
      </c>
      <c r="C24" s="6" t="n">
        <v>197640</v>
      </c>
    </row>
    <row r="25" spans="1:3">
      <c r="A25" s="4" t="s">
        <v>89</v>
      </c>
      <c r="B25" s="6" t="n">
        <v>548835</v>
      </c>
      <c r="C25" s="6" t="n">
        <v>517511</v>
      </c>
    </row>
    <row r="26" spans="1:3">
      <c r="A26" s="4" t="s">
        <v>90</v>
      </c>
      <c r="B26" s="6" t="n">
        <v>123792</v>
      </c>
    </row>
    <row r="27" spans="1:3">
      <c r="A27" s="4" t="s">
        <v>91</v>
      </c>
      <c r="B27" s="6" t="n">
        <v>3000</v>
      </c>
      <c r="C27" s="6" t="n">
        <v>3700</v>
      </c>
    </row>
    <row r="28" spans="1:3">
      <c r="A28" s="4" t="s">
        <v>92</v>
      </c>
      <c r="B28" s="6" t="n">
        <v>6501</v>
      </c>
      <c r="C28" s="6" t="n">
        <v>24813</v>
      </c>
    </row>
    <row r="29" spans="1:3">
      <c r="A29" s="4" t="s">
        <v>93</v>
      </c>
      <c r="B29" s="6" t="n">
        <v>2706</v>
      </c>
      <c r="C29" s="6" t="n">
        <v>3169</v>
      </c>
    </row>
    <row r="30" spans="1:3">
      <c r="A30" s="4" t="s">
        <v>94</v>
      </c>
      <c r="B30" s="6" t="n">
        <v>875769</v>
      </c>
      <c r="C30" s="6" t="n">
        <v>746833</v>
      </c>
    </row>
    <row r="31" spans="1:3">
      <c r="A31" s="4" t="s">
        <v>95</v>
      </c>
      <c r="B31" s="4" t="s">
        <v>96</v>
      </c>
      <c r="C31" s="4" t="s">
        <v>96</v>
      </c>
    </row>
    <row r="32" spans="1:3">
      <c r="A32" s="4" t="s">
        <v>97</v>
      </c>
      <c r="B32" s="6" t="n">
        <v>126483</v>
      </c>
      <c r="C32" s="6" t="n">
        <v>129099</v>
      </c>
    </row>
    <row r="33" spans="1:3">
      <c r="A33" s="3" t="s">
        <v>98</v>
      </c>
    </row>
    <row r="34" spans="1:3">
      <c r="A34" s="4" t="s">
        <v>99</v>
      </c>
      <c r="B34" s="6" t="n">
        <v>0</v>
      </c>
      <c r="C34" s="6" t="n">
        <v>0</v>
      </c>
    </row>
    <row r="35" spans="1:3">
      <c r="A35" s="4" t="s">
        <v>100</v>
      </c>
      <c r="B35" s="6" t="n">
        <v>197</v>
      </c>
      <c r="C35" s="6" t="n">
        <v>196</v>
      </c>
    </row>
    <row r="36" spans="1:3">
      <c r="A36" s="4" t="s">
        <v>101</v>
      </c>
      <c r="B36" s="6" t="n">
        <v>100744</v>
      </c>
      <c r="C36" s="6" t="n">
        <v>105715</v>
      </c>
    </row>
    <row r="37" spans="1:3">
      <c r="A37" s="4" t="s">
        <v>102</v>
      </c>
      <c r="B37" s="6" t="n">
        <v>-531</v>
      </c>
      <c r="C37" s="6" t="n">
        <v>-506</v>
      </c>
    </row>
    <row r="38" spans="1:3">
      <c r="A38" s="4" t="s">
        <v>103</v>
      </c>
      <c r="B38" s="6" t="n">
        <v>-178241</v>
      </c>
      <c r="C38" s="6" t="n">
        <v>-164451</v>
      </c>
    </row>
    <row r="39" spans="1:3">
      <c r="A39" s="4" t="s">
        <v>104</v>
      </c>
      <c r="B39" s="6" t="n">
        <v>-1619</v>
      </c>
      <c r="C39" s="6" t="n">
        <v>76</v>
      </c>
    </row>
    <row r="40" spans="1:3">
      <c r="A40" s="4" t="s">
        <v>105</v>
      </c>
      <c r="B40" s="6" t="n">
        <v>-79450</v>
      </c>
      <c r="C40" s="6" t="n">
        <v>-58970</v>
      </c>
    </row>
    <row r="41" spans="1:3">
      <c r="A41" s="4" t="s">
        <v>106</v>
      </c>
      <c r="B41" s="6" t="n">
        <v>163989</v>
      </c>
      <c r="C41" s="6" t="n">
        <v>168881</v>
      </c>
    </row>
    <row r="42" spans="1:3">
      <c r="A42" s="4" t="s">
        <v>107</v>
      </c>
      <c r="B42" s="6" t="n">
        <v>84539</v>
      </c>
      <c r="C42" s="6" t="n">
        <v>109911</v>
      </c>
    </row>
    <row r="43" spans="1:3">
      <c r="A43" s="4" t="s">
        <v>108</v>
      </c>
      <c r="B43" s="5" t="n">
        <v>1086791</v>
      </c>
      <c r="C43" s="5" t="n">
        <v>985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2</v>
      </c>
      <c r="B4" s="4" t="s">
        <v>283</v>
      </c>
    </row>
    <row r="5" spans="1:2">
      <c r="A5" s="4" t="s">
        <v>282</v>
      </c>
      <c r="B5"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97</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6</v>
      </c>
    </row>
    <row r="2" spans="1:3">
      <c r="A2" s="3" t="s">
        <v>110</v>
      </c>
    </row>
    <row r="3" spans="1:3">
      <c r="A3" s="4" t="s">
        <v>111</v>
      </c>
      <c r="B3" s="5" t="n">
        <v>1258</v>
      </c>
      <c r="C3" s="5" t="n">
        <v>3270</v>
      </c>
    </row>
    <row r="4" spans="1:3">
      <c r="A4" s="4" t="s">
        <v>112</v>
      </c>
      <c r="B4" s="7" t="n">
        <v>0.01</v>
      </c>
      <c r="C4" s="7" t="n">
        <v>0.01</v>
      </c>
    </row>
    <row r="5" spans="1:3">
      <c r="A5" s="4" t="s">
        <v>113</v>
      </c>
      <c r="B5" s="6" t="n">
        <v>1000000</v>
      </c>
      <c r="C5" s="6" t="n">
        <v>1000000</v>
      </c>
    </row>
    <row r="6" spans="1:3">
      <c r="A6" s="4" t="s">
        <v>114</v>
      </c>
      <c r="B6" s="6" t="n">
        <v>0</v>
      </c>
      <c r="C6" s="6" t="n">
        <v>0</v>
      </c>
    </row>
    <row r="7" spans="1:3">
      <c r="A7" s="4" t="s">
        <v>115</v>
      </c>
      <c r="B7" s="7" t="n">
        <v>0.01</v>
      </c>
      <c r="C7" s="7" t="n">
        <v>0.01</v>
      </c>
    </row>
    <row r="8" spans="1:3">
      <c r="A8" s="4" t="s">
        <v>116</v>
      </c>
      <c r="B8" s="6" t="n">
        <v>300000000</v>
      </c>
      <c r="C8" s="6" t="n">
        <v>300000000</v>
      </c>
    </row>
    <row r="9" spans="1:3">
      <c r="A9" s="4" t="s">
        <v>117</v>
      </c>
      <c r="B9" s="6" t="n">
        <v>32976416</v>
      </c>
      <c r="C9" s="6" t="n">
        <v>32603846</v>
      </c>
    </row>
    <row r="10" spans="1:3">
      <c r="A10" s="4" t="s">
        <v>118</v>
      </c>
      <c r="B10" s="6" t="n">
        <v>32976416</v>
      </c>
      <c r="C10" s="6" t="n">
        <v>32603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4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254</v>
      </c>
      <c r="B9" s="4" t="s">
        <v>327</v>
      </c>
    </row>
    <row r="10" spans="1:2">
      <c r="A10" s="4" t="s">
        <v>70</v>
      </c>
      <c r="B10" s="4" t="s">
        <v>328</v>
      </c>
    </row>
    <row r="11" spans="1:2">
      <c r="A11" s="4" t="s">
        <v>257</v>
      </c>
      <c r="B11" s="4" t="s">
        <v>329</v>
      </c>
    </row>
    <row r="12" spans="1:2">
      <c r="A12" s="4" t="s">
        <v>330</v>
      </c>
      <c r="B12" s="4" t="s">
        <v>331</v>
      </c>
    </row>
    <row r="13" spans="1:2">
      <c r="A13" s="4" t="s">
        <v>332</v>
      </c>
      <c r="B13" s="4" t="s">
        <v>333</v>
      </c>
    </row>
    <row r="14" spans="1:2">
      <c r="A14" s="4" t="s">
        <v>334</v>
      </c>
      <c r="B14" s="4" t="s">
        <v>335</v>
      </c>
    </row>
    <row r="15" spans="1:2">
      <c r="A15" s="4" t="s">
        <v>263</v>
      </c>
      <c r="B15" s="4" t="s">
        <v>336</v>
      </c>
    </row>
    <row r="16" spans="1:2">
      <c r="A16" s="4" t="s">
        <v>284</v>
      </c>
      <c r="B16" s="4" t="s">
        <v>337</v>
      </c>
    </row>
    <row r="17" spans="1:2">
      <c r="A17" s="4" t="s">
        <v>338</v>
      </c>
      <c r="B17" s="4" t="s">
        <v>339</v>
      </c>
    </row>
    <row r="18" spans="1:2">
      <c r="A18" s="4" t="s">
        <v>290</v>
      </c>
      <c r="B18" s="4" t="s">
        <v>340</v>
      </c>
    </row>
    <row r="19" spans="1:2">
      <c r="A19" s="4" t="s">
        <v>341</v>
      </c>
      <c r="B19" s="4" t="s">
        <v>342</v>
      </c>
    </row>
    <row r="20" spans="1:2">
      <c r="A20" s="4" t="s">
        <v>343</v>
      </c>
      <c r="B20"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4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2</v>
      </c>
    </row>
    <row r="3" spans="1:2">
      <c r="A3" s="3" t="s">
        <v>246</v>
      </c>
    </row>
    <row r="4" spans="1:2">
      <c r="A4" s="4" t="s">
        <v>351</v>
      </c>
      <c r="B4" s="4" t="s">
        <v>352</v>
      </c>
    </row>
    <row r="5" spans="1:2">
      <c r="A5" s="4" t="s">
        <v>353</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v>
      </c>
    </row>
    <row r="3" spans="1:2">
      <c r="A3" s="3" t="s">
        <v>249</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52</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6</v>
      </c>
      <c r="D2" s="2" t="s">
        <v>120</v>
      </c>
    </row>
    <row r="3" spans="1:4">
      <c r="A3" s="3" t="s">
        <v>121</v>
      </c>
    </row>
    <row r="4" spans="1:4">
      <c r="A4" s="4" t="s">
        <v>122</v>
      </c>
      <c r="B4" s="5" t="n">
        <v>822522</v>
      </c>
      <c r="C4" s="5" t="n">
        <v>805776</v>
      </c>
    </row>
    <row r="5" spans="1:4">
      <c r="A5" s="4" t="s">
        <v>122</v>
      </c>
      <c r="D5" s="5" t="n">
        <v>737318</v>
      </c>
    </row>
    <row r="6" spans="1:4">
      <c r="A6" s="4" t="s">
        <v>123</v>
      </c>
      <c r="D6" s="6" t="n">
        <v>-8316</v>
      </c>
    </row>
    <row r="7" spans="1:4">
      <c r="A7" s="4" t="s">
        <v>124</v>
      </c>
      <c r="D7" s="6" t="n">
        <v>729002</v>
      </c>
    </row>
    <row r="8" spans="1:4">
      <c r="A8" s="3" t="s">
        <v>125</v>
      </c>
    </row>
    <row r="9" spans="1:4">
      <c r="A9" s="4" t="s">
        <v>126</v>
      </c>
      <c r="B9" s="6" t="n">
        <v>610179</v>
      </c>
      <c r="C9" s="6" t="n">
        <v>570009</v>
      </c>
      <c r="D9" s="6" t="n">
        <v>483101</v>
      </c>
    </row>
    <row r="10" spans="1:4">
      <c r="A10" s="4" t="s">
        <v>127</v>
      </c>
      <c r="B10" s="6" t="n">
        <v>91081</v>
      </c>
      <c r="C10" s="6" t="n">
        <v>101101</v>
      </c>
      <c r="D10" s="6" t="n">
        <v>102093</v>
      </c>
    </row>
    <row r="11" spans="1:4">
      <c r="A11" s="4" t="s">
        <v>128</v>
      </c>
      <c r="B11" s="6" t="n">
        <v>0</v>
      </c>
      <c r="C11" s="6" t="n">
        <v>856</v>
      </c>
      <c r="D11" s="6" t="n">
        <v>717</v>
      </c>
    </row>
    <row r="12" spans="1:4">
      <c r="A12" s="4" t="s">
        <v>129</v>
      </c>
      <c r="B12" s="6" t="n">
        <v>0</v>
      </c>
      <c r="C12" s="6" t="n">
        <v>-375</v>
      </c>
      <c r="D12" s="6" t="n">
        <v>0</v>
      </c>
    </row>
    <row r="13" spans="1:4">
      <c r="A13" s="4" t="s">
        <v>130</v>
      </c>
      <c r="B13" s="6" t="n">
        <v>43765</v>
      </c>
      <c r="C13" s="6" t="n">
        <v>39802</v>
      </c>
      <c r="D13" s="6" t="n">
        <v>37634</v>
      </c>
    </row>
    <row r="14" spans="1:4">
      <c r="A14" s="4" t="s">
        <v>131</v>
      </c>
      <c r="B14" s="6" t="n">
        <v>25824</v>
      </c>
      <c r="C14" s="6" t="n">
        <v>39061</v>
      </c>
      <c r="D14" s="6" t="n">
        <v>15249</v>
      </c>
    </row>
    <row r="15" spans="1:4">
      <c r="A15" s="4" t="s">
        <v>132</v>
      </c>
      <c r="B15" s="6" t="n">
        <v>770849</v>
      </c>
      <c r="C15" s="6" t="n">
        <v>750454</v>
      </c>
      <c r="D15" s="6" t="n">
        <v>638794</v>
      </c>
    </row>
    <row r="16" spans="1:4">
      <c r="A16" s="4" t="s">
        <v>133</v>
      </c>
      <c r="B16" s="6" t="n">
        <v>51673</v>
      </c>
      <c r="C16" s="6" t="n">
        <v>55322</v>
      </c>
      <c r="D16" s="6" t="n">
        <v>90208</v>
      </c>
    </row>
    <row r="17" spans="1:4">
      <c r="A17" s="4" t="s">
        <v>134</v>
      </c>
      <c r="B17" s="6" t="n">
        <v>-43587</v>
      </c>
      <c r="C17" s="6" t="n">
        <v>-32632</v>
      </c>
      <c r="D17" s="6" t="n">
        <v>-29309</v>
      </c>
    </row>
    <row r="18" spans="1:4">
      <c r="A18" s="4" t="s">
        <v>135</v>
      </c>
      <c r="B18" s="6" t="n">
        <v>0</v>
      </c>
      <c r="C18" s="6" t="n">
        <v>0</v>
      </c>
      <c r="D18" s="6" t="n">
        <v>-526</v>
      </c>
    </row>
    <row r="19" spans="1:4">
      <c r="A19" s="4" t="s">
        <v>136</v>
      </c>
      <c r="B19" s="6" t="n">
        <v>221</v>
      </c>
      <c r="C19" s="6" t="n">
        <v>2673</v>
      </c>
      <c r="D19" s="6" t="n">
        <v>7234</v>
      </c>
    </row>
    <row r="20" spans="1:4">
      <c r="A20" s="4" t="s">
        <v>137</v>
      </c>
      <c r="B20" s="6" t="n">
        <v>8307</v>
      </c>
      <c r="C20" s="6" t="n">
        <v>25363</v>
      </c>
      <c r="D20" s="6" t="n">
        <v>67607</v>
      </c>
    </row>
    <row r="21" spans="1:4">
      <c r="A21" s="4" t="s">
        <v>138</v>
      </c>
      <c r="B21" s="6" t="n">
        <v>-17838</v>
      </c>
      <c r="C21" s="6" t="n">
        <v>2896</v>
      </c>
      <c r="D21" s="6" t="n">
        <v>9471</v>
      </c>
    </row>
    <row r="22" spans="1:4">
      <c r="A22" s="4" t="s">
        <v>139</v>
      </c>
      <c r="B22" s="6" t="n">
        <v>26145</v>
      </c>
      <c r="C22" s="6" t="n">
        <v>22467</v>
      </c>
      <c r="D22" s="6" t="n">
        <v>58136</v>
      </c>
    </row>
    <row r="23" spans="1:4">
      <c r="A23" s="4" t="s">
        <v>140</v>
      </c>
      <c r="B23" s="6" t="n">
        <v>-39935</v>
      </c>
      <c r="C23" s="6" t="n">
        <v>-51234</v>
      </c>
      <c r="D23" s="6" t="n">
        <v>-62733</v>
      </c>
    </row>
    <row r="24" spans="1:4">
      <c r="A24" s="4" t="s">
        <v>141</v>
      </c>
      <c r="B24" s="6" t="n">
        <v>-13790</v>
      </c>
      <c r="C24" s="6" t="n">
        <v>-28767</v>
      </c>
      <c r="D24" s="6" t="n">
        <v>-4597</v>
      </c>
    </row>
    <row r="25" spans="1:4">
      <c r="A25" s="4" t="s">
        <v>142</v>
      </c>
      <c r="B25" s="6" t="n">
        <v>-7999</v>
      </c>
      <c r="C25" s="6" t="n">
        <v>-2566</v>
      </c>
      <c r="D25" s="6" t="n">
        <v>-11503</v>
      </c>
    </row>
    <row r="26" spans="1:4">
      <c r="A26" s="4" t="s">
        <v>143</v>
      </c>
      <c r="B26" s="5" t="n">
        <v>-21789</v>
      </c>
      <c r="C26" s="5" t="n">
        <v>-31333</v>
      </c>
      <c r="D26" s="5" t="n">
        <v>-16100</v>
      </c>
    </row>
    <row r="27" spans="1:4">
      <c r="A27" s="3" t="s">
        <v>144</v>
      </c>
    </row>
    <row r="28" spans="1:4">
      <c r="A28" s="4" t="s">
        <v>145</v>
      </c>
      <c r="B28" s="7" t="n">
        <v>-0.68</v>
      </c>
      <c r="C28" s="7" t="n">
        <v>-0.98</v>
      </c>
      <c r="D28" s="7" t="n">
        <v>-0.52</v>
      </c>
    </row>
    <row r="29" spans="1:4">
      <c r="A29" s="4" t="s">
        <v>146</v>
      </c>
      <c r="B29" s="7" t="n">
        <v>-0.68</v>
      </c>
      <c r="C29" s="7" t="n">
        <v>-0.98</v>
      </c>
      <c r="D29" s="7" t="n">
        <v>-0.52</v>
      </c>
    </row>
    <row r="30" spans="1:4">
      <c r="A30" s="3" t="s">
        <v>147</v>
      </c>
    </row>
    <row r="31" spans="1:4">
      <c r="A31" s="4" t="s">
        <v>148</v>
      </c>
      <c r="B31" s="6" t="n">
        <v>32274570</v>
      </c>
      <c r="C31" s="6" t="n">
        <v>31965844</v>
      </c>
      <c r="D31" s="6" t="n">
        <v>31081824</v>
      </c>
    </row>
    <row r="32" spans="1:4">
      <c r="A32" s="4" t="s">
        <v>149</v>
      </c>
      <c r="B32" s="6" t="n">
        <v>32274570</v>
      </c>
      <c r="C32" s="6" t="n">
        <v>31965844</v>
      </c>
      <c r="D32" s="6" t="n">
        <v>310818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58</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6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64</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8</v>
      </c>
      <c r="B1" s="2" t="s">
        <v>1</v>
      </c>
    </row>
    <row r="2" spans="1:2">
      <c r="B2" s="2" t="s">
        <v>2</v>
      </c>
    </row>
    <row r="3" spans="1:2">
      <c r="A3" s="3" t="s">
        <v>267</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72</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5</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7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81</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5</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2</v>
      </c>
    </row>
    <row r="3" spans="1:2">
      <c r="A3" s="3" t="s">
        <v>288</v>
      </c>
    </row>
    <row r="4" spans="1:2">
      <c r="A4" s="4" t="s">
        <v>413</v>
      </c>
      <c r="B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6</v>
      </c>
      <c r="D2" s="2" t="s">
        <v>120</v>
      </c>
    </row>
    <row r="3" spans="1:4">
      <c r="A3" s="3" t="s">
        <v>151</v>
      </c>
    </row>
    <row r="4" spans="1:4">
      <c r="A4" s="4" t="s">
        <v>152</v>
      </c>
      <c r="B4" s="5" t="n">
        <v>26145</v>
      </c>
      <c r="C4" s="5" t="n">
        <v>22467</v>
      </c>
      <c r="D4" s="5" t="n">
        <v>58136</v>
      </c>
    </row>
    <row r="5" spans="1:4">
      <c r="A5" s="4" t="s">
        <v>153</v>
      </c>
      <c r="B5" s="6" t="n">
        <v>-1695</v>
      </c>
    </row>
    <row r="6" spans="1:4">
      <c r="A6" s="4" t="s">
        <v>153</v>
      </c>
      <c r="C6" s="6" t="n">
        <v>1181</v>
      </c>
      <c r="D6" s="6" t="n">
        <v>-791</v>
      </c>
    </row>
    <row r="7" spans="1:4">
      <c r="A7" s="4" t="s">
        <v>154</v>
      </c>
      <c r="B7" s="6" t="n">
        <v>24450</v>
      </c>
      <c r="C7" s="6" t="n">
        <v>23648</v>
      </c>
      <c r="D7" s="6" t="n">
        <v>57345</v>
      </c>
    </row>
    <row r="8" spans="1:4">
      <c r="A8" s="4" t="s">
        <v>155</v>
      </c>
      <c r="B8" s="6" t="n">
        <v>-39935</v>
      </c>
      <c r="C8" s="6" t="n">
        <v>-51234</v>
      </c>
      <c r="D8" s="6" t="n">
        <v>-62733</v>
      </c>
    </row>
    <row r="9" spans="1:4">
      <c r="A9" s="4" t="s">
        <v>156</v>
      </c>
      <c r="B9" s="5" t="n">
        <v>-15485</v>
      </c>
      <c r="C9" s="5" t="n">
        <v>-27586</v>
      </c>
      <c r="D9" s="5" t="n">
        <v>-53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91</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2</v>
      </c>
    </row>
    <row r="3" spans="1:2">
      <c r="A3" s="3" t="s">
        <v>311</v>
      </c>
    </row>
    <row r="4" spans="1:2">
      <c r="A4" s="4" t="s">
        <v>310</v>
      </c>
      <c r="B4"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48"/>
    <col customWidth="1" max="3" min="3" width="48"/>
  </cols>
  <sheetData>
    <row r="1" spans="1:3">
      <c r="A1" s="1" t="s">
        <v>426</v>
      </c>
      <c r="B1" s="2" t="s">
        <v>1</v>
      </c>
    </row>
    <row r="2" spans="1:3">
      <c r="B2" s="2" t="s">
        <v>427</v>
      </c>
      <c r="C2" s="2" t="s">
        <v>428</v>
      </c>
    </row>
    <row r="3" spans="1:3">
      <c r="A3" s="3" t="s">
        <v>429</v>
      </c>
    </row>
    <row r="4" spans="1:3">
      <c r="A4" s="4" t="s">
        <v>67</v>
      </c>
      <c r="B4" s="5" t="n">
        <v>1086791000</v>
      </c>
      <c r="C4" s="5" t="n">
        <v>985843000</v>
      </c>
    </row>
    <row r="5" spans="1:3">
      <c r="A5" s="4" t="s">
        <v>430</v>
      </c>
      <c r="B5" s="6" t="n">
        <v>246</v>
      </c>
      <c r="C5" s="6" t="n">
        <v>241</v>
      </c>
    </row>
    <row r="6" spans="1:3">
      <c r="A6" s="4" t="s">
        <v>431</v>
      </c>
      <c r="B6" s="6" t="n">
        <v>17306</v>
      </c>
      <c r="C6" s="6" t="n">
        <v>16543</v>
      </c>
    </row>
    <row r="7" spans="1:3">
      <c r="A7" s="4" t="s">
        <v>432</v>
      </c>
      <c r="B7" s="6" t="n">
        <v>27</v>
      </c>
      <c r="C7" s="6" t="n">
        <v>27</v>
      </c>
    </row>
    <row r="8" spans="1:3">
      <c r="A8" s="4" t="s">
        <v>433</v>
      </c>
    </row>
    <row r="9" spans="1:3">
      <c r="A9" s="3" t="s">
        <v>429</v>
      </c>
    </row>
    <row r="10" spans="1:3">
      <c r="A10" s="4" t="s">
        <v>434</v>
      </c>
      <c r="B10" s="4" t="s">
        <v>435</v>
      </c>
    </row>
    <row r="11" spans="1:3">
      <c r="A11" s="4" t="s">
        <v>67</v>
      </c>
      <c r="B11" s="5" t="n">
        <v>0</v>
      </c>
    </row>
    <row r="12" spans="1:3">
      <c r="A12" s="4" t="s">
        <v>436</v>
      </c>
      <c r="B12" s="4" t="s">
        <v>4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64"/>
    <col customWidth="1" max="11" min="11" width="27"/>
    <col customWidth="1" max="12" min="12" width="21"/>
    <col customWidth="1" max="13" min="13" width="21"/>
    <col customWidth="1" max="14" min="14" width="21"/>
  </cols>
  <sheetData>
    <row r="1" spans="1:14">
      <c r="A1" s="1" t="s">
        <v>437</v>
      </c>
      <c r="B1" s="2" t="s">
        <v>438</v>
      </c>
      <c r="J1" s="2" t="s">
        <v>1</v>
      </c>
    </row>
    <row r="2" spans="1:14">
      <c r="B2" s="2" t="s">
        <v>439</v>
      </c>
      <c r="C2" s="2" t="s">
        <v>440</v>
      </c>
      <c r="D2" s="2" t="s">
        <v>441</v>
      </c>
      <c r="E2" s="2" t="s">
        <v>442</v>
      </c>
      <c r="F2" s="2" t="s">
        <v>443</v>
      </c>
      <c r="G2" s="2" t="s">
        <v>444</v>
      </c>
      <c r="H2" s="2" t="s">
        <v>445</v>
      </c>
      <c r="I2" s="2" t="s">
        <v>446</v>
      </c>
      <c r="J2" s="2" t="s">
        <v>447</v>
      </c>
      <c r="K2" s="2" t="s">
        <v>448</v>
      </c>
      <c r="L2" s="2" t="s">
        <v>449</v>
      </c>
      <c r="M2" s="2" t="s">
        <v>450</v>
      </c>
      <c r="N2" s="2" t="s">
        <v>451</v>
      </c>
    </row>
    <row r="3" spans="1:14">
      <c r="A3" s="3" t="s">
        <v>321</v>
      </c>
    </row>
    <row r="4" spans="1:14">
      <c r="A4" s="4" t="s">
        <v>452</v>
      </c>
      <c r="J4" s="6" t="n">
        <v>1</v>
      </c>
    </row>
    <row r="5" spans="1:14">
      <c r="A5" s="3" t="s">
        <v>453</v>
      </c>
    </row>
    <row r="6" spans="1:14">
      <c r="A6" s="4" t="s">
        <v>454</v>
      </c>
      <c r="J6" s="6" t="n">
        <v>1</v>
      </c>
    </row>
    <row r="7" spans="1:14">
      <c r="A7" s="4" t="s">
        <v>455</v>
      </c>
      <c r="B7" s="4" t="s">
        <v>456</v>
      </c>
      <c r="J7" s="4" t="s">
        <v>456</v>
      </c>
    </row>
    <row r="8" spans="1:14">
      <c r="A8" s="4" t="s">
        <v>457</v>
      </c>
      <c r="K8" s="5" t="n">
        <v>5521000</v>
      </c>
    </row>
    <row r="9" spans="1:14">
      <c r="A9" s="4" t="s">
        <v>458</v>
      </c>
      <c r="B9" s="5" t="n">
        <v>17509000</v>
      </c>
      <c r="F9" s="5" t="n">
        <v>15820000</v>
      </c>
      <c r="J9" s="5" t="n">
        <v>17509000</v>
      </c>
      <c r="K9" s="6" t="n">
        <v>15820000</v>
      </c>
    </row>
    <row r="10" spans="1:14">
      <c r="A10" s="4" t="s">
        <v>459</v>
      </c>
      <c r="B10" s="6" t="n">
        <v>9284000</v>
      </c>
      <c r="F10" s="6" t="n">
        <v>10622000</v>
      </c>
      <c r="J10" s="5" t="n">
        <v>9284000</v>
      </c>
      <c r="K10" s="6" t="n">
        <v>10622000</v>
      </c>
    </row>
    <row r="11" spans="1:14">
      <c r="A11" s="3" t="s">
        <v>460</v>
      </c>
    </row>
    <row r="12" spans="1:14">
      <c r="A12" s="4" t="s">
        <v>461</v>
      </c>
      <c r="J12" s="6" t="n">
        <v>1</v>
      </c>
    </row>
    <row r="13" spans="1:14">
      <c r="A13" s="4" t="s">
        <v>79</v>
      </c>
      <c r="B13" s="6" t="n">
        <v>538609000</v>
      </c>
      <c r="F13" s="6" t="n">
        <v>571339000</v>
      </c>
      <c r="J13" s="5" t="n">
        <v>538609000</v>
      </c>
      <c r="K13" s="6" t="n">
        <v>571339000</v>
      </c>
      <c r="L13" s="5" t="n">
        <v>573145000</v>
      </c>
      <c r="M13" s="5" t="n">
        <v>576082000</v>
      </c>
    </row>
    <row r="14" spans="1:14">
      <c r="A14" s="4" t="s">
        <v>462</v>
      </c>
      <c r="J14" s="6" t="n">
        <v>0</v>
      </c>
      <c r="K14" s="6" t="n">
        <v>0</v>
      </c>
    </row>
    <row r="15" spans="1:14">
      <c r="A15" s="3" t="s">
        <v>463</v>
      </c>
    </row>
    <row r="16" spans="1:14">
      <c r="A16" s="4" t="s">
        <v>464</v>
      </c>
      <c r="J16" s="6" t="n">
        <v>0</v>
      </c>
      <c r="K16" s="6" t="n">
        <v>0</v>
      </c>
    </row>
    <row r="17" spans="1:14">
      <c r="A17" s="4" t="s">
        <v>465</v>
      </c>
      <c r="J17" s="6" t="n">
        <v>0</v>
      </c>
      <c r="K17" s="6" t="n">
        <v>0</v>
      </c>
    </row>
    <row r="18" spans="1:14">
      <c r="A18" s="4" t="s">
        <v>73</v>
      </c>
      <c r="B18" s="6" t="n">
        <v>50099000</v>
      </c>
      <c r="F18" s="6" t="n">
        <v>577000</v>
      </c>
      <c r="J18" s="6" t="n">
        <v>50099000</v>
      </c>
      <c r="K18" s="6" t="n">
        <v>577000</v>
      </c>
    </row>
    <row r="19" spans="1:14">
      <c r="A19" s="4" t="s">
        <v>87</v>
      </c>
      <c r="B19" s="6" t="n">
        <v>5767000</v>
      </c>
      <c r="F19" s="6" t="n">
        <v>0</v>
      </c>
      <c r="J19" s="6" t="n">
        <v>5767000</v>
      </c>
      <c r="K19" s="6" t="n">
        <v>0</v>
      </c>
    </row>
    <row r="20" spans="1:14">
      <c r="A20" s="4" t="s">
        <v>122</v>
      </c>
      <c r="B20" s="6" t="n">
        <v>206079000</v>
      </c>
      <c r="C20" s="5" t="n">
        <v>211429000</v>
      </c>
      <c r="D20" s="5" t="n">
        <v>213252000</v>
      </c>
      <c r="E20" s="5" t="n">
        <v>191762000</v>
      </c>
      <c r="F20" s="6" t="n">
        <v>207806000</v>
      </c>
      <c r="G20" s="5" t="n">
        <v>205719000</v>
      </c>
      <c r="H20" s="5" t="n">
        <v>205952000</v>
      </c>
      <c r="I20" s="5" t="n">
        <v>186299000</v>
      </c>
      <c r="J20" s="6" t="n">
        <v>822522000</v>
      </c>
      <c r="K20" s="6" t="n">
        <v>805776000</v>
      </c>
    </row>
    <row r="21" spans="1:14">
      <c r="A21" s="4" t="s">
        <v>129</v>
      </c>
      <c r="J21" s="6" t="n">
        <v>0</v>
      </c>
      <c r="K21" s="6" t="n">
        <v>375000</v>
      </c>
      <c r="L21" s="6" t="n">
        <v>0</v>
      </c>
    </row>
    <row r="22" spans="1:14">
      <c r="A22" s="4" t="s">
        <v>466</v>
      </c>
      <c r="J22" s="6" t="n">
        <v>0</v>
      </c>
      <c r="K22" s="6" t="n">
        <v>856000</v>
      </c>
      <c r="L22" s="5" t="n">
        <v>717000</v>
      </c>
    </row>
    <row r="23" spans="1:14">
      <c r="A23" s="4" t="s">
        <v>467</v>
      </c>
      <c r="B23" s="6" t="n">
        <v>133899000</v>
      </c>
      <c r="J23" s="6" t="n">
        <v>133899000</v>
      </c>
    </row>
    <row r="24" spans="1:14">
      <c r="A24" s="4" t="s">
        <v>468</v>
      </c>
      <c r="B24" s="6" t="n">
        <v>145853000</v>
      </c>
      <c r="J24" s="5" t="n">
        <v>145853000</v>
      </c>
    </row>
    <row r="25" spans="1:14">
      <c r="A25" s="4" t="s">
        <v>469</v>
      </c>
    </row>
    <row r="26" spans="1:14">
      <c r="A26" s="3" t="s">
        <v>330</v>
      </c>
    </row>
    <row r="27" spans="1:14">
      <c r="A27" s="4" t="s">
        <v>470</v>
      </c>
      <c r="J27" s="4" t="s">
        <v>471</v>
      </c>
    </row>
    <row r="28" spans="1:14">
      <c r="A28" s="4" t="s">
        <v>472</v>
      </c>
    </row>
    <row r="29" spans="1:14">
      <c r="A29" s="3" t="s">
        <v>330</v>
      </c>
    </row>
    <row r="30" spans="1:14">
      <c r="A30" s="4" t="s">
        <v>470</v>
      </c>
      <c r="J30" s="4" t="s">
        <v>473</v>
      </c>
    </row>
    <row r="31" spans="1:14">
      <c r="A31" s="4" t="s">
        <v>474</v>
      </c>
    </row>
    <row r="32" spans="1:14">
      <c r="A32" s="3" t="s">
        <v>257</v>
      </c>
    </row>
    <row r="33" spans="1:14">
      <c r="A33" s="4" t="s">
        <v>475</v>
      </c>
      <c r="J33" s="4" t="s">
        <v>476</v>
      </c>
    </row>
    <row r="34" spans="1:14">
      <c r="A34" s="4" t="s">
        <v>477</v>
      </c>
    </row>
    <row r="35" spans="1:14">
      <c r="A35" s="3" t="s">
        <v>257</v>
      </c>
    </row>
    <row r="36" spans="1:14">
      <c r="A36" s="4" t="s">
        <v>475</v>
      </c>
      <c r="J36" s="4" t="s">
        <v>478</v>
      </c>
    </row>
    <row r="37" spans="1:14">
      <c r="A37" s="4" t="s">
        <v>479</v>
      </c>
    </row>
    <row r="38" spans="1:14">
      <c r="A38" s="3" t="s">
        <v>257</v>
      </c>
    </row>
    <row r="39" spans="1:14">
      <c r="A39" s="4" t="s">
        <v>475</v>
      </c>
      <c r="J39" s="4" t="s">
        <v>473</v>
      </c>
    </row>
    <row r="40" spans="1:14">
      <c r="A40" s="4" t="s">
        <v>480</v>
      </c>
    </row>
    <row r="41" spans="1:14">
      <c r="A41" s="3" t="s">
        <v>453</v>
      </c>
    </row>
    <row r="42" spans="1:14">
      <c r="A42" s="4" t="s">
        <v>459</v>
      </c>
      <c r="B42" s="6" t="n">
        <v>9284000</v>
      </c>
      <c r="F42" s="6" t="n">
        <v>10622000</v>
      </c>
      <c r="J42" s="5" t="n">
        <v>9284000</v>
      </c>
      <c r="K42" s="6" t="n">
        <v>10622000</v>
      </c>
    </row>
    <row r="43" spans="1:14">
      <c r="A43" s="4" t="s">
        <v>481</v>
      </c>
    </row>
    <row r="44" spans="1:14">
      <c r="A44" s="3" t="s">
        <v>453</v>
      </c>
    </row>
    <row r="45" spans="1:14">
      <c r="A45" s="4" t="s">
        <v>459</v>
      </c>
      <c r="B45" s="6" t="n">
        <v>8225000</v>
      </c>
      <c r="F45" s="6" t="n">
        <v>5198000</v>
      </c>
      <c r="J45" s="5" t="n">
        <v>8225000</v>
      </c>
      <c r="K45" s="5" t="n">
        <v>5198000</v>
      </c>
    </row>
    <row r="46" spans="1:14">
      <c r="A46" s="4" t="s">
        <v>482</v>
      </c>
    </row>
    <row r="47" spans="1:14">
      <c r="A47" s="3" t="s">
        <v>463</v>
      </c>
    </row>
    <row r="48" spans="1:14">
      <c r="A48" s="4" t="s">
        <v>467</v>
      </c>
      <c r="N48" s="5" t="n">
        <v>138000000</v>
      </c>
    </row>
    <row r="49" spans="1:14">
      <c r="A49" s="4" t="s">
        <v>468</v>
      </c>
      <c r="N49" s="5" t="n">
        <v>149000000</v>
      </c>
    </row>
    <row r="50" spans="1:14">
      <c r="A50" s="4" t="s">
        <v>483</v>
      </c>
    </row>
    <row r="51" spans="1:14">
      <c r="A51" s="3" t="s">
        <v>463</v>
      </c>
    </row>
    <row r="52" spans="1:14">
      <c r="A52" s="4" t="s">
        <v>484</v>
      </c>
      <c r="K52" s="6" t="n">
        <v>44</v>
      </c>
    </row>
    <row r="53" spans="1:14">
      <c r="A53" s="4" t="s">
        <v>485</v>
      </c>
    </row>
    <row r="54" spans="1:14">
      <c r="A54" s="3" t="s">
        <v>463</v>
      </c>
    </row>
    <row r="55" spans="1:14">
      <c r="A55" s="4" t="s">
        <v>484</v>
      </c>
      <c r="K55" s="6" t="n">
        <v>26</v>
      </c>
    </row>
    <row r="56" spans="1:14">
      <c r="A56" s="4" t="s">
        <v>486</v>
      </c>
    </row>
    <row r="57" spans="1:14">
      <c r="A57" s="3" t="s">
        <v>453</v>
      </c>
    </row>
    <row r="58" spans="1:14">
      <c r="A58" s="4" t="s">
        <v>487</v>
      </c>
      <c r="J58" s="4" t="s">
        <v>488</v>
      </c>
      <c r="K58" s="4" t="s">
        <v>489</v>
      </c>
    </row>
    <row r="59" spans="1:14">
      <c r="A59" s="4" t="s">
        <v>490</v>
      </c>
    </row>
    <row r="60" spans="1:14">
      <c r="A60" s="3" t="s">
        <v>463</v>
      </c>
    </row>
    <row r="61" spans="1:14">
      <c r="A61" s="4" t="s">
        <v>122</v>
      </c>
      <c r="J61" s="5" t="n">
        <v>28621000</v>
      </c>
    </row>
    <row r="62" spans="1:14">
      <c r="A62" s="4" t="s">
        <v>491</v>
      </c>
    </row>
    <row r="63" spans="1:14">
      <c r="A63" s="3" t="s">
        <v>463</v>
      </c>
    </row>
    <row r="64" spans="1:14">
      <c r="A64" s="4" t="s">
        <v>492</v>
      </c>
      <c r="K64" s="5" t="n">
        <v>0</v>
      </c>
    </row>
    <row r="65" spans="1:14">
      <c r="A65" s="4" t="s">
        <v>73</v>
      </c>
      <c r="F65" s="6" t="n">
        <v>577000</v>
      </c>
      <c r="K65" s="6" t="n">
        <v>577000</v>
      </c>
    </row>
    <row r="66" spans="1:14">
      <c r="A66" s="4" t="s">
        <v>87</v>
      </c>
      <c r="F66" s="5" t="n">
        <v>0</v>
      </c>
      <c r="K66" s="5" t="n">
        <v>0</v>
      </c>
    </row>
    <row r="67" spans="1:14">
      <c r="A67" s="4" t="s">
        <v>493</v>
      </c>
    </row>
    <row r="68" spans="1:14">
      <c r="A68" s="3" t="s">
        <v>460</v>
      </c>
    </row>
    <row r="69" spans="1:14">
      <c r="A69" s="4" t="s">
        <v>462</v>
      </c>
      <c r="J69" s="6" t="n">
        <v>3289000</v>
      </c>
    </row>
    <row r="70" spans="1:14">
      <c r="A70" s="3" t="s">
        <v>463</v>
      </c>
    </row>
    <row r="71" spans="1:14">
      <c r="A71" s="4" t="s">
        <v>492</v>
      </c>
      <c r="J71" s="6" t="n">
        <v>1881000</v>
      </c>
    </row>
    <row r="72" spans="1:14">
      <c r="A72" s="4" t="s">
        <v>73</v>
      </c>
      <c r="B72" s="6" t="n">
        <v>50099000</v>
      </c>
      <c r="J72" s="6" t="n">
        <v>50099000</v>
      </c>
    </row>
    <row r="73" spans="1:14">
      <c r="A73" s="4" t="s">
        <v>494</v>
      </c>
      <c r="J73" s="6" t="n">
        <v>5170000</v>
      </c>
    </row>
    <row r="74" spans="1:14">
      <c r="A74" s="4" t="s">
        <v>87</v>
      </c>
      <c r="B74" s="6" t="n">
        <v>5767000</v>
      </c>
      <c r="J74" s="6" t="n">
        <v>5767000</v>
      </c>
    </row>
    <row r="75" spans="1:14">
      <c r="A75" s="4" t="s">
        <v>467</v>
      </c>
      <c r="B75" s="5" t="n">
        <v>5408000</v>
      </c>
      <c r="J75" s="5" t="n">
        <v>5408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6</v>
      </c>
      <c r="D2" s="2" t="s">
        <v>120</v>
      </c>
    </row>
    <row r="3" spans="1:4">
      <c r="A3" s="3" t="s">
        <v>496</v>
      </c>
    </row>
    <row r="4" spans="1:4">
      <c r="A4" s="4" t="s">
        <v>497</v>
      </c>
      <c r="B4" s="4" t="s">
        <v>435</v>
      </c>
      <c r="C4" s="4" t="s">
        <v>435</v>
      </c>
      <c r="D4" s="4" t="s">
        <v>435</v>
      </c>
    </row>
    <row r="5" spans="1:4">
      <c r="A5" s="4" t="s">
        <v>498</v>
      </c>
    </row>
    <row r="6" spans="1:4">
      <c r="A6" s="3" t="s">
        <v>496</v>
      </c>
    </row>
    <row r="7" spans="1:4">
      <c r="A7" s="4" t="s">
        <v>497</v>
      </c>
      <c r="B7" s="4" t="s">
        <v>499</v>
      </c>
      <c r="C7" s="4" t="s">
        <v>500</v>
      </c>
      <c r="D7" s="4" t="s">
        <v>501</v>
      </c>
    </row>
    <row r="8" spans="1:4">
      <c r="A8" s="4" t="s">
        <v>502</v>
      </c>
    </row>
    <row r="9" spans="1:4">
      <c r="A9" s="3" t="s">
        <v>496</v>
      </c>
    </row>
    <row r="10" spans="1:4">
      <c r="A10" s="4" t="s">
        <v>497</v>
      </c>
      <c r="B10" s="4" t="s">
        <v>503</v>
      </c>
      <c r="C10" s="4" t="s">
        <v>504</v>
      </c>
      <c r="D10" s="4" t="s">
        <v>505</v>
      </c>
    </row>
    <row r="11" spans="1:4">
      <c r="A11" s="4" t="s">
        <v>506</v>
      </c>
    </row>
    <row r="12" spans="1:4">
      <c r="A12" s="3" t="s">
        <v>496</v>
      </c>
    </row>
    <row r="13" spans="1:4">
      <c r="A13" s="4" t="s">
        <v>497</v>
      </c>
      <c r="B13" s="4" t="s">
        <v>507</v>
      </c>
      <c r="C13" s="4" t="s">
        <v>507</v>
      </c>
      <c r="D13" s="4" t="s">
        <v>508</v>
      </c>
    </row>
    <row r="14" spans="1:4">
      <c r="A14" s="4" t="s">
        <v>509</v>
      </c>
    </row>
    <row r="15" spans="1:4">
      <c r="A15" s="3" t="s">
        <v>496</v>
      </c>
    </row>
    <row r="16" spans="1:4">
      <c r="A16" s="4" t="s">
        <v>497</v>
      </c>
      <c r="B16" s="4" t="s">
        <v>510</v>
      </c>
      <c r="C16" s="4" t="s">
        <v>511</v>
      </c>
      <c r="D16" s="4" t="s">
        <v>5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12</v>
      </c>
      <c r="B1" s="2" t="s">
        <v>2</v>
      </c>
      <c r="C1" s="2" t="s">
        <v>66</v>
      </c>
      <c r="D1" s="2" t="s">
        <v>120</v>
      </c>
      <c r="E1" s="2" t="s">
        <v>513</v>
      </c>
    </row>
    <row r="2" spans="1:5">
      <c r="A2" s="3" t="s">
        <v>246</v>
      </c>
    </row>
    <row r="3" spans="1:5">
      <c r="A3" s="4" t="s">
        <v>68</v>
      </c>
      <c r="B3" s="5" t="n">
        <v>34494</v>
      </c>
      <c r="C3" s="5" t="n">
        <v>55200</v>
      </c>
    </row>
    <row r="4" spans="1:5">
      <c r="A4" s="4" t="s">
        <v>514</v>
      </c>
      <c r="B4" s="6" t="n">
        <v>0</v>
      </c>
      <c r="C4" s="6" t="n">
        <v>100</v>
      </c>
    </row>
    <row r="5" spans="1:5">
      <c r="A5" s="4" t="s">
        <v>515</v>
      </c>
      <c r="B5" s="5" t="n">
        <v>34494</v>
      </c>
      <c r="C5" s="5" t="n">
        <v>55300</v>
      </c>
      <c r="D5" s="5" t="n">
        <v>71611</v>
      </c>
      <c r="E5" s="5" t="n">
        <v>1009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6</v>
      </c>
      <c r="B1" s="2" t="s">
        <v>2</v>
      </c>
      <c r="C1" s="2" t="s">
        <v>66</v>
      </c>
    </row>
    <row r="2" spans="1:3">
      <c r="A2" s="3" t="s">
        <v>249</v>
      </c>
    </row>
    <row r="3" spans="1:3">
      <c r="A3" s="4" t="s">
        <v>459</v>
      </c>
      <c r="B3" s="5" t="n">
        <v>9284</v>
      </c>
      <c r="C3" s="5" t="n">
        <v>10622</v>
      </c>
    </row>
    <row r="4" spans="1:3">
      <c r="A4" s="4" t="s">
        <v>517</v>
      </c>
      <c r="B4" s="6" t="n">
        <v>12984</v>
      </c>
      <c r="C4" s="6" t="n">
        <v>17505</v>
      </c>
    </row>
    <row r="5" spans="1:3">
      <c r="A5" s="4" t="s">
        <v>71</v>
      </c>
      <c r="B5" s="5" t="n">
        <v>22268</v>
      </c>
      <c r="C5" s="5" t="n">
        <v>281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518</v>
      </c>
      <c r="B1" s="2" t="s">
        <v>519</v>
      </c>
      <c r="C1" s="2" t="s">
        <v>439</v>
      </c>
      <c r="D1" s="2" t="s">
        <v>450</v>
      </c>
      <c r="E1" s="2" t="s">
        <v>443</v>
      </c>
      <c r="F1" s="2" t="s">
        <v>520</v>
      </c>
      <c r="G1" s="2" t="s">
        <v>449</v>
      </c>
    </row>
    <row r="2" spans="1:7">
      <c r="A2" s="3" t="s">
        <v>521</v>
      </c>
    </row>
    <row r="3" spans="1:7">
      <c r="A3" s="4" t="s">
        <v>79</v>
      </c>
      <c r="C3" s="5" t="n">
        <v>538609</v>
      </c>
      <c r="D3" s="5" t="n">
        <v>576082</v>
      </c>
      <c r="E3" s="5" t="n">
        <v>571339</v>
      </c>
      <c r="G3" s="5" t="n">
        <v>573145</v>
      </c>
    </row>
    <row r="4" spans="1:7">
      <c r="A4" s="4" t="s">
        <v>522</v>
      </c>
      <c r="C4" s="6" t="n">
        <v>4774</v>
      </c>
      <c r="G4" s="6" t="n">
        <v>647</v>
      </c>
    </row>
    <row r="5" spans="1:7">
      <c r="A5" s="4" t="s">
        <v>523</v>
      </c>
    </row>
    <row r="6" spans="1:7">
      <c r="A6" s="3" t="s">
        <v>521</v>
      </c>
    </row>
    <row r="7" spans="1:7">
      <c r="A7" s="4" t="s">
        <v>68</v>
      </c>
      <c r="C7" s="6" t="n">
        <v>6590</v>
      </c>
    </row>
    <row r="8" spans="1:7">
      <c r="A8" s="4" t="s">
        <v>524</v>
      </c>
      <c r="C8" s="6" t="n">
        <v>4655</v>
      </c>
    </row>
    <row r="9" spans="1:7">
      <c r="A9" s="4" t="s">
        <v>525</v>
      </c>
      <c r="C9" s="6" t="n">
        <v>1232</v>
      </c>
    </row>
    <row r="10" spans="1:7">
      <c r="A10" s="4" t="s">
        <v>526</v>
      </c>
      <c r="C10" s="6" t="n">
        <v>660</v>
      </c>
    </row>
    <row r="11" spans="1:7">
      <c r="A11" s="4" t="s">
        <v>79</v>
      </c>
      <c r="C11" s="6" t="n">
        <v>9108</v>
      </c>
    </row>
    <row r="12" spans="1:7">
      <c r="A12" s="4" t="s">
        <v>206</v>
      </c>
      <c r="C12" s="6" t="n">
        <v>245</v>
      </c>
    </row>
    <row r="13" spans="1:7">
      <c r="A13" s="4" t="s">
        <v>527</v>
      </c>
      <c r="C13" s="5" t="n">
        <v>11245</v>
      </c>
    </row>
    <row r="14" spans="1:7">
      <c r="A14" s="4" t="s">
        <v>528</v>
      </c>
    </row>
    <row r="15" spans="1:7">
      <c r="A15" s="3" t="s">
        <v>521</v>
      </c>
    </row>
    <row r="16" spans="1:7">
      <c r="A16" s="4" t="s">
        <v>525</v>
      </c>
      <c r="F16" s="5" t="n">
        <v>329</v>
      </c>
    </row>
    <row r="17" spans="1:7">
      <c r="A17" s="4" t="s">
        <v>206</v>
      </c>
      <c r="F17" s="6" t="n">
        <v>59</v>
      </c>
    </row>
    <row r="18" spans="1:7">
      <c r="A18" s="4" t="s">
        <v>527</v>
      </c>
      <c r="F18" s="5" t="n">
        <v>388</v>
      </c>
    </row>
    <row r="19" spans="1:7">
      <c r="A19" s="4" t="s">
        <v>529</v>
      </c>
    </row>
    <row r="20" spans="1:7">
      <c r="A20" s="3" t="s">
        <v>521</v>
      </c>
    </row>
    <row r="21" spans="1:7">
      <c r="A21" s="4" t="s">
        <v>525</v>
      </c>
      <c r="G21" s="6" t="n">
        <v>737</v>
      </c>
    </row>
    <row r="22" spans="1:7">
      <c r="A22" s="4" t="s">
        <v>526</v>
      </c>
      <c r="G22" s="6" t="n">
        <v>93</v>
      </c>
    </row>
    <row r="23" spans="1:7">
      <c r="A23" s="4" t="s">
        <v>79</v>
      </c>
      <c r="G23" s="6" t="n">
        <v>725</v>
      </c>
    </row>
    <row r="24" spans="1:7">
      <c r="A24" s="4" t="s">
        <v>527</v>
      </c>
      <c r="G24" s="5" t="n">
        <v>1555</v>
      </c>
    </row>
    <row r="25" spans="1:7">
      <c r="A25" s="4" t="s">
        <v>530</v>
      </c>
      <c r="B25" s="6"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 customWidth="1" max="5" min="5" width="21"/>
    <col customWidth="1" max="6" min="6" width="21"/>
    <col customWidth="1" max="7" min="7" width="21"/>
    <col customWidth="1" max="8" min="8" width="36"/>
    <col customWidth="1" max="9" min="9" width="14"/>
    <col customWidth="1" max="10" min="10" width="14"/>
  </cols>
  <sheetData>
    <row r="1" spans="1:10">
      <c r="A1" s="1" t="s">
        <v>531</v>
      </c>
      <c r="B1" s="2" t="s">
        <v>532</v>
      </c>
      <c r="C1" s="2" t="s">
        <v>533</v>
      </c>
      <c r="D1" s="2" t="s">
        <v>534</v>
      </c>
      <c r="E1" s="2" t="s">
        <v>446</v>
      </c>
      <c r="F1" s="2" t="s">
        <v>439</v>
      </c>
      <c r="G1" s="2" t="s">
        <v>443</v>
      </c>
      <c r="H1" s="2" t="s">
        <v>535</v>
      </c>
      <c r="I1" s="2" t="s">
        <v>536</v>
      </c>
      <c r="J1" s="2" t="s">
        <v>537</v>
      </c>
    </row>
    <row r="2" spans="1:10">
      <c r="A2" s="3" t="s">
        <v>538</v>
      </c>
    </row>
    <row r="3" spans="1:10">
      <c r="A3" s="4" t="s">
        <v>522</v>
      </c>
      <c r="F3" s="5" t="n">
        <v>4774</v>
      </c>
      <c r="H3" s="5" t="n">
        <v>647</v>
      </c>
    </row>
    <row r="4" spans="1:10">
      <c r="A4" s="4" t="s">
        <v>539</v>
      </c>
      <c r="F4" s="6" t="n">
        <v>4365</v>
      </c>
      <c r="G4" s="5" t="n">
        <v>1806</v>
      </c>
    </row>
    <row r="5" spans="1:10">
      <c r="A5" s="4" t="s">
        <v>540</v>
      </c>
    </row>
    <row r="6" spans="1:10">
      <c r="A6" s="3" t="s">
        <v>538</v>
      </c>
    </row>
    <row r="7" spans="1:10">
      <c r="A7" s="4" t="s">
        <v>541</v>
      </c>
      <c r="C7" s="4" t="s">
        <v>435</v>
      </c>
    </row>
    <row r="8" spans="1:10">
      <c r="A8" s="4" t="s">
        <v>542</v>
      </c>
      <c r="C8" s="6" t="n">
        <v>2</v>
      </c>
    </row>
    <row r="9" spans="1:10">
      <c r="A9" s="4" t="s">
        <v>543</v>
      </c>
      <c r="C9" s="5" t="n">
        <v>3300</v>
      </c>
    </row>
    <row r="10" spans="1:10">
      <c r="A10" s="4" t="s">
        <v>544</v>
      </c>
      <c r="F10" s="6" t="n">
        <v>512</v>
      </c>
    </row>
    <row r="11" spans="1:10">
      <c r="A11" s="4" t="s">
        <v>539</v>
      </c>
      <c r="F11" s="6" t="n">
        <v>2210</v>
      </c>
    </row>
    <row r="12" spans="1:10">
      <c r="A12" s="4" t="s">
        <v>545</v>
      </c>
    </row>
    <row r="13" spans="1:10">
      <c r="A13" s="3" t="s">
        <v>538</v>
      </c>
    </row>
    <row r="14" spans="1:10">
      <c r="A14" s="4" t="s">
        <v>541</v>
      </c>
      <c r="B14" s="4" t="s">
        <v>435</v>
      </c>
    </row>
    <row r="15" spans="1:10">
      <c r="A15" s="4" t="s">
        <v>542</v>
      </c>
      <c r="B15" s="6" t="n">
        <v>2</v>
      </c>
    </row>
    <row r="16" spans="1:10">
      <c r="A16" s="4" t="s">
        <v>543</v>
      </c>
      <c r="B16" s="5" t="n">
        <v>3000</v>
      </c>
    </row>
    <row r="17" spans="1:10">
      <c r="A17" s="4" t="s">
        <v>544</v>
      </c>
      <c r="F17" s="6" t="n">
        <v>-228</v>
      </c>
    </row>
    <row r="18" spans="1:10">
      <c r="A18" s="4" t="s">
        <v>539</v>
      </c>
      <c r="F18" s="5" t="n">
        <v>2155</v>
      </c>
    </row>
    <row r="19" spans="1:10">
      <c r="A19" s="4" t="s">
        <v>546</v>
      </c>
    </row>
    <row r="20" spans="1:10">
      <c r="A20" s="3" t="s">
        <v>538</v>
      </c>
    </row>
    <row r="21" spans="1:10">
      <c r="A21" s="4" t="s">
        <v>541</v>
      </c>
      <c r="D21" s="4" t="s">
        <v>435</v>
      </c>
      <c r="I21" s="4" t="s">
        <v>435</v>
      </c>
    </row>
    <row r="22" spans="1:10">
      <c r="A22" s="4" t="s">
        <v>543</v>
      </c>
      <c r="D22" s="5" t="n">
        <v>1075</v>
      </c>
      <c r="E22" s="5" t="n">
        <v>2500</v>
      </c>
    </row>
    <row r="23" spans="1:10">
      <c r="A23" s="4" t="s">
        <v>544</v>
      </c>
      <c r="G23" s="6" t="n">
        <v>262</v>
      </c>
    </row>
    <row r="24" spans="1:10">
      <c r="A24" s="4" t="s">
        <v>539</v>
      </c>
      <c r="G24" s="5" t="n">
        <v>1806</v>
      </c>
    </row>
    <row r="25" spans="1:10">
      <c r="A25" s="4" t="s">
        <v>547</v>
      </c>
    </row>
    <row r="26" spans="1:10">
      <c r="A26" s="3" t="s">
        <v>538</v>
      </c>
    </row>
    <row r="27" spans="1:10">
      <c r="A27" s="4" t="s">
        <v>541</v>
      </c>
      <c r="J27" s="4" t="s">
        <v>435</v>
      </c>
    </row>
    <row r="28" spans="1:10">
      <c r="A28" s="4" t="s">
        <v>548</v>
      </c>
    </row>
    <row r="29" spans="1:10">
      <c r="A29" s="3" t="s">
        <v>538</v>
      </c>
    </row>
    <row r="30" spans="1:10">
      <c r="A30" s="4" t="s">
        <v>544</v>
      </c>
      <c r="H30" s="6" t="n">
        <v>615</v>
      </c>
    </row>
    <row r="31" spans="1:10">
      <c r="A31" s="4" t="s">
        <v>539</v>
      </c>
      <c r="H31" s="5" t="n">
        <v>563</v>
      </c>
    </row>
    <row r="32" spans="1:10">
      <c r="A32" s="4" t="s">
        <v>549</v>
      </c>
    </row>
    <row r="33" spans="1:10">
      <c r="A33" s="3" t="s">
        <v>538</v>
      </c>
    </row>
    <row r="34" spans="1:10">
      <c r="A34" s="4" t="s">
        <v>542</v>
      </c>
      <c r="H34" s="6" t="n">
        <v>2</v>
      </c>
    </row>
    <row r="35" spans="1:10">
      <c r="A35" s="4" t="s">
        <v>544</v>
      </c>
      <c r="H35" s="5" t="n">
        <v>-107</v>
      </c>
    </row>
    <row r="36" spans="1:10">
      <c r="A36" s="4" t="s">
        <v>539</v>
      </c>
      <c r="H36" s="5" t="n">
        <v>1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6</v>
      </c>
    </row>
    <row r="2" spans="1:3">
      <c r="A2" s="3" t="s">
        <v>551</v>
      </c>
    </row>
    <row r="3" spans="1:3">
      <c r="A3" s="4" t="s">
        <v>552</v>
      </c>
      <c r="B3" s="5" t="n">
        <v>407550</v>
      </c>
      <c r="C3" s="5" t="n">
        <v>424732</v>
      </c>
    </row>
    <row r="4" spans="1:3">
      <c r="A4" s="4" t="s">
        <v>553</v>
      </c>
      <c r="B4" s="5" t="n">
        <v>429000</v>
      </c>
      <c r="C4" s="5" t="n">
        <v>433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0"/>
    <col customWidth="1" max="3" min="3" width="51"/>
    <col customWidth="1" max="4" min="4" width="13"/>
    <col customWidth="1" max="5" min="5" width="27"/>
    <col customWidth="1" max="6" min="6" width="48"/>
    <col customWidth="1" max="7" min="7" width="28"/>
    <col customWidth="1" max="8" min="8" width="46"/>
    <col customWidth="1" max="9" min="9" width="55"/>
  </cols>
  <sheetData>
    <row r="1" spans="1:9">
      <c r="A1" s="1" t="s">
        <v>157</v>
      </c>
      <c r="B1" s="2" t="s">
        <v>158</v>
      </c>
      <c r="C1" s="2" t="s">
        <v>159</v>
      </c>
      <c r="D1" s="2" t="s">
        <v>160</v>
      </c>
      <c r="E1" s="2" t="s">
        <v>161</v>
      </c>
      <c r="F1" s="2" t="s">
        <v>162</v>
      </c>
      <c r="G1" s="2" t="s">
        <v>163</v>
      </c>
      <c r="H1" s="2" t="s">
        <v>164</v>
      </c>
      <c r="I1" s="2" t="s">
        <v>165</v>
      </c>
    </row>
    <row r="2" spans="1:9">
      <c r="A2" s="4" t="s">
        <v>166</v>
      </c>
      <c r="B2" s="5" t="n">
        <v>-31074</v>
      </c>
      <c r="C2" s="5" t="n">
        <v>150049</v>
      </c>
      <c r="D2" s="5" t="n">
        <v>184</v>
      </c>
      <c r="E2" s="5" t="n">
        <v>100687</v>
      </c>
      <c r="F2" s="5" t="n">
        <v>-544</v>
      </c>
      <c r="G2" s="5" t="n">
        <v>-131301</v>
      </c>
      <c r="H2" s="5" t="n">
        <v>-100</v>
      </c>
      <c r="I2" s="5" t="n">
        <v>194799</v>
      </c>
    </row>
    <row r="3" spans="1:9">
      <c r="A3" s="4" t="s">
        <v>167</v>
      </c>
      <c r="D3" s="6" t="n">
        <v>30894962</v>
      </c>
    </row>
    <row r="4" spans="1:9">
      <c r="A4" s="3" t="s">
        <v>168</v>
      </c>
    </row>
    <row r="5" spans="1:9">
      <c r="A5" s="4" t="s">
        <v>139</v>
      </c>
      <c r="B5" s="6" t="n">
        <v>-4597</v>
      </c>
      <c r="C5" s="6" t="n">
        <v>17224</v>
      </c>
      <c r="G5" s="6" t="n">
        <v>-4597</v>
      </c>
      <c r="I5" s="6" t="n">
        <v>45509</v>
      </c>
    </row>
    <row r="6" spans="1:9">
      <c r="A6" s="4" t="s">
        <v>169</v>
      </c>
      <c r="B6" s="6" t="n">
        <v>15872</v>
      </c>
      <c r="E6" s="6" t="n">
        <v>15872</v>
      </c>
    </row>
    <row r="7" spans="1:9">
      <c r="A7" s="4" t="s">
        <v>170</v>
      </c>
      <c r="D7" s="6" t="n">
        <v>861866</v>
      </c>
    </row>
    <row r="8" spans="1:9">
      <c r="A8" s="4" t="s">
        <v>171</v>
      </c>
      <c r="B8" s="6" t="n">
        <v>2380</v>
      </c>
      <c r="D8" s="5" t="n">
        <v>9</v>
      </c>
      <c r="E8" s="6" t="n">
        <v>2371</v>
      </c>
    </row>
    <row r="9" spans="1:9">
      <c r="A9" s="4" t="s">
        <v>172</v>
      </c>
      <c r="D9" s="6" t="n">
        <v>277611</v>
      </c>
    </row>
    <row r="10" spans="1:9">
      <c r="A10" s="4" t="s">
        <v>173</v>
      </c>
      <c r="B10" s="6" t="n">
        <v>0</v>
      </c>
    </row>
    <row r="11" spans="1:9">
      <c r="A11" s="4" t="s">
        <v>174</v>
      </c>
      <c r="B11" s="6" t="n">
        <v>-2880</v>
      </c>
      <c r="E11" s="6" t="n">
        <v>-2880</v>
      </c>
    </row>
    <row r="12" spans="1:9">
      <c r="A12" s="4" t="s">
        <v>175</v>
      </c>
      <c r="C12" s="6" t="n">
        <v>-23656</v>
      </c>
      <c r="I12" s="6" t="n">
        <v>-55822</v>
      </c>
    </row>
    <row r="13" spans="1:9">
      <c r="A13" s="4" t="s">
        <v>176</v>
      </c>
      <c r="B13" s="6" t="n">
        <v>186</v>
      </c>
      <c r="C13" s="6" t="n">
        <v>3015</v>
      </c>
      <c r="F13" s="6" t="n">
        <v>186</v>
      </c>
      <c r="I13" s="6" t="n">
        <v>3321</v>
      </c>
    </row>
    <row r="14" spans="1:9">
      <c r="A14" s="4" t="s">
        <v>177</v>
      </c>
      <c r="B14" s="6" t="n">
        <v>-7566</v>
      </c>
      <c r="C14" s="6" t="n">
        <v>-25317</v>
      </c>
      <c r="E14" s="6" t="n">
        <v>-7566</v>
      </c>
      <c r="I14" s="6" t="n">
        <v>-353</v>
      </c>
    </row>
    <row r="15" spans="1:9">
      <c r="A15" s="4" t="s">
        <v>178</v>
      </c>
      <c r="B15" s="6" t="n">
        <v>231</v>
      </c>
      <c r="C15" s="6" t="n">
        <v>32</v>
      </c>
      <c r="E15" s="6" t="n">
        <v>231</v>
      </c>
      <c r="I15" s="6" t="n">
        <v>-282</v>
      </c>
    </row>
    <row r="16" spans="1:9">
      <c r="A16" s="4" t="s">
        <v>179</v>
      </c>
      <c r="C16" s="6" t="n">
        <v>-526</v>
      </c>
      <c r="I16" s="6" t="n">
        <v>526</v>
      </c>
    </row>
    <row r="17" spans="1:9">
      <c r="A17" s="4" t="s">
        <v>180</v>
      </c>
      <c r="B17" s="6" t="n">
        <v>-791</v>
      </c>
      <c r="H17" s="6" t="n">
        <v>-791</v>
      </c>
    </row>
    <row r="18" spans="1:9">
      <c r="A18" s="4" t="s">
        <v>181</v>
      </c>
      <c r="B18" s="6" t="n">
        <v>-9617</v>
      </c>
      <c r="C18" s="6" t="n">
        <v>9617</v>
      </c>
      <c r="E18" s="6" t="n">
        <v>-9617</v>
      </c>
    </row>
    <row r="19" spans="1:9">
      <c r="A19" s="4" t="s">
        <v>182</v>
      </c>
      <c r="B19" s="6" t="n">
        <v>-37856</v>
      </c>
      <c r="C19" s="6" t="n">
        <v>130438</v>
      </c>
      <c r="D19" s="5" t="n">
        <v>193</v>
      </c>
      <c r="E19" s="6" t="n">
        <v>99098</v>
      </c>
      <c r="F19" s="6" t="n">
        <v>-358</v>
      </c>
      <c r="G19" s="6" t="n">
        <v>-135898</v>
      </c>
      <c r="H19" s="6" t="n">
        <v>-891</v>
      </c>
      <c r="I19" s="6" t="n">
        <v>187698</v>
      </c>
    </row>
    <row r="20" spans="1:9">
      <c r="A20" s="4" t="s">
        <v>183</v>
      </c>
      <c r="D20" s="6" t="n">
        <v>32034439</v>
      </c>
    </row>
    <row r="21" spans="1:9">
      <c r="A21" s="3" t="s">
        <v>168</v>
      </c>
    </row>
    <row r="22" spans="1:9">
      <c r="A22" s="4" t="s">
        <v>139</v>
      </c>
      <c r="B22" s="6" t="n">
        <v>-28767</v>
      </c>
      <c r="C22" s="6" t="n">
        <v>13633</v>
      </c>
      <c r="G22" s="6" t="n">
        <v>-28767</v>
      </c>
      <c r="I22" s="6" t="n">
        <v>37601</v>
      </c>
    </row>
    <row r="23" spans="1:9">
      <c r="A23" s="4" t="s">
        <v>184</v>
      </c>
      <c r="G23" s="6" t="n">
        <v>214</v>
      </c>
      <c r="H23" s="6" t="n">
        <v>-214</v>
      </c>
    </row>
    <row r="24" spans="1:9">
      <c r="A24" s="4" t="s">
        <v>169</v>
      </c>
      <c r="B24" s="6" t="n">
        <v>5721</v>
      </c>
      <c r="E24" s="6" t="n">
        <v>5721</v>
      </c>
    </row>
    <row r="25" spans="1:9">
      <c r="A25" s="4" t="s">
        <v>170</v>
      </c>
      <c r="D25" s="6" t="n">
        <v>348442</v>
      </c>
    </row>
    <row r="26" spans="1:9">
      <c r="A26" s="4" t="s">
        <v>171</v>
      </c>
      <c r="B26" s="6" t="n">
        <v>1398</v>
      </c>
      <c r="D26" s="5" t="n">
        <v>3</v>
      </c>
      <c r="E26" s="6" t="n">
        <v>1395</v>
      </c>
    </row>
    <row r="27" spans="1:9">
      <c r="A27" s="4" t="s">
        <v>172</v>
      </c>
      <c r="D27" s="6" t="n">
        <v>359691</v>
      </c>
    </row>
    <row r="28" spans="1:9">
      <c r="A28" s="4" t="s">
        <v>173</v>
      </c>
      <c r="B28" s="6" t="n">
        <v>0</v>
      </c>
    </row>
    <row r="29" spans="1:9">
      <c r="A29" s="4" t="s">
        <v>185</v>
      </c>
      <c r="D29" s="6" t="n">
        <v>-70382</v>
      </c>
    </row>
    <row r="30" spans="1:9">
      <c r="A30" s="4" t="s">
        <v>186</v>
      </c>
      <c r="B30" s="6" t="n">
        <v>0</v>
      </c>
    </row>
    <row r="31" spans="1:9">
      <c r="A31" s="4" t="s">
        <v>187</v>
      </c>
      <c r="D31" s="6" t="n">
        <v>-49406</v>
      </c>
    </row>
    <row r="32" spans="1:9">
      <c r="A32" s="4" t="s">
        <v>188</v>
      </c>
      <c r="B32" s="6" t="n">
        <v>-417</v>
      </c>
      <c r="E32" s="6" t="n">
        <v>-417</v>
      </c>
    </row>
    <row r="33" spans="1:9">
      <c r="A33" s="4" t="s">
        <v>189</v>
      </c>
      <c r="D33" s="6" t="n">
        <v>-18938</v>
      </c>
    </row>
    <row r="34" spans="1:9">
      <c r="A34" s="4" t="s">
        <v>190</v>
      </c>
      <c r="B34" s="6" t="n">
        <v>-421</v>
      </c>
      <c r="E34" s="6" t="n">
        <v>-421</v>
      </c>
    </row>
    <row r="35" spans="1:9">
      <c r="A35" s="4" t="s">
        <v>174</v>
      </c>
      <c r="B35" s="6" t="n">
        <v>478</v>
      </c>
      <c r="E35" s="6" t="n">
        <v>478</v>
      </c>
    </row>
    <row r="36" spans="1:9">
      <c r="A36" s="4" t="s">
        <v>175</v>
      </c>
      <c r="C36" s="6" t="n">
        <v>-20243</v>
      </c>
      <c r="I36" s="6" t="n">
        <v>-50717</v>
      </c>
    </row>
    <row r="37" spans="1:9">
      <c r="A37" s="4" t="s">
        <v>176</v>
      </c>
      <c r="B37" s="6" t="n">
        <v>-148</v>
      </c>
      <c r="C37" s="6" t="n">
        <v>2623</v>
      </c>
      <c r="F37" s="6" t="n">
        <v>-148</v>
      </c>
      <c r="I37" s="6" t="n">
        <v>5264</v>
      </c>
    </row>
    <row r="38" spans="1:9">
      <c r="A38" s="4" t="s">
        <v>177</v>
      </c>
      <c r="B38" s="6" t="n">
        <v>-6645</v>
      </c>
      <c r="C38" s="6" t="n">
        <v>-1062</v>
      </c>
      <c r="E38" s="6" t="n">
        <v>-6645</v>
      </c>
      <c r="I38" s="6" t="n">
        <v>-1359</v>
      </c>
    </row>
    <row r="39" spans="1:9">
      <c r="A39" s="4" t="s">
        <v>178</v>
      </c>
      <c r="B39" s="6" t="n">
        <v>-891</v>
      </c>
      <c r="C39" s="6" t="n">
        <v>166</v>
      </c>
      <c r="E39" s="6" t="n">
        <v>-891</v>
      </c>
      <c r="I39" s="6" t="n">
        <v>1335</v>
      </c>
    </row>
    <row r="40" spans="1:9">
      <c r="A40" s="4" t="s">
        <v>179</v>
      </c>
      <c r="B40" s="6" t="n">
        <v>0</v>
      </c>
      <c r="C40" s="6" t="n">
        <v>10941</v>
      </c>
      <c r="I40" s="6" t="n">
        <v>-10941</v>
      </c>
    </row>
    <row r="41" spans="1:9">
      <c r="A41" s="4" t="s">
        <v>180</v>
      </c>
      <c r="B41" s="6" t="n">
        <v>1181</v>
      </c>
      <c r="H41" s="6" t="n">
        <v>1181</v>
      </c>
    </row>
    <row r="42" spans="1:9">
      <c r="A42" s="4" t="s">
        <v>181</v>
      </c>
      <c r="B42" s="6" t="n">
        <v>7397</v>
      </c>
      <c r="C42" s="6" t="n">
        <v>-7397</v>
      </c>
      <c r="E42" s="6" t="n">
        <v>7397</v>
      </c>
    </row>
    <row r="43" spans="1:9">
      <c r="A43" s="4" t="s">
        <v>191</v>
      </c>
      <c r="B43" s="6" t="n">
        <v>-58970</v>
      </c>
      <c r="C43" s="6" t="n">
        <v>129099</v>
      </c>
      <c r="D43" s="5" t="n">
        <v>196</v>
      </c>
      <c r="E43" s="6" t="n">
        <v>105715</v>
      </c>
      <c r="F43" s="6" t="n">
        <v>-506</v>
      </c>
      <c r="G43" s="6" t="n">
        <v>-164451</v>
      </c>
      <c r="H43" s="6" t="n">
        <v>76</v>
      </c>
      <c r="I43" s="6" t="n">
        <v>168881</v>
      </c>
    </row>
    <row r="44" spans="1:9">
      <c r="A44" s="4" t="s">
        <v>192</v>
      </c>
      <c r="D44" s="6" t="n">
        <v>32603846</v>
      </c>
    </row>
    <row r="45" spans="1:9">
      <c r="A45" s="3" t="s">
        <v>168</v>
      </c>
    </row>
    <row r="46" spans="1:9">
      <c r="A46" s="4" t="s">
        <v>139</v>
      </c>
      <c r="B46" s="6" t="n">
        <v>-13790</v>
      </c>
      <c r="C46" s="6" t="n">
        <v>9642</v>
      </c>
      <c r="G46" s="6" t="n">
        <v>-13790</v>
      </c>
      <c r="I46" s="6" t="n">
        <v>30293</v>
      </c>
    </row>
    <row r="47" spans="1:9">
      <c r="A47" s="4" t="s">
        <v>169</v>
      </c>
      <c r="B47" s="5" t="n">
        <v>4745</v>
      </c>
      <c r="E47" s="6" t="n">
        <v>4745</v>
      </c>
    </row>
    <row r="48" spans="1:9">
      <c r="A48" s="4" t="s">
        <v>170</v>
      </c>
      <c r="B48" s="6" t="n">
        <v>129917</v>
      </c>
      <c r="D48" s="6" t="n">
        <v>122163</v>
      </c>
    </row>
    <row r="49" spans="1:9">
      <c r="A49" s="4" t="s">
        <v>171</v>
      </c>
      <c r="B49" s="5" t="n">
        <v>10</v>
      </c>
      <c r="D49" s="5" t="n">
        <v>1</v>
      </c>
      <c r="E49" s="6" t="n">
        <v>9</v>
      </c>
    </row>
    <row r="50" spans="1:9">
      <c r="A50" s="4" t="s">
        <v>172</v>
      </c>
      <c r="D50" s="6" t="n">
        <v>324801</v>
      </c>
    </row>
    <row r="51" spans="1:9">
      <c r="A51" s="4" t="s">
        <v>173</v>
      </c>
      <c r="B51" s="6" t="n">
        <v>0</v>
      </c>
    </row>
    <row r="52" spans="1:9">
      <c r="A52" s="4" t="s">
        <v>185</v>
      </c>
      <c r="D52" s="6" t="n">
        <v>-38940</v>
      </c>
    </row>
    <row r="53" spans="1:9">
      <c r="A53" s="4" t="s">
        <v>186</v>
      </c>
      <c r="B53" s="6" t="n">
        <v>0</v>
      </c>
    </row>
    <row r="54" spans="1:9">
      <c r="A54" s="4" t="s">
        <v>189</v>
      </c>
      <c r="D54" s="6" t="n">
        <v>-35454</v>
      </c>
    </row>
    <row r="55" spans="1:9">
      <c r="A55" s="4" t="s">
        <v>190</v>
      </c>
      <c r="B55" s="6" t="n">
        <v>-368</v>
      </c>
      <c r="D55" s="5" t="n">
        <v>0</v>
      </c>
      <c r="E55" s="6" t="n">
        <v>-368</v>
      </c>
    </row>
    <row r="56" spans="1:9">
      <c r="A56" s="4" t="s">
        <v>174</v>
      </c>
      <c r="B56" s="6" t="n">
        <v>-45</v>
      </c>
      <c r="E56" s="6" t="n">
        <v>-45</v>
      </c>
    </row>
    <row r="57" spans="1:9">
      <c r="A57" s="4" t="s">
        <v>175</v>
      </c>
      <c r="C57" s="6" t="n">
        <v>-15848</v>
      </c>
      <c r="I57" s="6" t="n">
        <v>-47139</v>
      </c>
    </row>
    <row r="58" spans="1:9">
      <c r="A58" s="4" t="s">
        <v>176</v>
      </c>
      <c r="B58" s="6" t="n">
        <v>-25</v>
      </c>
      <c r="C58" s="6" t="n">
        <v>3065</v>
      </c>
      <c r="F58" s="6" t="n">
        <v>-25</v>
      </c>
      <c r="I58" s="6" t="n">
        <v>9964</v>
      </c>
    </row>
    <row r="59" spans="1:9">
      <c r="A59" s="4" t="s">
        <v>177</v>
      </c>
      <c r="B59" s="6" t="n">
        <v>-8048</v>
      </c>
      <c r="C59" s="6" t="n">
        <v>172</v>
      </c>
      <c r="E59" s="6" t="n">
        <v>-8048</v>
      </c>
      <c r="I59" s="6" t="n">
        <v>-623</v>
      </c>
    </row>
    <row r="60" spans="1:9">
      <c r="A60" s="4" t="s">
        <v>178</v>
      </c>
      <c r="B60" s="6" t="n">
        <v>4735</v>
      </c>
      <c r="C60" s="6" t="n">
        <v>-570</v>
      </c>
      <c r="E60" s="6" t="n">
        <v>4735</v>
      </c>
      <c r="I60" s="6" t="n">
        <v>-2463</v>
      </c>
    </row>
    <row r="61" spans="1:9">
      <c r="A61" s="4" t="s">
        <v>179</v>
      </c>
      <c r="C61" s="6" t="n">
        <v>-5076</v>
      </c>
      <c r="I61" s="6" t="n">
        <v>5076</v>
      </c>
    </row>
    <row r="62" spans="1:9">
      <c r="A62" s="4" t="s">
        <v>180</v>
      </c>
      <c r="B62" s="6" t="n">
        <v>-1695</v>
      </c>
      <c r="H62" s="6" t="n">
        <v>-1695</v>
      </c>
    </row>
    <row r="63" spans="1:9">
      <c r="A63" s="4" t="s">
        <v>181</v>
      </c>
      <c r="B63" s="6" t="n">
        <v>-5999</v>
      </c>
      <c r="C63" s="6" t="n">
        <v>5999</v>
      </c>
      <c r="E63" s="6" t="n">
        <v>-5999</v>
      </c>
    </row>
    <row r="64" spans="1:9">
      <c r="A64" s="4" t="s">
        <v>193</v>
      </c>
      <c r="B64" s="5" t="n">
        <v>-79450</v>
      </c>
      <c r="C64" s="5" t="n">
        <v>126483</v>
      </c>
      <c r="D64" s="5" t="n">
        <v>197</v>
      </c>
      <c r="E64" s="5" t="n">
        <v>100744</v>
      </c>
      <c r="F64" s="5" t="n">
        <v>-531</v>
      </c>
      <c r="G64" s="5" t="n">
        <v>-178241</v>
      </c>
      <c r="H64" s="5" t="n">
        <v>-1619</v>
      </c>
      <c r="I64" s="5" t="n">
        <v>163989</v>
      </c>
    </row>
    <row r="65" spans="1:9">
      <c r="A65" s="4" t="s">
        <v>194</v>
      </c>
      <c r="D65" s="6" t="n">
        <v>329764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6</v>
      </c>
    </row>
    <row r="2" spans="1:3">
      <c r="A2" s="3" t="s">
        <v>555</v>
      </c>
    </row>
    <row r="3" spans="1:3">
      <c r="A3" s="4" t="s">
        <v>97</v>
      </c>
      <c r="B3" s="5" t="n">
        <v>126483</v>
      </c>
      <c r="C3" s="5" t="n">
        <v>129099</v>
      </c>
    </row>
    <row r="4" spans="1:3">
      <c r="A4" s="4" t="s">
        <v>556</v>
      </c>
    </row>
    <row r="5" spans="1:3">
      <c r="A5" s="3" t="s">
        <v>555</v>
      </c>
    </row>
    <row r="6" spans="1:3">
      <c r="A6" s="4" t="s">
        <v>556</v>
      </c>
      <c r="B6" s="6" t="n">
        <v>3000</v>
      </c>
    </row>
    <row r="7" spans="1:3">
      <c r="A7" s="4" t="s">
        <v>557</v>
      </c>
    </row>
    <row r="8" spans="1:3">
      <c r="A8" s="3" t="s">
        <v>555</v>
      </c>
    </row>
    <row r="9" spans="1:3">
      <c r="A9" s="4" t="s">
        <v>558</v>
      </c>
      <c r="B9" s="6" t="n">
        <v>143</v>
      </c>
      <c r="C9" s="6" t="n">
        <v>1231</v>
      </c>
    </row>
    <row r="10" spans="1:3">
      <c r="A10" s="4" t="s">
        <v>559</v>
      </c>
      <c r="B10" s="6" t="n">
        <v>4508</v>
      </c>
      <c r="C10" s="6" t="n">
        <v>3700</v>
      </c>
    </row>
    <row r="11" spans="1:3">
      <c r="A11" s="4" t="s">
        <v>97</v>
      </c>
      <c r="B11" s="6" t="n">
        <v>126483</v>
      </c>
      <c r="C11" s="6" t="n">
        <v>129099</v>
      </c>
    </row>
    <row r="12" spans="1:3">
      <c r="A12" s="4" t="s">
        <v>560</v>
      </c>
    </row>
    <row r="13" spans="1:3">
      <c r="A13" s="3" t="s">
        <v>555</v>
      </c>
    </row>
    <row r="14" spans="1:3">
      <c r="A14" s="4" t="s">
        <v>558</v>
      </c>
      <c r="B14" s="6" t="n">
        <v>143</v>
      </c>
      <c r="C14" s="6" t="n">
        <v>836</v>
      </c>
    </row>
    <row r="15" spans="1:3">
      <c r="A15" s="4" t="s">
        <v>561</v>
      </c>
    </row>
    <row r="16" spans="1:3">
      <c r="A16" s="3" t="s">
        <v>555</v>
      </c>
    </row>
    <row r="17" spans="1:3">
      <c r="A17" s="4" t="s">
        <v>558</v>
      </c>
      <c r="C17" s="6" t="n">
        <v>395</v>
      </c>
    </row>
    <row r="18" spans="1:3">
      <c r="A18" s="4" t="s">
        <v>562</v>
      </c>
    </row>
    <row r="19" spans="1:3">
      <c r="A19" s="3" t="s">
        <v>555</v>
      </c>
    </row>
    <row r="20" spans="1:3">
      <c r="A20" s="4" t="s">
        <v>556</v>
      </c>
      <c r="B20" s="6" t="n">
        <v>3000</v>
      </c>
      <c r="C20" s="6" t="n">
        <v>3700</v>
      </c>
    </row>
    <row r="21" spans="1:3">
      <c r="A21" s="4" t="s">
        <v>563</v>
      </c>
    </row>
    <row r="22" spans="1:3">
      <c r="A22" s="3" t="s">
        <v>555</v>
      </c>
    </row>
    <row r="23" spans="1:3">
      <c r="A23" s="4" t="s">
        <v>564</v>
      </c>
      <c r="B23" s="6" t="n">
        <v>783</v>
      </c>
    </row>
    <row r="24" spans="1:3">
      <c r="A24" s="4" t="s">
        <v>565</v>
      </c>
    </row>
    <row r="25" spans="1:3">
      <c r="A25" s="3" t="s">
        <v>555</v>
      </c>
    </row>
    <row r="26" spans="1:3">
      <c r="A26" s="4" t="s">
        <v>564</v>
      </c>
      <c r="B26" s="6" t="n">
        <v>725</v>
      </c>
    </row>
    <row r="27" spans="1:3">
      <c r="A27" s="4" t="s">
        <v>566</v>
      </c>
    </row>
    <row r="28" spans="1:3">
      <c r="A28" s="3" t="s">
        <v>555</v>
      </c>
    </row>
    <row r="29" spans="1:3">
      <c r="A29" s="4" t="s">
        <v>558</v>
      </c>
      <c r="B29" s="6" t="n">
        <v>0</v>
      </c>
      <c r="C29" s="6" t="n">
        <v>0</v>
      </c>
    </row>
    <row r="30" spans="1:3">
      <c r="A30" s="4" t="s">
        <v>559</v>
      </c>
      <c r="B30" s="6" t="n">
        <v>0</v>
      </c>
      <c r="C30" s="6" t="n">
        <v>0</v>
      </c>
    </row>
    <row r="31" spans="1:3">
      <c r="A31" s="4" t="s">
        <v>97</v>
      </c>
      <c r="B31" s="6" t="n">
        <v>0</v>
      </c>
      <c r="C31" s="6" t="n">
        <v>0</v>
      </c>
    </row>
    <row r="32" spans="1:3">
      <c r="A32" s="4" t="s">
        <v>567</v>
      </c>
    </row>
    <row r="33" spans="1:3">
      <c r="A33" s="3" t="s">
        <v>555</v>
      </c>
    </row>
    <row r="34" spans="1:3">
      <c r="A34" s="4" t="s">
        <v>558</v>
      </c>
      <c r="B34" s="6" t="n">
        <v>0</v>
      </c>
      <c r="C34" s="6" t="n">
        <v>0</v>
      </c>
    </row>
    <row r="35" spans="1:3">
      <c r="A35" s="4" t="s">
        <v>568</v>
      </c>
    </row>
    <row r="36" spans="1:3">
      <c r="A36" s="3" t="s">
        <v>555</v>
      </c>
    </row>
    <row r="37" spans="1:3">
      <c r="A37" s="4" t="s">
        <v>558</v>
      </c>
      <c r="C37" s="6" t="n">
        <v>0</v>
      </c>
    </row>
    <row r="38" spans="1:3">
      <c r="A38" s="4" t="s">
        <v>569</v>
      </c>
    </row>
    <row r="39" spans="1:3">
      <c r="A39" s="3" t="s">
        <v>555</v>
      </c>
    </row>
    <row r="40" spans="1:3">
      <c r="A40" s="4" t="s">
        <v>556</v>
      </c>
      <c r="B40" s="6" t="n">
        <v>0</v>
      </c>
      <c r="C40" s="6" t="n">
        <v>0</v>
      </c>
    </row>
    <row r="41" spans="1:3">
      <c r="A41" s="4" t="s">
        <v>570</v>
      </c>
    </row>
    <row r="42" spans="1:3">
      <c r="A42" s="3" t="s">
        <v>555</v>
      </c>
    </row>
    <row r="43" spans="1:3">
      <c r="A43" s="4" t="s">
        <v>564</v>
      </c>
      <c r="B43" s="6" t="n">
        <v>0</v>
      </c>
    </row>
    <row r="44" spans="1:3">
      <c r="A44" s="4" t="s">
        <v>571</v>
      </c>
    </row>
    <row r="45" spans="1:3">
      <c r="A45" s="3" t="s">
        <v>555</v>
      </c>
    </row>
    <row r="46" spans="1:3">
      <c r="A46" s="4" t="s">
        <v>564</v>
      </c>
      <c r="B46" s="6" t="n">
        <v>0</v>
      </c>
    </row>
    <row r="47" spans="1:3">
      <c r="A47" s="4" t="s">
        <v>572</v>
      </c>
    </row>
    <row r="48" spans="1:3">
      <c r="A48" s="3" t="s">
        <v>555</v>
      </c>
    </row>
    <row r="49" spans="1:3">
      <c r="A49" s="4" t="s">
        <v>558</v>
      </c>
      <c r="B49" s="6" t="n">
        <v>143</v>
      </c>
      <c r="C49" s="6" t="n">
        <v>1231</v>
      </c>
    </row>
    <row r="50" spans="1:3">
      <c r="A50" s="4" t="s">
        <v>559</v>
      </c>
      <c r="B50" s="6" t="n">
        <v>1508</v>
      </c>
      <c r="C50" s="6" t="n">
        <v>0</v>
      </c>
    </row>
    <row r="51" spans="1:3">
      <c r="A51" s="4" t="s">
        <v>97</v>
      </c>
      <c r="B51" s="6" t="n">
        <v>0</v>
      </c>
      <c r="C51" s="6" t="n">
        <v>0</v>
      </c>
    </row>
    <row r="52" spans="1:3">
      <c r="A52" s="4" t="s">
        <v>573</v>
      </c>
    </row>
    <row r="53" spans="1:3">
      <c r="A53" s="3" t="s">
        <v>555</v>
      </c>
    </row>
    <row r="54" spans="1:3">
      <c r="A54" s="4" t="s">
        <v>558</v>
      </c>
      <c r="B54" s="6" t="n">
        <v>143</v>
      </c>
      <c r="C54" s="6" t="n">
        <v>836</v>
      </c>
    </row>
    <row r="55" spans="1:3">
      <c r="A55" s="4" t="s">
        <v>574</v>
      </c>
    </row>
    <row r="56" spans="1:3">
      <c r="A56" s="3" t="s">
        <v>555</v>
      </c>
    </row>
    <row r="57" spans="1:3">
      <c r="A57" s="4" t="s">
        <v>558</v>
      </c>
      <c r="C57" s="6" t="n">
        <v>395</v>
      </c>
    </row>
    <row r="58" spans="1:3">
      <c r="A58" s="4" t="s">
        <v>575</v>
      </c>
    </row>
    <row r="59" spans="1:3">
      <c r="A59" s="3" t="s">
        <v>555</v>
      </c>
    </row>
    <row r="60" spans="1:3">
      <c r="A60" s="4" t="s">
        <v>556</v>
      </c>
      <c r="B60" s="6" t="n">
        <v>0</v>
      </c>
      <c r="C60" s="6" t="n">
        <v>0</v>
      </c>
    </row>
    <row r="61" spans="1:3">
      <c r="A61" s="4" t="s">
        <v>576</v>
      </c>
    </row>
    <row r="62" spans="1:3">
      <c r="A62" s="3" t="s">
        <v>555</v>
      </c>
    </row>
    <row r="63" spans="1:3">
      <c r="A63" s="4" t="s">
        <v>564</v>
      </c>
      <c r="B63" s="6" t="n">
        <v>783</v>
      </c>
    </row>
    <row r="64" spans="1:3">
      <c r="A64" s="4" t="s">
        <v>577</v>
      </c>
    </row>
    <row r="65" spans="1:3">
      <c r="A65" s="3" t="s">
        <v>555</v>
      </c>
    </row>
    <row r="66" spans="1:3">
      <c r="A66" s="4" t="s">
        <v>564</v>
      </c>
      <c r="B66" s="6" t="n">
        <v>725</v>
      </c>
    </row>
    <row r="67" spans="1:3">
      <c r="A67" s="4" t="s">
        <v>578</v>
      </c>
    </row>
    <row r="68" spans="1:3">
      <c r="A68" s="3" t="s">
        <v>555</v>
      </c>
    </row>
    <row r="69" spans="1:3">
      <c r="A69" s="4" t="s">
        <v>558</v>
      </c>
      <c r="B69" s="6" t="n">
        <v>0</v>
      </c>
      <c r="C69" s="6" t="n">
        <v>0</v>
      </c>
    </row>
    <row r="70" spans="1:3">
      <c r="A70" s="4" t="s">
        <v>559</v>
      </c>
      <c r="B70" s="6" t="n">
        <v>3000</v>
      </c>
      <c r="C70" s="6" t="n">
        <v>3700</v>
      </c>
    </row>
    <row r="71" spans="1:3">
      <c r="A71" s="4" t="s">
        <v>97</v>
      </c>
      <c r="B71" s="6" t="n">
        <v>126483</v>
      </c>
      <c r="C71" s="6" t="n">
        <v>129099</v>
      </c>
    </row>
    <row r="72" spans="1:3">
      <c r="A72" s="4" t="s">
        <v>579</v>
      </c>
    </row>
    <row r="73" spans="1:3">
      <c r="A73" s="3" t="s">
        <v>555</v>
      </c>
    </row>
    <row r="74" spans="1:3">
      <c r="A74" s="4" t="s">
        <v>558</v>
      </c>
      <c r="B74" s="6" t="n">
        <v>0</v>
      </c>
      <c r="C74" s="6" t="n">
        <v>0</v>
      </c>
    </row>
    <row r="75" spans="1:3">
      <c r="A75" s="4" t="s">
        <v>580</v>
      </c>
    </row>
    <row r="76" spans="1:3">
      <c r="A76" s="3" t="s">
        <v>555</v>
      </c>
    </row>
    <row r="77" spans="1:3">
      <c r="A77" s="4" t="s">
        <v>558</v>
      </c>
      <c r="C77" s="6" t="n">
        <v>0</v>
      </c>
    </row>
    <row r="78" spans="1:3">
      <c r="A78" s="4" t="s">
        <v>581</v>
      </c>
    </row>
    <row r="79" spans="1:3">
      <c r="A79" s="3" t="s">
        <v>555</v>
      </c>
    </row>
    <row r="80" spans="1:3">
      <c r="A80" s="4" t="s">
        <v>556</v>
      </c>
      <c r="B80" s="6" t="n">
        <v>3000</v>
      </c>
      <c r="C80" s="5" t="n">
        <v>3700</v>
      </c>
    </row>
    <row r="81" spans="1:3">
      <c r="A81" s="4" t="s">
        <v>582</v>
      </c>
    </row>
    <row r="82" spans="1:3">
      <c r="A82" s="3" t="s">
        <v>555</v>
      </c>
    </row>
    <row r="83" spans="1:3">
      <c r="A83" s="4" t="s">
        <v>564</v>
      </c>
      <c r="B83" s="6" t="n">
        <v>0</v>
      </c>
    </row>
    <row r="84" spans="1:3">
      <c r="A84" s="4" t="s">
        <v>583</v>
      </c>
    </row>
    <row r="85" spans="1:3">
      <c r="A85" s="3" t="s">
        <v>555</v>
      </c>
    </row>
    <row r="86" spans="1:3">
      <c r="A86" s="4" t="s">
        <v>564</v>
      </c>
      <c r="B86"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66</v>
      </c>
    </row>
    <row r="3" spans="1:3">
      <c r="A3" s="3" t="s">
        <v>551</v>
      </c>
    </row>
    <row r="4" spans="1:3">
      <c r="A4" s="4" t="s">
        <v>585</v>
      </c>
      <c r="B4" s="5" t="n">
        <v>3700</v>
      </c>
      <c r="C4" s="5" t="n">
        <v>7500</v>
      </c>
    </row>
    <row r="5" spans="1:3">
      <c r="A5" s="4" t="s">
        <v>586</v>
      </c>
      <c r="B5" s="6" t="n">
        <v>-479</v>
      </c>
      <c r="C5" s="6" t="n">
        <v>-1127</v>
      </c>
    </row>
    <row r="6" spans="1:3">
      <c r="A6" s="3" t="s">
        <v>587</v>
      </c>
    </row>
    <row r="7" spans="1:3">
      <c r="A7" s="4" t="s">
        <v>588</v>
      </c>
      <c r="B7" s="6" t="n">
        <v>-221</v>
      </c>
      <c r="C7" s="6" t="n">
        <v>-2673</v>
      </c>
    </row>
    <row r="8" spans="1:3">
      <c r="A8" s="4" t="s">
        <v>589</v>
      </c>
      <c r="B8" s="5" t="n">
        <v>3000</v>
      </c>
      <c r="C8" s="5" t="n">
        <v>37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66</v>
      </c>
    </row>
    <row r="3" spans="1:3">
      <c r="A3" s="3" t="s">
        <v>257</v>
      </c>
    </row>
    <row r="4" spans="1:3">
      <c r="A4" s="4" t="s">
        <v>591</v>
      </c>
      <c r="C4" s="5" t="n">
        <v>379971</v>
      </c>
    </row>
    <row r="5" spans="1:3">
      <c r="A5" s="4" t="s">
        <v>592</v>
      </c>
      <c r="C5" s="6" t="n">
        <v>-199703</v>
      </c>
    </row>
    <row r="6" spans="1:3">
      <c r="A6" s="4" t="s">
        <v>593</v>
      </c>
      <c r="C6" s="6" t="n">
        <v>180268</v>
      </c>
    </row>
    <row r="7" spans="1:3">
      <c r="A7" s="4" t="s">
        <v>594</v>
      </c>
      <c r="B7" s="5" t="n">
        <v>366646</v>
      </c>
    </row>
    <row r="8" spans="1:3">
      <c r="A8" s="4" t="s">
        <v>595</v>
      </c>
      <c r="B8" s="6" t="n">
        <v>-215471</v>
      </c>
    </row>
    <row r="9" spans="1:3">
      <c r="A9" s="4" t="s">
        <v>596</v>
      </c>
      <c r="B9" s="6" t="n">
        <v>151175</v>
      </c>
    </row>
    <row r="10" spans="1:3">
      <c r="A10" s="4" t="s">
        <v>597</v>
      </c>
      <c r="B10" s="6" t="n">
        <v>37714</v>
      </c>
      <c r="C10" s="6" t="n">
        <v>39004</v>
      </c>
    </row>
    <row r="11" spans="1:3">
      <c r="A11" s="4" t="s">
        <v>598</v>
      </c>
      <c r="B11" s="6" t="n">
        <v>7499</v>
      </c>
    </row>
    <row r="12" spans="1:3">
      <c r="A12" s="4" t="s">
        <v>599</v>
      </c>
      <c r="B12" s="6" t="n">
        <v>588</v>
      </c>
    </row>
    <row r="13" spans="1:3">
      <c r="A13" s="4" t="s">
        <v>600</v>
      </c>
      <c r="C13" s="6" t="n">
        <v>6381</v>
      </c>
    </row>
    <row r="14" spans="1:3">
      <c r="A14" s="4" t="s">
        <v>601</v>
      </c>
      <c r="C14" s="6" t="n">
        <v>213</v>
      </c>
    </row>
    <row r="15" spans="1:3">
      <c r="A15" s="4" t="s">
        <v>602</v>
      </c>
    </row>
    <row r="16" spans="1:3">
      <c r="A16" s="3" t="s">
        <v>257</v>
      </c>
    </row>
    <row r="17" spans="1:3">
      <c r="A17" s="4" t="s">
        <v>591</v>
      </c>
      <c r="B17" s="6" t="n">
        <v>1490</v>
      </c>
      <c r="C17" s="6" t="n">
        <v>2030</v>
      </c>
    </row>
    <row r="18" spans="1:3">
      <c r="A18" s="4" t="s">
        <v>603</v>
      </c>
    </row>
    <row r="19" spans="1:3">
      <c r="A19" s="3" t="s">
        <v>257</v>
      </c>
    </row>
    <row r="20" spans="1:3">
      <c r="A20" s="4" t="s">
        <v>591</v>
      </c>
      <c r="C20" s="6" t="n">
        <v>8197</v>
      </c>
    </row>
    <row r="21" spans="1:3">
      <c r="A21" s="4" t="s">
        <v>594</v>
      </c>
      <c r="B21" s="6" t="n">
        <v>10246</v>
      </c>
    </row>
    <row r="22" spans="1:3">
      <c r="A22" s="4" t="s">
        <v>604</v>
      </c>
    </row>
    <row r="23" spans="1:3">
      <c r="A23" s="3" t="s">
        <v>257</v>
      </c>
    </row>
    <row r="24" spans="1:3">
      <c r="A24" s="4" t="s">
        <v>591</v>
      </c>
      <c r="B24" s="6" t="n">
        <v>198975</v>
      </c>
      <c r="C24" s="6" t="n">
        <v>201445</v>
      </c>
    </row>
    <row r="25" spans="1:3">
      <c r="A25" s="4" t="s">
        <v>605</v>
      </c>
    </row>
    <row r="26" spans="1:3">
      <c r="A26" s="3" t="s">
        <v>257</v>
      </c>
    </row>
    <row r="27" spans="1:3">
      <c r="A27" s="4" t="s">
        <v>591</v>
      </c>
      <c r="B27" s="6" t="n">
        <v>151375</v>
      </c>
      <c r="C27" s="6" t="n">
        <v>162750</v>
      </c>
    </row>
    <row r="28" spans="1:3">
      <c r="A28" s="4" t="s">
        <v>606</v>
      </c>
    </row>
    <row r="29" spans="1:3">
      <c r="A29" s="3" t="s">
        <v>257</v>
      </c>
    </row>
    <row r="30" spans="1:3">
      <c r="A30" s="4" t="s">
        <v>591</v>
      </c>
      <c r="B30" s="5" t="n">
        <v>4560</v>
      </c>
      <c r="C30" s="6" t="n">
        <v>5549</v>
      </c>
    </row>
    <row r="31" spans="1:3">
      <c r="A31" s="4" t="s">
        <v>491</v>
      </c>
    </row>
    <row r="32" spans="1:3">
      <c r="A32" s="3" t="s">
        <v>257</v>
      </c>
    </row>
    <row r="33" spans="1:3">
      <c r="A33" s="4" t="s">
        <v>607</v>
      </c>
      <c r="C33" s="5" t="n">
        <v>4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66</v>
      </c>
    </row>
    <row r="3" spans="1:3">
      <c r="A3" s="3" t="s">
        <v>609</v>
      </c>
    </row>
    <row r="4" spans="1:3">
      <c r="A4" s="4" t="s">
        <v>610</v>
      </c>
      <c r="B4" s="5" t="n">
        <v>28239</v>
      </c>
      <c r="C4" s="5" t="n">
        <v>27500</v>
      </c>
    </row>
    <row r="5" spans="1:3">
      <c r="A5" s="4" t="s">
        <v>611</v>
      </c>
      <c r="B5" s="6" t="n">
        <v>-25087</v>
      </c>
      <c r="C5" s="6" t="n">
        <v>-24206</v>
      </c>
    </row>
    <row r="6" spans="1:3">
      <c r="A6" s="4" t="s">
        <v>612</v>
      </c>
      <c r="B6" s="6" t="n">
        <v>3152</v>
      </c>
      <c r="C6" s="6" t="n">
        <v>3294</v>
      </c>
    </row>
    <row r="7" spans="1:3">
      <c r="A7" s="4" t="s">
        <v>77</v>
      </c>
      <c r="B7" s="6" t="n">
        <v>24486</v>
      </c>
      <c r="C7" s="6" t="n">
        <v>24628</v>
      </c>
    </row>
    <row r="8" spans="1:3">
      <c r="A8" s="4" t="s">
        <v>613</v>
      </c>
      <c r="B8" s="6" t="n">
        <v>881</v>
      </c>
      <c r="C8" s="6" t="n">
        <v>798</v>
      </c>
    </row>
    <row r="9" spans="1:3">
      <c r="A9" s="4" t="s">
        <v>614</v>
      </c>
    </row>
    <row r="10" spans="1:3">
      <c r="A10" s="3" t="s">
        <v>609</v>
      </c>
    </row>
    <row r="11" spans="1:3">
      <c r="A11" s="4" t="s">
        <v>615</v>
      </c>
      <c r="B11" s="6" t="n">
        <v>21334</v>
      </c>
      <c r="C11" s="6" t="n">
        <v>21334</v>
      </c>
    </row>
    <row r="12" spans="1:3">
      <c r="A12" s="4" t="s">
        <v>526</v>
      </c>
    </row>
    <row r="13" spans="1:3">
      <c r="A13" s="3" t="s">
        <v>609</v>
      </c>
    </row>
    <row r="14" spans="1:3">
      <c r="A14" s="4" t="s">
        <v>526</v>
      </c>
      <c r="B14" s="6" t="n">
        <v>25030</v>
      </c>
      <c r="C14" s="6" t="n">
        <v>24370</v>
      </c>
    </row>
    <row r="15" spans="1:3">
      <c r="A15" s="4" t="s">
        <v>616</v>
      </c>
    </row>
    <row r="16" spans="1:3">
      <c r="A16" s="3" t="s">
        <v>609</v>
      </c>
    </row>
    <row r="17" spans="1:3">
      <c r="A17" s="4" t="s">
        <v>616</v>
      </c>
      <c r="B17" s="5" t="n">
        <v>3209</v>
      </c>
      <c r="C17" s="5" t="n">
        <v>31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6</v>
      </c>
    </row>
    <row r="2" spans="1:3">
      <c r="A2" s="3" t="s">
        <v>618</v>
      </c>
    </row>
    <row r="3" spans="1:3">
      <c r="A3" s="4" t="s">
        <v>619</v>
      </c>
      <c r="B3" s="5" t="n">
        <v>818</v>
      </c>
    </row>
    <row r="4" spans="1:3">
      <c r="A4" s="4" t="s">
        <v>620</v>
      </c>
      <c r="B4" s="6" t="n">
        <v>767</v>
      </c>
    </row>
    <row r="5" spans="1:3">
      <c r="A5" s="4" t="s">
        <v>621</v>
      </c>
      <c r="B5" s="6" t="n">
        <v>618</v>
      </c>
    </row>
    <row r="6" spans="1:3">
      <c r="A6" s="4" t="s">
        <v>622</v>
      </c>
      <c r="B6" s="6" t="n">
        <v>361</v>
      </c>
    </row>
    <row r="7" spans="1:3">
      <c r="A7" s="4" t="s">
        <v>623</v>
      </c>
      <c r="B7" s="6" t="n">
        <v>172</v>
      </c>
    </row>
    <row r="8" spans="1:3">
      <c r="A8" s="4" t="s">
        <v>624</v>
      </c>
      <c r="B8" s="6" t="n">
        <v>416</v>
      </c>
    </row>
    <row r="9" spans="1:3">
      <c r="A9" s="4" t="s">
        <v>612</v>
      </c>
      <c r="B9" s="5" t="n">
        <v>3152</v>
      </c>
      <c r="C9" s="5" t="n">
        <v>32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66</v>
      </c>
    </row>
    <row r="3" spans="1:3">
      <c r="A3" s="3" t="s">
        <v>79</v>
      </c>
    </row>
    <row r="4" spans="1:3">
      <c r="A4" s="4" t="s">
        <v>626</v>
      </c>
      <c r="B4" s="5" t="n">
        <v>571339</v>
      </c>
      <c r="C4" s="5" t="n">
        <v>573145</v>
      </c>
    </row>
    <row r="5" spans="1:3">
      <c r="A5" s="4" t="s">
        <v>627</v>
      </c>
      <c r="B5" s="6" t="n">
        <v>9108</v>
      </c>
    </row>
    <row r="6" spans="1:3">
      <c r="A6" s="4" t="s">
        <v>628</v>
      </c>
      <c r="B6" s="6" t="n">
        <v>-4365</v>
      </c>
      <c r="C6" s="6" t="n">
        <v>-1806</v>
      </c>
    </row>
    <row r="7" spans="1:3">
      <c r="A7" s="4" t="s">
        <v>629</v>
      </c>
      <c r="B7" s="6" t="n">
        <v>-37473</v>
      </c>
    </row>
    <row r="8" spans="1:3">
      <c r="A8" s="4" t="s">
        <v>630</v>
      </c>
      <c r="B8" s="5" t="n">
        <v>538609</v>
      </c>
      <c r="C8" s="5" t="n">
        <v>5713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31</v>
      </c>
      <c r="B1" s="2" t="s">
        <v>632</v>
      </c>
      <c r="C1" s="2" t="s">
        <v>438</v>
      </c>
      <c r="K1" s="2" t="s">
        <v>1</v>
      </c>
    </row>
    <row r="2" spans="1:13">
      <c r="B2" s="2" t="s">
        <v>2</v>
      </c>
      <c r="C2" s="2" t="s">
        <v>2</v>
      </c>
      <c r="D2" s="2" t="s">
        <v>633</v>
      </c>
      <c r="E2" s="2" t="s">
        <v>4</v>
      </c>
      <c r="F2" s="2" t="s">
        <v>634</v>
      </c>
      <c r="G2" s="2" t="s">
        <v>66</v>
      </c>
      <c r="H2" s="2" t="s">
        <v>635</v>
      </c>
      <c r="I2" s="2" t="s">
        <v>636</v>
      </c>
      <c r="J2" s="2" t="s">
        <v>637</v>
      </c>
      <c r="K2" s="2" t="s">
        <v>2</v>
      </c>
      <c r="L2" s="2" t="s">
        <v>66</v>
      </c>
      <c r="M2" s="2" t="s">
        <v>120</v>
      </c>
    </row>
    <row r="3" spans="1:13">
      <c r="A3" s="3" t="s">
        <v>538</v>
      </c>
    </row>
    <row r="4" spans="1:13">
      <c r="A4" s="4" t="s">
        <v>462</v>
      </c>
      <c r="K4" s="5" t="n">
        <v>0</v>
      </c>
      <c r="L4" s="5" t="n">
        <v>0</v>
      </c>
    </row>
    <row r="5" spans="1:13">
      <c r="A5" s="4" t="s">
        <v>73</v>
      </c>
      <c r="B5" s="5" t="n">
        <v>50099000</v>
      </c>
      <c r="C5" s="5" t="n">
        <v>50099000</v>
      </c>
      <c r="G5" s="5" t="n">
        <v>577000</v>
      </c>
      <c r="K5" s="6" t="n">
        <v>50099000</v>
      </c>
      <c r="L5" s="6" t="n">
        <v>577000</v>
      </c>
    </row>
    <row r="6" spans="1:13">
      <c r="A6" s="4" t="s">
        <v>87</v>
      </c>
      <c r="B6" s="6" t="n">
        <v>5767000</v>
      </c>
      <c r="C6" s="6" t="n">
        <v>5767000</v>
      </c>
      <c r="G6" s="6" t="n">
        <v>0</v>
      </c>
      <c r="K6" s="6" t="n">
        <v>5767000</v>
      </c>
      <c r="L6" s="6" t="n">
        <v>0</v>
      </c>
    </row>
    <row r="7" spans="1:13">
      <c r="A7" s="4" t="s">
        <v>122</v>
      </c>
      <c r="C7" s="6" t="n">
        <v>206079000</v>
      </c>
      <c r="D7" s="5" t="n">
        <v>211429000</v>
      </c>
      <c r="E7" s="5" t="n">
        <v>213252000</v>
      </c>
      <c r="F7" s="5" t="n">
        <v>191762000</v>
      </c>
      <c r="G7" s="6" t="n">
        <v>207806000</v>
      </c>
      <c r="H7" s="5" t="n">
        <v>205719000</v>
      </c>
      <c r="I7" s="5" t="n">
        <v>205952000</v>
      </c>
      <c r="J7" s="5" t="n">
        <v>186299000</v>
      </c>
      <c r="K7" s="6" t="n">
        <v>822522000</v>
      </c>
      <c r="L7" s="6" t="n">
        <v>805776000</v>
      </c>
    </row>
    <row r="8" spans="1:13">
      <c r="A8" s="4" t="s">
        <v>130</v>
      </c>
      <c r="K8" s="6" t="n">
        <v>43765000</v>
      </c>
      <c r="L8" s="6" t="n">
        <v>39802000</v>
      </c>
      <c r="M8" s="5" t="n">
        <v>37634000</v>
      </c>
    </row>
    <row r="9" spans="1:13">
      <c r="A9" s="4" t="s">
        <v>638</v>
      </c>
    </row>
    <row r="10" spans="1:13">
      <c r="A10" s="3" t="s">
        <v>538</v>
      </c>
    </row>
    <row r="11" spans="1:13">
      <c r="A11" s="4" t="s">
        <v>462</v>
      </c>
      <c r="K11" s="6" t="n">
        <v>3289000</v>
      </c>
    </row>
    <row r="12" spans="1:13">
      <c r="A12" s="4" t="s">
        <v>639</v>
      </c>
      <c r="B12" s="6" t="n">
        <v>1023000</v>
      </c>
      <c r="C12" s="6" t="n">
        <v>1023000</v>
      </c>
      <c r="K12" s="6" t="n">
        <v>1023000</v>
      </c>
    </row>
    <row r="13" spans="1:13">
      <c r="A13" s="4" t="s">
        <v>73</v>
      </c>
      <c r="B13" s="6" t="n">
        <v>50099000</v>
      </c>
      <c r="C13" s="6" t="n">
        <v>50099000</v>
      </c>
      <c r="K13" s="6" t="n">
        <v>50099000</v>
      </c>
    </row>
    <row r="14" spans="1:13">
      <c r="A14" s="4" t="s">
        <v>87</v>
      </c>
      <c r="B14" s="6" t="n">
        <v>5767000</v>
      </c>
      <c r="C14" s="5" t="n">
        <v>5767000</v>
      </c>
      <c r="K14" s="6" t="n">
        <v>5767000</v>
      </c>
    </row>
    <row r="15" spans="1:13">
      <c r="A15" s="4" t="s">
        <v>492</v>
      </c>
      <c r="K15" s="6" t="n">
        <v>1881000</v>
      </c>
    </row>
    <row r="16" spans="1:13">
      <c r="A16" s="4" t="s">
        <v>640</v>
      </c>
    </row>
    <row r="17" spans="1:13">
      <c r="A17" s="3" t="s">
        <v>538</v>
      </c>
    </row>
    <row r="18" spans="1:13">
      <c r="A18" s="4" t="s">
        <v>122</v>
      </c>
      <c r="K18" s="5" t="n">
        <v>28621000</v>
      </c>
    </row>
    <row r="19" spans="1:13">
      <c r="A19" s="4" t="s">
        <v>641</v>
      </c>
    </row>
    <row r="20" spans="1:13">
      <c r="A20" s="3" t="s">
        <v>538</v>
      </c>
    </row>
    <row r="21" spans="1:13">
      <c r="A21" s="4" t="s">
        <v>130</v>
      </c>
      <c r="B21" s="5" t="n">
        <v>858000</v>
      </c>
    </row>
    <row r="22" spans="1:13">
      <c r="A22" s="4" t="s">
        <v>642</v>
      </c>
    </row>
    <row r="23" spans="1:13">
      <c r="A23" s="3" t="s">
        <v>538</v>
      </c>
    </row>
    <row r="24" spans="1:13">
      <c r="A24" s="4" t="s">
        <v>639</v>
      </c>
      <c r="G24" s="6" t="n">
        <v>0</v>
      </c>
      <c r="L24" s="6" t="n">
        <v>0</v>
      </c>
    </row>
    <row r="25" spans="1:13">
      <c r="A25" s="4" t="s">
        <v>73</v>
      </c>
      <c r="G25" s="6" t="n">
        <v>577000</v>
      </c>
      <c r="L25" s="6" t="n">
        <v>577000</v>
      </c>
    </row>
    <row r="26" spans="1:13">
      <c r="A26" s="4" t="s">
        <v>87</v>
      </c>
      <c r="G26" s="5" t="n">
        <v>0</v>
      </c>
      <c r="L26" s="6" t="n">
        <v>0</v>
      </c>
    </row>
    <row r="27" spans="1:13">
      <c r="A27" s="4" t="s">
        <v>492</v>
      </c>
      <c r="L27" s="5" t="n">
        <v>0</v>
      </c>
    </row>
  </sheetData>
  <mergeCells count="3">
    <mergeCell ref="A1:A2"/>
    <mergeCell ref="C1:J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6</v>
      </c>
    </row>
    <row r="2" spans="1:3">
      <c r="A2" s="3" t="s">
        <v>538</v>
      </c>
    </row>
    <row r="3" spans="1:3">
      <c r="A3" s="4" t="s">
        <v>467</v>
      </c>
      <c r="B3" s="5" t="n">
        <v>133899</v>
      </c>
    </row>
    <row r="4" spans="1:3">
      <c r="A4" s="4" t="s">
        <v>644</v>
      </c>
      <c r="B4" s="6" t="n">
        <v>50099</v>
      </c>
      <c r="C4" s="5" t="n">
        <v>577</v>
      </c>
    </row>
    <row r="5" spans="1:3">
      <c r="A5" s="4" t="s">
        <v>645</v>
      </c>
      <c r="B5" s="6" t="n">
        <v>5767</v>
      </c>
    </row>
    <row r="6" spans="1:3">
      <c r="A6" s="4" t="s">
        <v>646</v>
      </c>
      <c r="B6" s="6" t="n">
        <v>5767</v>
      </c>
      <c r="C6" s="6" t="n">
        <v>0</v>
      </c>
    </row>
    <row r="7" spans="1:3">
      <c r="A7" s="4" t="s">
        <v>638</v>
      </c>
    </row>
    <row r="8" spans="1:3">
      <c r="A8" s="3" t="s">
        <v>538</v>
      </c>
    </row>
    <row r="9" spans="1:3">
      <c r="A9" s="4" t="s">
        <v>70</v>
      </c>
      <c r="B9" s="6" t="n">
        <v>265</v>
      </c>
    </row>
    <row r="10" spans="1:3">
      <c r="A10" s="4" t="s">
        <v>71</v>
      </c>
      <c r="B10" s="6" t="n">
        <v>20</v>
      </c>
    </row>
    <row r="11" spans="1:3">
      <c r="A11" s="4" t="s">
        <v>647</v>
      </c>
      <c r="B11" s="6" t="n">
        <v>11245</v>
      </c>
    </row>
    <row r="12" spans="1:3">
      <c r="A12" s="4" t="s">
        <v>467</v>
      </c>
      <c r="B12" s="6" t="n">
        <v>5408</v>
      </c>
    </row>
    <row r="13" spans="1:3">
      <c r="A13" s="4" t="s">
        <v>78</v>
      </c>
      <c r="B13" s="6" t="n">
        <v>0</v>
      </c>
    </row>
    <row r="14" spans="1:3">
      <c r="A14" s="4" t="s">
        <v>79</v>
      </c>
      <c r="B14" s="6" t="n">
        <v>34184</v>
      </c>
    </row>
    <row r="15" spans="1:3">
      <c r="A15" s="4" t="s">
        <v>639</v>
      </c>
      <c r="B15" s="6" t="n">
        <v>-1023</v>
      </c>
    </row>
    <row r="16" spans="1:3">
      <c r="A16" s="4" t="s">
        <v>644</v>
      </c>
      <c r="B16" s="6" t="n">
        <v>50099</v>
      </c>
    </row>
    <row r="17" spans="1:3">
      <c r="A17" s="4" t="s">
        <v>645</v>
      </c>
      <c r="B17" s="6" t="n">
        <v>5767</v>
      </c>
    </row>
    <row r="18" spans="1:3">
      <c r="A18" s="4" t="s">
        <v>646</v>
      </c>
      <c r="B18" s="5" t="n">
        <v>5767</v>
      </c>
    </row>
    <row r="19" spans="1:3">
      <c r="A19" s="4" t="s">
        <v>642</v>
      </c>
    </row>
    <row r="20" spans="1:3">
      <c r="A20" s="3" t="s">
        <v>538</v>
      </c>
    </row>
    <row r="21" spans="1:3">
      <c r="A21" s="4" t="s">
        <v>70</v>
      </c>
      <c r="C21" s="6" t="n">
        <v>64</v>
      </c>
    </row>
    <row r="22" spans="1:3">
      <c r="A22" s="4" t="s">
        <v>71</v>
      </c>
      <c r="C22" s="6" t="n">
        <v>0</v>
      </c>
    </row>
    <row r="23" spans="1:3">
      <c r="A23" s="4" t="s">
        <v>647</v>
      </c>
      <c r="C23" s="6" t="n">
        <v>477</v>
      </c>
    </row>
    <row r="24" spans="1:3">
      <c r="A24" s="4" t="s">
        <v>78</v>
      </c>
      <c r="C24" s="6" t="n">
        <v>36</v>
      </c>
    </row>
    <row r="25" spans="1:3">
      <c r="A25" s="4" t="s">
        <v>79</v>
      </c>
      <c r="C25" s="6" t="n">
        <v>0</v>
      </c>
    </row>
    <row r="26" spans="1:3">
      <c r="A26" s="4" t="s">
        <v>639</v>
      </c>
      <c r="C26" s="6" t="n">
        <v>0</v>
      </c>
    </row>
    <row r="27" spans="1:3">
      <c r="A27" s="4" t="s">
        <v>644</v>
      </c>
      <c r="C27" s="6" t="n">
        <v>577</v>
      </c>
    </row>
    <row r="28" spans="1:3">
      <c r="A28" s="4" t="s">
        <v>646</v>
      </c>
      <c r="C28"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6</v>
      </c>
    </row>
    <row r="2" spans="1:3">
      <c r="A2" s="3" t="s">
        <v>649</v>
      </c>
    </row>
    <row r="3" spans="1:3">
      <c r="A3" s="4" t="s">
        <v>650</v>
      </c>
      <c r="B3" s="5" t="n">
        <v>24526</v>
      </c>
      <c r="C3" s="5" t="n">
        <v>22480</v>
      </c>
    </row>
    <row r="4" spans="1:3">
      <c r="A4" s="4" t="s">
        <v>651</v>
      </c>
      <c r="B4" s="6" t="n">
        <v>12670</v>
      </c>
      <c r="C4" s="6" t="n">
        <v>12107</v>
      </c>
    </row>
    <row r="5" spans="1:3">
      <c r="A5" s="4" t="s">
        <v>83</v>
      </c>
      <c r="B5" s="6" t="n">
        <v>37196</v>
      </c>
      <c r="C5" s="6" t="n">
        <v>34587</v>
      </c>
    </row>
    <row r="6" spans="1:3">
      <c r="A6" s="3" t="s">
        <v>652</v>
      </c>
    </row>
    <row r="7" spans="1:3">
      <c r="A7" s="4" t="s">
        <v>653</v>
      </c>
      <c r="B7" s="6" t="n">
        <v>20085</v>
      </c>
      <c r="C7" s="6" t="n">
        <v>26659</v>
      </c>
    </row>
    <row r="8" spans="1:3">
      <c r="A8" s="4" t="s">
        <v>654</v>
      </c>
      <c r="B8" s="6" t="n">
        <v>0</v>
      </c>
      <c r="C8" s="6" t="n">
        <v>13618</v>
      </c>
    </row>
    <row r="9" spans="1:3">
      <c r="A9" s="4" t="s">
        <v>509</v>
      </c>
      <c r="B9" s="6" t="n">
        <v>10935</v>
      </c>
      <c r="C9" s="6" t="n">
        <v>13198</v>
      </c>
    </row>
    <row r="10" spans="1:3">
      <c r="A10" s="4" t="s">
        <v>655</v>
      </c>
      <c r="B10" s="6" t="n">
        <v>6573</v>
      </c>
      <c r="C10" s="6" t="n">
        <v>7641</v>
      </c>
    </row>
    <row r="11" spans="1:3">
      <c r="A11" s="4" t="s">
        <v>84</v>
      </c>
      <c r="B11" s="5" t="n">
        <v>37593</v>
      </c>
      <c r="C11" s="5" t="n">
        <v>611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439</v>
      </c>
    </row>
    <row r="2" spans="1:2">
      <c r="A2" s="3" t="s">
        <v>270</v>
      </c>
    </row>
    <row r="3" spans="1:2">
      <c r="A3" s="4" t="s">
        <v>657</v>
      </c>
      <c r="B3" s="5" t="n">
        <v>17885</v>
      </c>
    </row>
    <row r="4" spans="1:2">
      <c r="A4" s="4" t="s">
        <v>658</v>
      </c>
      <c r="B4" s="5" t="n">
        <v>110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66</v>
      </c>
      <c r="D2" s="2" t="s">
        <v>120</v>
      </c>
    </row>
    <row r="3" spans="1:4">
      <c r="A3" s="3" t="s">
        <v>196</v>
      </c>
    </row>
    <row r="4" spans="1:4">
      <c r="A4" s="4" t="s">
        <v>152</v>
      </c>
      <c r="B4" s="5" t="n">
        <v>26145</v>
      </c>
      <c r="C4" s="5" t="n">
        <v>22467</v>
      </c>
      <c r="D4" s="5" t="n">
        <v>58136</v>
      </c>
    </row>
    <row r="5" spans="1:4">
      <c r="A5" s="3" t="s">
        <v>197</v>
      </c>
    </row>
    <row r="6" spans="1:4">
      <c r="A6" s="4" t="s">
        <v>130</v>
      </c>
      <c r="B6" s="6" t="n">
        <v>43765</v>
      </c>
      <c r="C6" s="6" t="n">
        <v>39802</v>
      </c>
      <c r="D6" s="6" t="n">
        <v>37634</v>
      </c>
    </row>
    <row r="7" spans="1:4">
      <c r="A7" s="4" t="s">
        <v>198</v>
      </c>
      <c r="B7" s="6" t="n">
        <v>2825</v>
      </c>
      <c r="C7" s="6" t="n">
        <v>1981</v>
      </c>
      <c r="D7" s="6" t="n">
        <v>2031</v>
      </c>
    </row>
    <row r="8" spans="1:4">
      <c r="A8" s="4" t="s">
        <v>135</v>
      </c>
      <c r="B8" s="6" t="n">
        <v>0</v>
      </c>
      <c r="C8" s="6" t="n">
        <v>0</v>
      </c>
      <c r="D8" s="6" t="n">
        <v>526</v>
      </c>
    </row>
    <row r="9" spans="1:4">
      <c r="A9" s="4" t="s">
        <v>199</v>
      </c>
      <c r="B9" s="6" t="n">
        <v>4745</v>
      </c>
      <c r="C9" s="6" t="n">
        <v>5721</v>
      </c>
      <c r="D9" s="6" t="n">
        <v>15872</v>
      </c>
    </row>
    <row r="10" spans="1:4">
      <c r="A10" s="4" t="s">
        <v>200</v>
      </c>
      <c r="B10" s="6" t="n">
        <v>0</v>
      </c>
      <c r="C10" s="6" t="n">
        <v>0</v>
      </c>
      <c r="D10" s="6" t="n">
        <v>-1186</v>
      </c>
    </row>
    <row r="11" spans="1:4">
      <c r="A11" s="4" t="s">
        <v>201</v>
      </c>
      <c r="B11" s="6" t="n">
        <v>121</v>
      </c>
      <c r="C11" s="6" t="n">
        <v>2350</v>
      </c>
      <c r="D11" s="6" t="n">
        <v>11299</v>
      </c>
    </row>
    <row r="12" spans="1:4">
      <c r="A12" s="4" t="s">
        <v>136</v>
      </c>
      <c r="B12" s="6" t="n">
        <v>-221</v>
      </c>
      <c r="C12" s="6" t="n">
        <v>-2673</v>
      </c>
      <c r="D12" s="6" t="n">
        <v>-7234</v>
      </c>
    </row>
    <row r="13" spans="1:4">
      <c r="A13" s="4" t="s">
        <v>202</v>
      </c>
      <c r="B13" s="6" t="n">
        <v>529</v>
      </c>
      <c r="C13" s="6" t="n">
        <v>80</v>
      </c>
      <c r="D13" s="6" t="n">
        <v>-27</v>
      </c>
    </row>
    <row r="14" spans="1:4">
      <c r="A14" s="4" t="s">
        <v>203</v>
      </c>
      <c r="B14" s="6" t="n">
        <v>317</v>
      </c>
      <c r="C14" s="6" t="n">
        <v>119</v>
      </c>
      <c r="D14" s="6" t="n">
        <v>1217</v>
      </c>
    </row>
    <row r="15" spans="1:4">
      <c r="A15" s="3" t="s">
        <v>204</v>
      </c>
    </row>
    <row r="16" spans="1:4">
      <c r="A16" s="4" t="s">
        <v>205</v>
      </c>
      <c r="B16" s="6" t="n">
        <v>-2624</v>
      </c>
      <c r="C16" s="6" t="n">
        <v>13118</v>
      </c>
      <c r="D16" s="6" t="n">
        <v>17568</v>
      </c>
    </row>
    <row r="17" spans="1:4">
      <c r="A17" s="4" t="s">
        <v>70</v>
      </c>
      <c r="B17" s="6" t="n">
        <v>3659</v>
      </c>
      <c r="C17" s="6" t="n">
        <v>-6799</v>
      </c>
      <c r="D17" s="6" t="n">
        <v>11</v>
      </c>
    </row>
    <row r="18" spans="1:4">
      <c r="A18" s="4" t="s">
        <v>71</v>
      </c>
      <c r="B18" s="6" t="n">
        <v>2072</v>
      </c>
      <c r="C18" s="6" t="n">
        <v>-2340</v>
      </c>
      <c r="D18" s="6" t="n">
        <v>-6353</v>
      </c>
    </row>
    <row r="19" spans="1:4">
      <c r="A19" s="4" t="s">
        <v>206</v>
      </c>
      <c r="B19" s="6" t="n">
        <v>-5377</v>
      </c>
      <c r="C19" s="6" t="n">
        <v>-5712</v>
      </c>
      <c r="D19" s="6" t="n">
        <v>-1325</v>
      </c>
    </row>
    <row r="20" spans="1:4">
      <c r="A20" s="4" t="s">
        <v>207</v>
      </c>
      <c r="B20" s="6" t="n">
        <v>-2067</v>
      </c>
      <c r="C20" s="6" t="n">
        <v>0</v>
      </c>
      <c r="D20" s="6" t="n">
        <v>0</v>
      </c>
    </row>
    <row r="21" spans="1:4">
      <c r="A21" s="4" t="s">
        <v>82</v>
      </c>
      <c r="B21" s="6" t="n">
        <v>-9543</v>
      </c>
      <c r="C21" s="6" t="n">
        <v>25661</v>
      </c>
      <c r="D21" s="6" t="n">
        <v>2294</v>
      </c>
    </row>
    <row r="22" spans="1:4">
      <c r="A22" s="4" t="s">
        <v>83</v>
      </c>
      <c r="B22" s="6" t="n">
        <v>2609</v>
      </c>
      <c r="C22" s="6" t="n">
        <v>5602</v>
      </c>
      <c r="D22" s="6" t="n">
        <v>-118</v>
      </c>
    </row>
    <row r="23" spans="1:4">
      <c r="A23" s="4" t="s">
        <v>208</v>
      </c>
      <c r="B23" s="6" t="n">
        <v>-28134</v>
      </c>
      <c r="C23" s="6" t="n">
        <v>7027</v>
      </c>
      <c r="D23" s="6" t="n">
        <v>-1797</v>
      </c>
    </row>
    <row r="24" spans="1:4">
      <c r="A24" s="4" t="s">
        <v>209</v>
      </c>
      <c r="B24" s="6" t="n">
        <v>38821</v>
      </c>
      <c r="C24" s="6" t="n">
        <v>106404</v>
      </c>
      <c r="D24" s="6" t="n">
        <v>128548</v>
      </c>
    </row>
    <row r="25" spans="1:4">
      <c r="A25" s="3" t="s">
        <v>210</v>
      </c>
    </row>
    <row r="26" spans="1:4">
      <c r="A26" s="4" t="s">
        <v>211</v>
      </c>
      <c r="B26" s="6" t="n">
        <v>-23122</v>
      </c>
      <c r="C26" s="6" t="n">
        <v>-44960</v>
      </c>
      <c r="D26" s="6" t="n">
        <v>-36073</v>
      </c>
    </row>
    <row r="27" spans="1:4">
      <c r="A27" s="4" t="s">
        <v>212</v>
      </c>
      <c r="B27" s="6" t="n">
        <v>9400</v>
      </c>
      <c r="C27" s="6" t="n">
        <v>2502</v>
      </c>
      <c r="D27" s="6" t="n">
        <v>2325</v>
      </c>
    </row>
    <row r="28" spans="1:4">
      <c r="A28" s="4" t="s">
        <v>213</v>
      </c>
      <c r="B28" s="6" t="n">
        <v>-6590</v>
      </c>
      <c r="C28" s="6" t="n">
        <v>-388</v>
      </c>
      <c r="D28" s="6" t="n">
        <v>-1555</v>
      </c>
    </row>
    <row r="29" spans="1:4">
      <c r="A29" s="4" t="s">
        <v>214</v>
      </c>
      <c r="B29" s="6" t="n">
        <v>-20312</v>
      </c>
      <c r="C29" s="6" t="n">
        <v>-42846</v>
      </c>
      <c r="D29" s="6" t="n">
        <v>-35303</v>
      </c>
    </row>
    <row r="30" spans="1:4">
      <c r="A30" s="3" t="s">
        <v>215</v>
      </c>
    </row>
    <row r="31" spans="1:4">
      <c r="A31" s="4" t="s">
        <v>216</v>
      </c>
      <c r="B31" s="6" t="n">
        <v>0</v>
      </c>
      <c r="C31" s="6" t="n">
        <v>0</v>
      </c>
      <c r="D31" s="6" t="n">
        <v>267564</v>
      </c>
    </row>
    <row r="32" spans="1:4">
      <c r="A32" s="4" t="s">
        <v>217</v>
      </c>
      <c r="B32" s="6" t="n">
        <v>0</v>
      </c>
      <c r="C32" s="6" t="n">
        <v>0</v>
      </c>
      <c r="D32" s="6" t="n">
        <v>-3914</v>
      </c>
    </row>
    <row r="33" spans="1:4">
      <c r="A33" s="4" t="s">
        <v>218</v>
      </c>
      <c r="B33" s="6" t="n">
        <v>78299</v>
      </c>
      <c r="C33" s="6" t="n">
        <v>82389</v>
      </c>
      <c r="D33" s="6" t="n">
        <v>49921</v>
      </c>
    </row>
    <row r="34" spans="1:4">
      <c r="A34" s="4" t="s">
        <v>219</v>
      </c>
      <c r="B34" s="6" t="n">
        <v>-54069</v>
      </c>
      <c r="C34" s="6" t="n">
        <v>-90428</v>
      </c>
      <c r="D34" s="6" t="n">
        <v>-327331</v>
      </c>
    </row>
    <row r="35" spans="1:4">
      <c r="A35" s="4" t="s">
        <v>220</v>
      </c>
      <c r="B35" s="6" t="n">
        <v>-50</v>
      </c>
      <c r="C35" s="6" t="n">
        <v>-332</v>
      </c>
      <c r="D35" s="6" t="n">
        <v>-8729</v>
      </c>
    </row>
    <row r="36" spans="1:4">
      <c r="A36" s="4" t="s">
        <v>221</v>
      </c>
      <c r="B36" s="6" t="n">
        <v>10</v>
      </c>
      <c r="C36" s="6" t="n">
        <v>1398</v>
      </c>
      <c r="D36" s="6" t="n">
        <v>2380</v>
      </c>
    </row>
    <row r="37" spans="1:4">
      <c r="A37" s="4" t="s">
        <v>188</v>
      </c>
      <c r="B37" s="6" t="n">
        <v>0</v>
      </c>
      <c r="C37" s="6" t="n">
        <v>-417</v>
      </c>
      <c r="D37" s="6" t="n">
        <v>0</v>
      </c>
    </row>
    <row r="38" spans="1:4">
      <c r="A38" s="4" t="s">
        <v>222</v>
      </c>
      <c r="B38" s="6" t="n">
        <v>-368</v>
      </c>
      <c r="C38" s="6" t="n">
        <v>-421</v>
      </c>
      <c r="D38" s="6" t="n">
        <v>0</v>
      </c>
    </row>
    <row r="39" spans="1:4">
      <c r="A39" s="4" t="s">
        <v>175</v>
      </c>
      <c r="B39" s="6" t="n">
        <v>-62987</v>
      </c>
      <c r="C39" s="6" t="n">
        <v>-70960</v>
      </c>
      <c r="D39" s="6" t="n">
        <v>-79478</v>
      </c>
    </row>
    <row r="40" spans="1:4">
      <c r="A40" s="4" t="s">
        <v>176</v>
      </c>
      <c r="B40" s="6" t="n">
        <v>8349</v>
      </c>
      <c r="C40" s="6" t="n">
        <v>7739</v>
      </c>
      <c r="D40" s="6" t="n">
        <v>6522</v>
      </c>
    </row>
    <row r="41" spans="1:4">
      <c r="A41" s="4" t="s">
        <v>223</v>
      </c>
      <c r="B41" s="6" t="n">
        <v>-8499</v>
      </c>
      <c r="C41" s="6" t="n">
        <v>-9066</v>
      </c>
      <c r="D41" s="6" t="n">
        <v>-29540</v>
      </c>
    </row>
    <row r="42" spans="1:4">
      <c r="A42" s="4" t="s">
        <v>224</v>
      </c>
      <c r="B42" s="6" t="n">
        <v>0</v>
      </c>
      <c r="C42" s="6" t="n">
        <v>229</v>
      </c>
      <c r="D42" s="6" t="n">
        <v>66</v>
      </c>
    </row>
    <row r="43" spans="1:4">
      <c r="A43" s="4" t="s">
        <v>225</v>
      </c>
      <c r="B43" s="6" t="n">
        <v>-39315</v>
      </c>
      <c r="C43" s="6" t="n">
        <v>-79869</v>
      </c>
      <c r="D43" s="6" t="n">
        <v>-122539</v>
      </c>
    </row>
    <row r="44" spans="1:4">
      <c r="A44" s="4" t="s">
        <v>226</v>
      </c>
      <c r="B44" s="6" t="n">
        <v>-20806</v>
      </c>
      <c r="C44" s="6" t="n">
        <v>-16311</v>
      </c>
      <c r="D44" s="6" t="n">
        <v>-29294</v>
      </c>
    </row>
    <row r="45" spans="1:4">
      <c r="A45" s="4" t="s">
        <v>227</v>
      </c>
      <c r="B45" s="6" t="n">
        <v>55300</v>
      </c>
      <c r="C45" s="6" t="n">
        <v>71611</v>
      </c>
      <c r="D45" s="6" t="n">
        <v>100905</v>
      </c>
    </row>
    <row r="46" spans="1:4">
      <c r="A46" s="4" t="s">
        <v>228</v>
      </c>
      <c r="B46" s="6" t="n">
        <v>34494</v>
      </c>
      <c r="C46" s="6" t="n">
        <v>55300</v>
      </c>
      <c r="D46" s="6" t="n">
        <v>71611</v>
      </c>
    </row>
    <row r="47" spans="1:4">
      <c r="A47" s="3" t="s">
        <v>229</v>
      </c>
    </row>
    <row r="48" spans="1:4">
      <c r="A48" s="4" t="s">
        <v>230</v>
      </c>
      <c r="B48" s="6" t="n">
        <v>1702</v>
      </c>
      <c r="C48" s="6" t="n">
        <v>610</v>
      </c>
      <c r="D48" s="6" t="n">
        <v>-19</v>
      </c>
    </row>
    <row r="49" spans="1:4">
      <c r="A49" s="4" t="s">
        <v>231</v>
      </c>
      <c r="B49" s="6" t="n">
        <v>4655</v>
      </c>
      <c r="C49" s="6" t="n">
        <v>0</v>
      </c>
      <c r="D49" s="6" t="n">
        <v>0</v>
      </c>
    </row>
    <row r="50" spans="1:4">
      <c r="A50" s="4" t="s">
        <v>232</v>
      </c>
      <c r="B50" s="6" t="n">
        <v>2159</v>
      </c>
      <c r="C50" s="6" t="n">
        <v>2635</v>
      </c>
      <c r="D50" s="6" t="n">
        <v>1885</v>
      </c>
    </row>
    <row r="51" spans="1:4">
      <c r="A51" s="4" t="s">
        <v>233</v>
      </c>
      <c r="B51" s="6" t="n">
        <v>34152</v>
      </c>
      <c r="C51" s="6" t="n">
        <v>30504</v>
      </c>
      <c r="D51" s="6" t="n">
        <v>26812</v>
      </c>
    </row>
    <row r="52" spans="1:4">
      <c r="A52" s="3" t="s">
        <v>234</v>
      </c>
    </row>
    <row r="53" spans="1:4">
      <c r="A53" s="4" t="s">
        <v>235</v>
      </c>
      <c r="B53" s="6" t="n">
        <v>0</v>
      </c>
      <c r="C53" s="6" t="n">
        <v>6168</v>
      </c>
      <c r="D53" s="6" t="n">
        <v>0</v>
      </c>
    </row>
    <row r="54" spans="1:4">
      <c r="A54" s="4" t="s">
        <v>236</v>
      </c>
      <c r="B54" s="6" t="n">
        <v>45</v>
      </c>
      <c r="C54" s="6" t="n">
        <v>-478</v>
      </c>
      <c r="D54" s="6" t="n">
        <v>2880</v>
      </c>
    </row>
    <row r="55" spans="1:4">
      <c r="A55" s="4" t="s">
        <v>237</v>
      </c>
      <c r="B55" s="6" t="n">
        <v>25</v>
      </c>
      <c r="C55" s="6" t="n">
        <v>148</v>
      </c>
      <c r="D55" s="6" t="n">
        <v>0</v>
      </c>
    </row>
    <row r="56" spans="1:4">
      <c r="A56" s="4" t="s">
        <v>238</v>
      </c>
      <c r="B56" s="6" t="n">
        <v>0</v>
      </c>
      <c r="C56" s="6" t="n">
        <v>0</v>
      </c>
      <c r="D56" s="6" t="n">
        <v>3696</v>
      </c>
    </row>
    <row r="57" spans="1:4">
      <c r="A57" s="4" t="s">
        <v>239</v>
      </c>
      <c r="B57" s="5" t="n">
        <v>0</v>
      </c>
      <c r="C57" s="5" t="n">
        <v>0</v>
      </c>
      <c r="D57" s="5" t="n">
        <v>1678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9</v>
      </c>
      <c r="B1" s="2" t="s">
        <v>1</v>
      </c>
    </row>
    <row r="2" spans="1:4">
      <c r="B2" s="2" t="s">
        <v>439</v>
      </c>
      <c r="C2" s="2" t="s">
        <v>443</v>
      </c>
      <c r="D2" s="2" t="s">
        <v>449</v>
      </c>
    </row>
    <row r="3" spans="1:4">
      <c r="A3" s="3" t="s">
        <v>660</v>
      </c>
    </row>
    <row r="4" spans="1:4">
      <c r="A4" s="4" t="s">
        <v>661</v>
      </c>
      <c r="B4" s="5" t="n">
        <v>111793</v>
      </c>
      <c r="C4" s="5" t="n">
        <v>101115</v>
      </c>
    </row>
    <row r="5" spans="1:4">
      <c r="A5" s="4" t="s">
        <v>662</v>
      </c>
      <c r="B5" s="6" t="n">
        <v>14690</v>
      </c>
      <c r="C5" s="6" t="n">
        <v>27984</v>
      </c>
    </row>
    <row r="6" spans="1:4">
      <c r="A6" s="4" t="s">
        <v>663</v>
      </c>
      <c r="B6" s="6" t="n">
        <v>17303</v>
      </c>
      <c r="C6" s="6" t="n">
        <v>11221</v>
      </c>
    </row>
    <row r="7" spans="1:4">
      <c r="A7" s="4" t="s">
        <v>664</v>
      </c>
      <c r="B7" s="6" t="n">
        <v>1647</v>
      </c>
      <c r="C7" s="6" t="n">
        <v>2672</v>
      </c>
    </row>
    <row r="8" spans="1:4">
      <c r="A8" s="4" t="s">
        <v>665</v>
      </c>
      <c r="B8" s="6" t="n">
        <v>15656</v>
      </c>
      <c r="C8" s="6" t="n">
        <v>8549</v>
      </c>
    </row>
    <row r="9" spans="1:4">
      <c r="A9" s="4" t="s">
        <v>666</v>
      </c>
      <c r="B9" s="6" t="n">
        <v>110827</v>
      </c>
      <c r="C9" s="6" t="n">
        <v>120550</v>
      </c>
    </row>
    <row r="10" spans="1:4">
      <c r="A10" s="4" t="s">
        <v>665</v>
      </c>
      <c r="B10" s="6" t="n">
        <v>15656</v>
      </c>
      <c r="C10" s="6" t="n">
        <v>8549</v>
      </c>
    </row>
    <row r="11" spans="1:4">
      <c r="A11" s="4" t="s">
        <v>667</v>
      </c>
      <c r="B11" s="6" t="n">
        <v>126483</v>
      </c>
      <c r="C11" s="6" t="n">
        <v>129099</v>
      </c>
    </row>
    <row r="12" spans="1:4">
      <c r="A12" s="4" t="s">
        <v>668</v>
      </c>
      <c r="B12" s="6" t="n">
        <v>-5999</v>
      </c>
      <c r="C12" s="6" t="n">
        <v>7397</v>
      </c>
      <c r="D12" s="5" t="n">
        <v>-9617</v>
      </c>
    </row>
    <row r="13" spans="1:4">
      <c r="A13" s="4" t="s">
        <v>159</v>
      </c>
    </row>
    <row r="14" spans="1:4">
      <c r="A14" s="3" t="s">
        <v>660</v>
      </c>
    </row>
    <row r="15" spans="1:4">
      <c r="A15" s="4" t="s">
        <v>669</v>
      </c>
      <c r="B15" s="6" t="n">
        <v>-2000</v>
      </c>
      <c r="C15" s="6" t="n">
        <v>-9963</v>
      </c>
    </row>
    <row r="16" spans="1:4">
      <c r="A16" s="4" t="s">
        <v>670</v>
      </c>
      <c r="B16" s="6" t="n">
        <v>7999</v>
      </c>
      <c r="C16" s="6" t="n">
        <v>2566</v>
      </c>
    </row>
    <row r="17" spans="1:4">
      <c r="A17" s="4" t="s">
        <v>668</v>
      </c>
      <c r="B17" s="5" t="n">
        <v>5999</v>
      </c>
      <c r="C17" s="5" t="n">
        <v>-7397</v>
      </c>
      <c r="D17" s="5" t="n">
        <v>9617</v>
      </c>
    </row>
    <row r="18" spans="1:4">
      <c r="A18" s="4" t="s">
        <v>671</v>
      </c>
    </row>
    <row r="19" spans="1:4">
      <c r="A19" s="3" t="s">
        <v>660</v>
      </c>
    </row>
    <row r="20" spans="1:4">
      <c r="A20" s="4" t="s">
        <v>672</v>
      </c>
      <c r="B20" s="8" t="n">
        <v>0.14</v>
      </c>
    </row>
    <row r="21" spans="1:4">
      <c r="A21" s="4" t="s">
        <v>673</v>
      </c>
    </row>
    <row r="22" spans="1:4">
      <c r="A22" s="3" t="s">
        <v>660</v>
      </c>
    </row>
    <row r="23" spans="1:4">
      <c r="A23" s="4" t="s">
        <v>672</v>
      </c>
      <c r="B23" s="8" t="n">
        <v>0.1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438</v>
      </c>
      <c r="J1" s="2" t="s">
        <v>1</v>
      </c>
    </row>
    <row r="2" spans="1:12">
      <c r="B2" s="2" t="s">
        <v>2</v>
      </c>
      <c r="C2" s="2" t="s">
        <v>633</v>
      </c>
      <c r="D2" s="2" t="s">
        <v>4</v>
      </c>
      <c r="E2" s="2" t="s">
        <v>634</v>
      </c>
      <c r="F2" s="2" t="s">
        <v>66</v>
      </c>
      <c r="G2" s="2" t="s">
        <v>635</v>
      </c>
      <c r="H2" s="2" t="s">
        <v>636</v>
      </c>
      <c r="I2" s="2" t="s">
        <v>637</v>
      </c>
      <c r="J2" s="2" t="s">
        <v>2</v>
      </c>
      <c r="K2" s="2" t="s">
        <v>66</v>
      </c>
      <c r="L2" s="2" t="s">
        <v>120</v>
      </c>
    </row>
    <row r="3" spans="1:12">
      <c r="A3" s="3" t="s">
        <v>275</v>
      </c>
    </row>
    <row r="4" spans="1:12">
      <c r="A4" s="4" t="s">
        <v>141</v>
      </c>
      <c r="B4" s="5" t="n">
        <v>90</v>
      </c>
      <c r="C4" s="5" t="n">
        <v>4777</v>
      </c>
      <c r="D4" s="5" t="n">
        <v>-8178</v>
      </c>
      <c r="E4" s="5" t="n">
        <v>-10479</v>
      </c>
      <c r="F4" s="5" t="n">
        <v>-572</v>
      </c>
      <c r="G4" s="5" t="n">
        <v>-734</v>
      </c>
      <c r="H4" s="5" t="n">
        <v>-23659</v>
      </c>
      <c r="I4" s="5" t="n">
        <v>-3802</v>
      </c>
      <c r="J4" s="5" t="n">
        <v>-13790</v>
      </c>
      <c r="K4" s="5" t="n">
        <v>-28767</v>
      </c>
      <c r="L4" s="5" t="n">
        <v>-4597</v>
      </c>
    </row>
    <row r="5" spans="1:12">
      <c r="A5" s="4" t="s">
        <v>675</v>
      </c>
      <c r="J5" s="6" t="n">
        <v>4735</v>
      </c>
      <c r="K5" s="6" t="n">
        <v>-891</v>
      </c>
      <c r="L5" s="6" t="n">
        <v>231</v>
      </c>
    </row>
    <row r="6" spans="1:12">
      <c r="A6" s="4" t="s">
        <v>676</v>
      </c>
      <c r="J6" s="6" t="n">
        <v>-8048</v>
      </c>
      <c r="K6" s="6" t="n">
        <v>-6645</v>
      </c>
      <c r="L6" s="6" t="n">
        <v>-7566</v>
      </c>
    </row>
    <row r="7" spans="1:12">
      <c r="A7" s="4" t="s">
        <v>677</v>
      </c>
      <c r="J7" s="6" t="n">
        <v>-3313</v>
      </c>
      <c r="K7" s="6" t="n">
        <v>-7536</v>
      </c>
      <c r="L7" s="6" t="n">
        <v>-7335</v>
      </c>
    </row>
    <row r="8" spans="1:12">
      <c r="A8" s="4" t="s">
        <v>678</v>
      </c>
      <c r="J8" s="5" t="n">
        <v>-17103</v>
      </c>
      <c r="K8" s="5" t="n">
        <v>-36303</v>
      </c>
      <c r="L8" s="5" t="n">
        <v>-1193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9</v>
      </c>
      <c r="B1" s="2" t="s">
        <v>2</v>
      </c>
      <c r="C1" s="2" t="s">
        <v>66</v>
      </c>
    </row>
    <row r="2" spans="1:3">
      <c r="A2" s="3" t="s">
        <v>680</v>
      </c>
    </row>
    <row r="3" spans="1:3">
      <c r="A3" s="4" t="s">
        <v>681</v>
      </c>
      <c r="B3" s="5" t="n">
        <v>7780</v>
      </c>
    </row>
    <row r="4" spans="1:3">
      <c r="A4" s="4" t="s">
        <v>682</v>
      </c>
      <c r="C4" s="5" t="n">
        <v>6706</v>
      </c>
    </row>
    <row r="5" spans="1:3">
      <c r="A5" s="4" t="s">
        <v>683</v>
      </c>
      <c r="B5" s="6" t="n">
        <v>600110</v>
      </c>
      <c r="C5" s="6" t="n">
        <v>568439</v>
      </c>
    </row>
    <row r="6" spans="1:3">
      <c r="A6" s="4" t="s">
        <v>684</v>
      </c>
      <c r="B6" s="6" t="n">
        <v>-12496</v>
      </c>
      <c r="C6" s="6" t="n">
        <v>-8073</v>
      </c>
    </row>
    <row r="7" spans="1:3">
      <c r="A7" s="4" t="s">
        <v>685</v>
      </c>
      <c r="B7" s="6" t="n">
        <v>-38779</v>
      </c>
      <c r="C7" s="6" t="n">
        <v>-42855</v>
      </c>
    </row>
    <row r="8" spans="1:3">
      <c r="A8" s="4" t="s">
        <v>686</v>
      </c>
      <c r="B8" s="6" t="n">
        <v>548835</v>
      </c>
      <c r="C8" s="6" t="n">
        <v>517511</v>
      </c>
    </row>
    <row r="9" spans="1:3">
      <c r="A9" s="4" t="s">
        <v>687</v>
      </c>
    </row>
    <row r="10" spans="1:3">
      <c r="A10" s="3" t="s">
        <v>680</v>
      </c>
    </row>
    <row r="11" spans="1:3">
      <c r="A11" s="4" t="s">
        <v>553</v>
      </c>
      <c r="B11" s="6" t="n">
        <v>866</v>
      </c>
      <c r="C11" s="6" t="n">
        <v>5078</v>
      </c>
    </row>
    <row r="12" spans="1:3">
      <c r="A12" s="4" t="s">
        <v>688</v>
      </c>
    </row>
    <row r="13" spans="1:3">
      <c r="A13" s="3" t="s">
        <v>680</v>
      </c>
    </row>
    <row r="14" spans="1:3">
      <c r="A14" s="4" t="s">
        <v>553</v>
      </c>
      <c r="B14" s="6" t="n">
        <v>92958</v>
      </c>
      <c r="C14" s="6" t="n">
        <v>113866</v>
      </c>
    </row>
    <row r="15" spans="1:3">
      <c r="A15" s="4" t="s">
        <v>689</v>
      </c>
    </row>
    <row r="16" spans="1:3">
      <c r="A16" s="3" t="s">
        <v>680</v>
      </c>
    </row>
    <row r="17" spans="1:3">
      <c r="A17" s="4" t="s">
        <v>553</v>
      </c>
      <c r="B17" s="6" t="n">
        <v>5006</v>
      </c>
      <c r="C17" s="6" t="n">
        <v>1849</v>
      </c>
    </row>
    <row r="18" spans="1:3">
      <c r="A18" s="4" t="s">
        <v>509</v>
      </c>
    </row>
    <row r="19" spans="1:3">
      <c r="A19" s="3" t="s">
        <v>680</v>
      </c>
    </row>
    <row r="20" spans="1:3">
      <c r="A20" s="4" t="s">
        <v>553</v>
      </c>
      <c r="B20" s="5" t="n">
        <v>0</v>
      </c>
      <c r="C20" s="6" t="n">
        <v>2040</v>
      </c>
    </row>
    <row r="21" spans="1:3">
      <c r="A21" s="4" t="s">
        <v>469</v>
      </c>
    </row>
    <row r="22" spans="1:3">
      <c r="A22" s="3" t="s">
        <v>680</v>
      </c>
    </row>
    <row r="23" spans="1:3">
      <c r="A23" s="4" t="s">
        <v>690</v>
      </c>
      <c r="B23" s="4" t="s">
        <v>691</v>
      </c>
    </row>
    <row r="24" spans="1:3">
      <c r="A24" s="4" t="s">
        <v>692</v>
      </c>
    </row>
    <row r="25" spans="1:3">
      <c r="A25" s="3" t="s">
        <v>680</v>
      </c>
    </row>
    <row r="26" spans="1:3">
      <c r="A26" s="4" t="s">
        <v>690</v>
      </c>
      <c r="B26" s="4" t="s">
        <v>693</v>
      </c>
    </row>
    <row r="27" spans="1:3">
      <c r="A27" s="4" t="s">
        <v>694</v>
      </c>
    </row>
    <row r="28" spans="1:3">
      <c r="A28" s="3" t="s">
        <v>680</v>
      </c>
    </row>
    <row r="29" spans="1:3">
      <c r="A29" s="4" t="s">
        <v>690</v>
      </c>
      <c r="B29" s="4" t="s">
        <v>695</v>
      </c>
    </row>
    <row r="30" spans="1:3">
      <c r="A30" s="4" t="s">
        <v>472</v>
      </c>
    </row>
    <row r="31" spans="1:3">
      <c r="A31" s="3" t="s">
        <v>680</v>
      </c>
    </row>
    <row r="32" spans="1:3">
      <c r="A32" s="4" t="s">
        <v>690</v>
      </c>
      <c r="B32" s="4" t="s">
        <v>696</v>
      </c>
    </row>
    <row r="33" spans="1:3">
      <c r="A33" s="4" t="s">
        <v>697</v>
      </c>
    </row>
    <row r="34" spans="1:3">
      <c r="A34" s="3" t="s">
        <v>680</v>
      </c>
    </row>
    <row r="35" spans="1:3">
      <c r="A35" s="4" t="s">
        <v>690</v>
      </c>
      <c r="B35" s="4" t="s">
        <v>698</v>
      </c>
    </row>
    <row r="36" spans="1:3">
      <c r="A36" s="4" t="s">
        <v>699</v>
      </c>
    </row>
    <row r="37" spans="1:3">
      <c r="A37" s="3" t="s">
        <v>680</v>
      </c>
    </row>
    <row r="38" spans="1:3">
      <c r="A38" s="4" t="s">
        <v>690</v>
      </c>
      <c r="B38" s="4" t="s">
        <v>700</v>
      </c>
    </row>
    <row r="39" spans="1:3">
      <c r="A39" s="4" t="s">
        <v>701</v>
      </c>
    </row>
    <row r="40" spans="1:3">
      <c r="A40" s="3" t="s">
        <v>680</v>
      </c>
    </row>
    <row r="41" spans="1:3">
      <c r="A41" s="4" t="s">
        <v>553</v>
      </c>
      <c r="B41" s="5" t="n">
        <v>429000</v>
      </c>
      <c r="C41" s="6" t="n">
        <v>433400</v>
      </c>
    </row>
    <row r="42" spans="1:3">
      <c r="A42" s="4" t="s">
        <v>702</v>
      </c>
    </row>
    <row r="43" spans="1:3">
      <c r="A43" s="3" t="s">
        <v>680</v>
      </c>
    </row>
    <row r="44" spans="1:3">
      <c r="A44" s="4" t="s">
        <v>553</v>
      </c>
      <c r="B44" s="5" t="n">
        <v>64500</v>
      </c>
      <c r="C44" s="5" t="n">
        <v>5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03</v>
      </c>
      <c r="B1" s="2" t="s">
        <v>439</v>
      </c>
    </row>
    <row r="2" spans="1:2">
      <c r="A2" s="3" t="s">
        <v>278</v>
      </c>
    </row>
    <row r="3" spans="1:2">
      <c r="A3" s="4" t="s">
        <v>619</v>
      </c>
      <c r="B3" s="5" t="n">
        <v>41903</v>
      </c>
    </row>
    <row r="4" spans="1:2">
      <c r="A4" s="4" t="s">
        <v>620</v>
      </c>
      <c r="B4" s="6" t="n">
        <v>32913</v>
      </c>
    </row>
    <row r="5" spans="1:2">
      <c r="A5" s="4" t="s">
        <v>621</v>
      </c>
      <c r="B5" s="6" t="n">
        <v>89933</v>
      </c>
    </row>
    <row r="6" spans="1:2">
      <c r="A6" s="4" t="s">
        <v>622</v>
      </c>
      <c r="B6" s="6" t="n">
        <v>21927</v>
      </c>
    </row>
    <row r="7" spans="1:2">
      <c r="A7" s="4" t="s">
        <v>623</v>
      </c>
      <c r="B7" s="6" t="n">
        <v>400555</v>
      </c>
    </row>
    <row r="8" spans="1:2">
      <c r="A8" s="4" t="s">
        <v>624</v>
      </c>
      <c r="B8" s="6" t="n">
        <v>12879</v>
      </c>
    </row>
    <row r="9" spans="1:2">
      <c r="A9" s="4" t="s">
        <v>704</v>
      </c>
      <c r="B9" s="5" t="n">
        <v>6001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14"/>
    <col customWidth="1" max="7" min="7" width="21"/>
    <col customWidth="1" max="8" min="8" width="21"/>
    <col customWidth="1" max="9" min="9" width="21"/>
    <col customWidth="1" max="10" min="10" width="21"/>
    <col customWidth="1" max="11" min="11" width="48"/>
  </cols>
  <sheetData>
    <row r="1" spans="1:11">
      <c r="A1" s="1" t="s">
        <v>705</v>
      </c>
      <c r="B1" s="2" t="s">
        <v>706</v>
      </c>
      <c r="C1" s="2" t="s">
        <v>707</v>
      </c>
      <c r="D1" s="2" t="s">
        <v>708</v>
      </c>
      <c r="E1" s="2" t="s">
        <v>709</v>
      </c>
      <c r="F1" s="2" t="s">
        <v>707</v>
      </c>
      <c r="G1" s="2" t="s">
        <v>439</v>
      </c>
      <c r="H1" s="2" t="s">
        <v>443</v>
      </c>
      <c r="I1" s="2" t="s">
        <v>449</v>
      </c>
      <c r="J1" s="2" t="s">
        <v>441</v>
      </c>
      <c r="K1" s="2" t="s">
        <v>710</v>
      </c>
    </row>
    <row r="2" spans="1:11">
      <c r="A2" s="4" t="s">
        <v>711</v>
      </c>
    </row>
    <row r="3" spans="1:11">
      <c r="A3" s="3" t="s">
        <v>680</v>
      </c>
    </row>
    <row r="4" spans="1:11">
      <c r="A4" s="4" t="s">
        <v>712</v>
      </c>
      <c r="G4" s="5" t="n">
        <v>0</v>
      </c>
    </row>
    <row r="5" spans="1:11">
      <c r="A5" s="4" t="s">
        <v>713</v>
      </c>
      <c r="G5" s="6" t="n">
        <v>915000</v>
      </c>
    </row>
    <row r="6" spans="1:11">
      <c r="A6" s="4" t="s">
        <v>714</v>
      </c>
    </row>
    <row r="7" spans="1:11">
      <c r="A7" s="3" t="s">
        <v>680</v>
      </c>
    </row>
    <row r="8" spans="1:11">
      <c r="A8" s="4" t="s">
        <v>712</v>
      </c>
      <c r="G8" s="6" t="n">
        <v>0</v>
      </c>
    </row>
    <row r="9" spans="1:11">
      <c r="A9" s="4" t="s">
        <v>713</v>
      </c>
      <c r="G9" s="6" t="n">
        <v>1058000</v>
      </c>
    </row>
    <row r="10" spans="1:11">
      <c r="A10" s="4" t="s">
        <v>715</v>
      </c>
    </row>
    <row r="11" spans="1:11">
      <c r="A11" s="3" t="s">
        <v>680</v>
      </c>
    </row>
    <row r="12" spans="1:11">
      <c r="A12" s="4" t="s">
        <v>716</v>
      </c>
      <c r="G12" s="5" t="n">
        <v>4400000</v>
      </c>
    </row>
    <row r="13" spans="1:11">
      <c r="A13" s="4" t="s">
        <v>717</v>
      </c>
    </row>
    <row r="14" spans="1:11">
      <c r="A14" s="3" t="s">
        <v>680</v>
      </c>
    </row>
    <row r="15" spans="1:11">
      <c r="A15" s="4" t="s">
        <v>718</v>
      </c>
      <c r="J15" s="5" t="n">
        <v>6021000</v>
      </c>
    </row>
    <row r="16" spans="1:11">
      <c r="A16" s="4" t="s">
        <v>719</v>
      </c>
      <c r="G16" s="6" t="n">
        <v>7</v>
      </c>
    </row>
    <row r="17" spans="1:11">
      <c r="A17" s="4" t="s">
        <v>720</v>
      </c>
    </row>
    <row r="18" spans="1:11">
      <c r="A18" s="3" t="s">
        <v>680</v>
      </c>
    </row>
    <row r="19" spans="1:11">
      <c r="A19" s="4" t="s">
        <v>721</v>
      </c>
      <c r="G19" s="5" t="n">
        <v>64500000</v>
      </c>
    </row>
    <row r="20" spans="1:11">
      <c r="A20" s="4" t="s">
        <v>722</v>
      </c>
      <c r="E20" s="5" t="n">
        <v>100000000</v>
      </c>
    </row>
    <row r="21" spans="1:11">
      <c r="A21" s="4" t="s">
        <v>723</v>
      </c>
      <c r="E21" s="5" t="n">
        <v>125000000</v>
      </c>
    </row>
    <row r="22" spans="1:11">
      <c r="A22" s="4" t="s">
        <v>724</v>
      </c>
      <c r="E22" s="4" t="s">
        <v>435</v>
      </c>
    </row>
    <row r="23" spans="1:11">
      <c r="A23" s="4" t="s">
        <v>725</v>
      </c>
      <c r="G23" s="4" t="s">
        <v>726</v>
      </c>
    </row>
    <row r="24" spans="1:11">
      <c r="A24" s="4" t="s">
        <v>719</v>
      </c>
      <c r="G24" s="6" t="n">
        <v>6</v>
      </c>
    </row>
    <row r="25" spans="1:11">
      <c r="A25" s="4" t="s">
        <v>727</v>
      </c>
      <c r="G25" s="4" t="s">
        <v>728</v>
      </c>
    </row>
    <row r="26" spans="1:11">
      <c r="A26" s="4" t="s">
        <v>729</v>
      </c>
    </row>
    <row r="27" spans="1:11">
      <c r="A27" s="3" t="s">
        <v>680</v>
      </c>
    </row>
    <row r="28" spans="1:11">
      <c r="A28" s="4" t="s">
        <v>725</v>
      </c>
      <c r="F28" s="4" t="s">
        <v>726</v>
      </c>
    </row>
    <row r="29" spans="1:11">
      <c r="A29" s="4" t="s">
        <v>730</v>
      </c>
    </row>
    <row r="30" spans="1:11">
      <c r="A30" s="3" t="s">
        <v>680</v>
      </c>
    </row>
    <row r="31" spans="1:11">
      <c r="A31" s="4" t="s">
        <v>731</v>
      </c>
      <c r="F31" s="4" t="s">
        <v>732</v>
      </c>
    </row>
    <row r="32" spans="1:11">
      <c r="A32" s="4" t="s">
        <v>733</v>
      </c>
    </row>
    <row r="33" spans="1:11">
      <c r="A33" s="3" t="s">
        <v>680</v>
      </c>
    </row>
    <row r="34" spans="1:11">
      <c r="A34" s="4" t="s">
        <v>731</v>
      </c>
      <c r="F34" s="4" t="s">
        <v>734</v>
      </c>
    </row>
    <row r="35" spans="1:11">
      <c r="A35" s="4" t="s">
        <v>735</v>
      </c>
    </row>
    <row r="36" spans="1:11">
      <c r="A36" s="3" t="s">
        <v>680</v>
      </c>
    </row>
    <row r="37" spans="1:11">
      <c r="A37" s="4" t="s">
        <v>736</v>
      </c>
      <c r="C37" s="4" t="s">
        <v>737</v>
      </c>
    </row>
    <row r="38" spans="1:11">
      <c r="A38" s="4" t="s">
        <v>738</v>
      </c>
    </row>
    <row r="39" spans="1:11">
      <c r="A39" s="3" t="s">
        <v>680</v>
      </c>
    </row>
    <row r="40" spans="1:11">
      <c r="A40" s="4" t="s">
        <v>739</v>
      </c>
      <c r="E40" s="5" t="n">
        <v>440000000</v>
      </c>
    </row>
    <row r="41" spans="1:11">
      <c r="A41" s="4" t="s">
        <v>740</v>
      </c>
      <c r="G41" s="5" t="n">
        <v>0</v>
      </c>
    </row>
    <row r="42" spans="1:11">
      <c r="A42" s="4" t="s">
        <v>741</v>
      </c>
      <c r="E42" s="5" t="n">
        <v>1100000</v>
      </c>
    </row>
    <row r="43" spans="1:11">
      <c r="A43" s="4" t="s">
        <v>742</v>
      </c>
      <c r="G43" s="4" t="s">
        <v>743</v>
      </c>
    </row>
    <row r="44" spans="1:11">
      <c r="A44" s="4" t="s">
        <v>744</v>
      </c>
    </row>
    <row r="45" spans="1:11">
      <c r="A45" s="3" t="s">
        <v>680</v>
      </c>
    </row>
    <row r="46" spans="1:11">
      <c r="A46" s="4" t="s">
        <v>731</v>
      </c>
      <c r="E46" s="4" t="s">
        <v>745</v>
      </c>
    </row>
    <row r="47" spans="1:11">
      <c r="A47" s="4" t="s">
        <v>746</v>
      </c>
    </row>
    <row r="48" spans="1:11">
      <c r="A48" s="3" t="s">
        <v>680</v>
      </c>
    </row>
    <row r="49" spans="1:11">
      <c r="A49" s="4" t="s">
        <v>731</v>
      </c>
      <c r="E49" s="4" t="s">
        <v>747</v>
      </c>
    </row>
    <row r="50" spans="1:11">
      <c r="A50" s="4" t="s">
        <v>748</v>
      </c>
    </row>
    <row r="51" spans="1:11">
      <c r="A51" s="3" t="s">
        <v>680</v>
      </c>
    </row>
    <row r="52" spans="1:11">
      <c r="A52" s="4" t="s">
        <v>731</v>
      </c>
      <c r="F52" s="4" t="s">
        <v>726</v>
      </c>
    </row>
    <row r="53" spans="1:11">
      <c r="A53" s="4" t="s">
        <v>749</v>
      </c>
    </row>
    <row r="54" spans="1:11">
      <c r="A54" s="3" t="s">
        <v>680</v>
      </c>
    </row>
    <row r="55" spans="1:11">
      <c r="A55" s="4" t="s">
        <v>731</v>
      </c>
      <c r="C55" s="4" t="s">
        <v>750</v>
      </c>
      <c r="F55" s="4" t="s">
        <v>510</v>
      </c>
    </row>
    <row r="56" spans="1:11">
      <c r="A56" s="4" t="s">
        <v>751</v>
      </c>
    </row>
    <row r="57" spans="1:11">
      <c r="A57" s="3" t="s">
        <v>680</v>
      </c>
    </row>
    <row r="58" spans="1:11">
      <c r="A58" s="4" t="s">
        <v>731</v>
      </c>
      <c r="F58" s="4" t="s">
        <v>752</v>
      </c>
    </row>
    <row r="59" spans="1:11">
      <c r="A59" s="4" t="s">
        <v>753</v>
      </c>
    </row>
    <row r="60" spans="1:11">
      <c r="A60" s="3" t="s">
        <v>680</v>
      </c>
    </row>
    <row r="61" spans="1:11">
      <c r="A61" s="4" t="s">
        <v>731</v>
      </c>
      <c r="F61" s="4" t="s">
        <v>754</v>
      </c>
    </row>
    <row r="62" spans="1:11">
      <c r="A62" s="4" t="s">
        <v>755</v>
      </c>
    </row>
    <row r="63" spans="1:11">
      <c r="A63" s="3" t="s">
        <v>680</v>
      </c>
    </row>
    <row r="64" spans="1:11">
      <c r="A64" s="4" t="s">
        <v>731</v>
      </c>
      <c r="C64" s="4" t="s">
        <v>507</v>
      </c>
    </row>
    <row r="65" spans="1:11">
      <c r="A65" s="4" t="s">
        <v>756</v>
      </c>
    </row>
    <row r="66" spans="1:11">
      <c r="A66" s="3" t="s">
        <v>680</v>
      </c>
    </row>
    <row r="67" spans="1:11">
      <c r="A67" s="4" t="s">
        <v>739</v>
      </c>
      <c r="K67" s="5" t="n">
        <v>440000000</v>
      </c>
    </row>
    <row r="68" spans="1:11">
      <c r="A68" s="4" t="s">
        <v>757</v>
      </c>
    </row>
    <row r="69" spans="1:11">
      <c r="A69" s="3" t="s">
        <v>680</v>
      </c>
    </row>
    <row r="70" spans="1:11">
      <c r="A70" s="4" t="s">
        <v>758</v>
      </c>
      <c r="K70" s="6" t="n">
        <v>133000000</v>
      </c>
    </row>
    <row r="71" spans="1:11">
      <c r="A71" s="4" t="s">
        <v>713</v>
      </c>
      <c r="H71" s="5" t="n">
        <v>-892000</v>
      </c>
      <c r="I71" s="5" t="n">
        <v>601000</v>
      </c>
    </row>
    <row r="72" spans="1:11">
      <c r="A72" s="4" t="s">
        <v>759</v>
      </c>
    </row>
    <row r="73" spans="1:11">
      <c r="A73" s="3" t="s">
        <v>680</v>
      </c>
    </row>
    <row r="74" spans="1:11">
      <c r="A74" s="4" t="s">
        <v>758</v>
      </c>
      <c r="K74" s="5" t="n">
        <v>147000000</v>
      </c>
    </row>
    <row r="75" spans="1:11">
      <c r="A75" s="4" t="s">
        <v>713</v>
      </c>
      <c r="H75" s="5" t="n">
        <v>586000</v>
      </c>
      <c r="I75" s="5" t="n">
        <v>884000</v>
      </c>
    </row>
    <row r="76" spans="1:11">
      <c r="A76" s="4" t="s">
        <v>760</v>
      </c>
      <c r="K76" s="6" t="n">
        <v>2</v>
      </c>
    </row>
    <row r="77" spans="1:11">
      <c r="A77" s="4" t="s">
        <v>761</v>
      </c>
    </row>
    <row r="78" spans="1:11">
      <c r="A78" s="3" t="s">
        <v>680</v>
      </c>
    </row>
    <row r="79" spans="1:11">
      <c r="A79" s="4" t="s">
        <v>716</v>
      </c>
      <c r="B79" s="5" t="n">
        <v>2200000</v>
      </c>
    </row>
    <row r="80" spans="1:11">
      <c r="A80" s="4" t="s">
        <v>762</v>
      </c>
    </row>
    <row r="81" spans="1:11">
      <c r="A81" s="3" t="s">
        <v>680</v>
      </c>
    </row>
    <row r="82" spans="1:11">
      <c r="A82" s="4" t="s">
        <v>763</v>
      </c>
      <c r="D82" s="4" t="s">
        <v>510</v>
      </c>
    </row>
    <row r="83" spans="1:11">
      <c r="A83" s="4" t="s">
        <v>764</v>
      </c>
    </row>
    <row r="84" spans="1:11">
      <c r="A84" s="3" t="s">
        <v>680</v>
      </c>
    </row>
    <row r="85" spans="1:11">
      <c r="A85" s="4" t="s">
        <v>763</v>
      </c>
      <c r="D85" s="4" t="s">
        <v>7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66</v>
      </c>
      <c r="B1" s="2" t="s">
        <v>1</v>
      </c>
    </row>
    <row r="2" spans="1:4">
      <c r="B2" s="2" t="s">
        <v>2</v>
      </c>
      <c r="C2" s="2" t="s">
        <v>66</v>
      </c>
      <c r="D2" s="2" t="s">
        <v>120</v>
      </c>
    </row>
    <row r="3" spans="1:4">
      <c r="A3" s="3" t="s">
        <v>767</v>
      </c>
    </row>
    <row r="4" spans="1:4">
      <c r="A4" s="4" t="s">
        <v>768</v>
      </c>
      <c r="B4" s="5" t="n">
        <v>1848</v>
      </c>
    </row>
    <row r="5" spans="1:4">
      <c r="A5" s="4" t="s">
        <v>769</v>
      </c>
      <c r="B5" s="6" t="n">
        <v>5262</v>
      </c>
    </row>
    <row r="6" spans="1:4">
      <c r="A6" s="4" t="s">
        <v>770</v>
      </c>
      <c r="B6" s="6" t="n">
        <v>10173</v>
      </c>
    </row>
    <row r="7" spans="1:4">
      <c r="A7" s="4" t="s">
        <v>771</v>
      </c>
      <c r="B7" s="6" t="n">
        <v>992</v>
      </c>
    </row>
    <row r="8" spans="1:4">
      <c r="A8" s="4" t="s">
        <v>106</v>
      </c>
    </row>
    <row r="9" spans="1:4">
      <c r="A9" s="3" t="s">
        <v>767</v>
      </c>
    </row>
    <row r="10" spans="1:4">
      <c r="A10" s="4" t="s">
        <v>772</v>
      </c>
      <c r="B10" s="6" t="n">
        <v>12799</v>
      </c>
    </row>
    <row r="11" spans="1:4">
      <c r="A11" s="4" t="s">
        <v>772</v>
      </c>
      <c r="C11" s="5" t="n">
        <v>10778</v>
      </c>
      <c r="D11" s="5" t="n">
        <v>10160</v>
      </c>
    </row>
    <row r="12" spans="1:4">
      <c r="A12" s="4" t="s">
        <v>768</v>
      </c>
      <c r="B12" s="5" t="n">
        <v>975</v>
      </c>
      <c r="C12" s="6" t="n">
        <v>963</v>
      </c>
      <c r="D12" s="6" t="n">
        <v>853</v>
      </c>
    </row>
    <row r="13" spans="1:4">
      <c r="A13" s="4" t="s">
        <v>469</v>
      </c>
    </row>
    <row r="14" spans="1:4">
      <c r="A14" s="3" t="s">
        <v>767</v>
      </c>
    </row>
    <row r="15" spans="1:4">
      <c r="A15" s="4" t="s">
        <v>773</v>
      </c>
      <c r="B15" s="4" t="s">
        <v>471</v>
      </c>
    </row>
    <row r="16" spans="1:4">
      <c r="A16" s="4" t="s">
        <v>774</v>
      </c>
      <c r="B16" s="4" t="s">
        <v>471</v>
      </c>
    </row>
    <row r="17" spans="1:4">
      <c r="A17" s="4" t="s">
        <v>775</v>
      </c>
      <c r="B17" s="4" t="s">
        <v>471</v>
      </c>
    </row>
    <row r="18" spans="1:4">
      <c r="A18" s="4" t="s">
        <v>472</v>
      </c>
    </row>
    <row r="19" spans="1:4">
      <c r="A19" s="3" t="s">
        <v>767</v>
      </c>
    </row>
    <row r="20" spans="1:4">
      <c r="A20" s="4" t="s">
        <v>773</v>
      </c>
      <c r="B20" s="4" t="s">
        <v>776</v>
      </c>
    </row>
    <row r="21" spans="1:4">
      <c r="A21" s="4" t="s">
        <v>774</v>
      </c>
      <c r="B21" s="4" t="s">
        <v>473</v>
      </c>
    </row>
    <row r="22" spans="1:4">
      <c r="A22" s="4" t="s">
        <v>775</v>
      </c>
      <c r="B22" s="4" t="s">
        <v>776</v>
      </c>
    </row>
    <row r="23" spans="1:4">
      <c r="A23" s="4" t="s">
        <v>777</v>
      </c>
    </row>
    <row r="24" spans="1:4">
      <c r="A24" s="3" t="s">
        <v>767</v>
      </c>
    </row>
    <row r="25" spans="1:4">
      <c r="A25" s="4" t="s">
        <v>768</v>
      </c>
      <c r="B25" s="5" t="n">
        <v>1848</v>
      </c>
      <c r="C25" s="5" t="n">
        <v>1709</v>
      </c>
      <c r="D25" s="5" t="n">
        <v>15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778</v>
      </c>
      <c r="B1" s="2" t="s">
        <v>1</v>
      </c>
    </row>
    <row r="2" spans="1:2">
      <c r="B2" s="2" t="s">
        <v>439</v>
      </c>
    </row>
    <row r="3" spans="1:2">
      <c r="A3" s="3" t="s">
        <v>281</v>
      </c>
    </row>
    <row r="4" spans="1:2">
      <c r="A4" s="4" t="s">
        <v>779</v>
      </c>
      <c r="B4" s="5" t="n">
        <v>31865</v>
      </c>
    </row>
    <row r="5" spans="1:2">
      <c r="A5" s="4" t="s">
        <v>780</v>
      </c>
      <c r="B5" s="6" t="n">
        <v>590</v>
      </c>
    </row>
    <row r="6" spans="1:2">
      <c r="A6" s="4" t="s">
        <v>781</v>
      </c>
      <c r="B6" s="6" t="n">
        <v>587</v>
      </c>
    </row>
    <row r="7" spans="1:2">
      <c r="A7" s="4" t="s">
        <v>782</v>
      </c>
      <c r="B7" s="6" t="n">
        <v>299</v>
      </c>
    </row>
    <row r="8" spans="1:2">
      <c r="A8" s="4" t="s">
        <v>783</v>
      </c>
      <c r="B8" s="6" t="n">
        <v>9998</v>
      </c>
    </row>
    <row r="9" spans="1:2">
      <c r="A9" s="4" t="s">
        <v>784</v>
      </c>
      <c r="B9" s="6" t="n">
        <v>-1848</v>
      </c>
    </row>
    <row r="10" spans="1:2">
      <c r="A10" s="4" t="s">
        <v>785</v>
      </c>
      <c r="B10" s="5" t="n">
        <v>414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v>
      </c>
    </row>
    <row r="2" spans="1:2">
      <c r="B2" s="2" t="s">
        <v>439</v>
      </c>
    </row>
    <row r="3" spans="1:2">
      <c r="A3" s="3" t="s">
        <v>787</v>
      </c>
    </row>
    <row r="4" spans="1:2">
      <c r="A4" s="4" t="s">
        <v>788</v>
      </c>
      <c r="B4" s="5" t="n">
        <v>31849</v>
      </c>
    </row>
    <row r="5" spans="1:2">
      <c r="A5" s="4" t="s">
        <v>789</v>
      </c>
      <c r="B5" s="6" t="n">
        <v>587</v>
      </c>
    </row>
    <row r="6" spans="1:2">
      <c r="A6" s="4" t="s">
        <v>790</v>
      </c>
      <c r="B6" s="6" t="n">
        <v>274</v>
      </c>
    </row>
    <row r="7" spans="1:2">
      <c r="A7" s="3" t="s">
        <v>791</v>
      </c>
    </row>
    <row r="8" spans="1:2">
      <c r="A8" s="4" t="s">
        <v>792</v>
      </c>
      <c r="B8" s="6" t="n">
        <v>21933</v>
      </c>
    </row>
    <row r="9" spans="1:2">
      <c r="A9" s="4" t="s">
        <v>793</v>
      </c>
      <c r="B9" s="5" t="n">
        <v>13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7"/>
  </cols>
  <sheetData>
    <row r="1" spans="1:2">
      <c r="A1" s="1" t="s">
        <v>794</v>
      </c>
      <c r="B1" s="2" t="s">
        <v>439</v>
      </c>
    </row>
    <row r="2" spans="1:2">
      <c r="A2" s="3" t="s">
        <v>795</v>
      </c>
    </row>
    <row r="3" spans="1:2">
      <c r="A3" s="4" t="s">
        <v>467</v>
      </c>
      <c r="B3" s="5" t="n">
        <v>133899</v>
      </c>
    </row>
    <row r="4" spans="1:2">
      <c r="A4" s="4" t="s">
        <v>796</v>
      </c>
      <c r="B4" s="6" t="n">
        <v>22061</v>
      </c>
    </row>
    <row r="5" spans="1:2">
      <c r="A5" s="4" t="s">
        <v>797</v>
      </c>
      <c r="B5" s="6" t="n">
        <v>123792</v>
      </c>
    </row>
    <row r="6" spans="1:2">
      <c r="A6" s="4" t="s">
        <v>468</v>
      </c>
      <c r="B6" s="6" t="n">
        <v>145853</v>
      </c>
    </row>
    <row r="7" spans="1:2">
      <c r="A7" s="3" t="s">
        <v>798</v>
      </c>
    </row>
    <row r="8" spans="1:2">
      <c r="A8" s="4" t="s">
        <v>799</v>
      </c>
      <c r="B8" s="6" t="n">
        <v>7499</v>
      </c>
    </row>
    <row r="9" spans="1:2">
      <c r="A9" s="4" t="s">
        <v>800</v>
      </c>
      <c r="B9" s="6" t="n">
        <v>-588</v>
      </c>
    </row>
    <row r="10" spans="1:2">
      <c r="A10" s="4" t="s">
        <v>593</v>
      </c>
      <c r="B10" s="6" t="n">
        <v>6911</v>
      </c>
    </row>
    <row r="11" spans="1:2">
      <c r="A11" s="4" t="s">
        <v>85</v>
      </c>
      <c r="B11" s="6" t="n">
        <v>390</v>
      </c>
    </row>
    <row r="12" spans="1:2">
      <c r="A12" s="4" t="s">
        <v>89</v>
      </c>
      <c r="B12" s="6" t="n">
        <v>7390</v>
      </c>
    </row>
    <row r="13" spans="1:2">
      <c r="A13" s="4" t="s">
        <v>801</v>
      </c>
      <c r="B13" s="5" t="n">
        <v>7780</v>
      </c>
    </row>
    <row r="14" spans="1:2">
      <c r="A14" s="3" t="s">
        <v>802</v>
      </c>
    </row>
    <row r="15" spans="1:2">
      <c r="A15" s="4" t="s">
        <v>792</v>
      </c>
      <c r="B15" s="4" t="s">
        <v>803</v>
      </c>
    </row>
    <row r="16" spans="1:2">
      <c r="A16" s="4" t="s">
        <v>793</v>
      </c>
      <c r="B16" s="4" t="s">
        <v>804</v>
      </c>
    </row>
    <row r="17" spans="1:2">
      <c r="A17" s="3" t="s">
        <v>805</v>
      </c>
    </row>
    <row r="18" spans="1:2">
      <c r="A18" s="4" t="s">
        <v>792</v>
      </c>
      <c r="B18" s="4" t="s">
        <v>806</v>
      </c>
    </row>
    <row r="19" spans="1:2">
      <c r="A19" s="4" t="s">
        <v>793</v>
      </c>
      <c r="B19" s="4" t="s">
        <v>8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439</v>
      </c>
    </row>
    <row r="2" spans="1:2">
      <c r="A2" s="3" t="s">
        <v>795</v>
      </c>
    </row>
    <row r="3" spans="1:2">
      <c r="A3" s="4" t="s">
        <v>619</v>
      </c>
      <c r="B3" s="5" t="n">
        <v>32691</v>
      </c>
    </row>
    <row r="4" spans="1:2">
      <c r="A4" s="4" t="s">
        <v>620</v>
      </c>
      <c r="B4" s="6" t="n">
        <v>31105</v>
      </c>
    </row>
    <row r="5" spans="1:2">
      <c r="A5" s="4" t="s">
        <v>621</v>
      </c>
      <c r="B5" s="6" t="n">
        <v>28637</v>
      </c>
    </row>
    <row r="6" spans="1:2">
      <c r="A6" s="4" t="s">
        <v>622</v>
      </c>
      <c r="B6" s="6" t="n">
        <v>24242</v>
      </c>
    </row>
    <row r="7" spans="1:2">
      <c r="A7" s="4" t="s">
        <v>623</v>
      </c>
      <c r="B7" s="6" t="n">
        <v>19844</v>
      </c>
    </row>
    <row r="8" spans="1:2">
      <c r="A8" s="4" t="s">
        <v>624</v>
      </c>
      <c r="B8" s="6" t="n">
        <v>57893</v>
      </c>
    </row>
    <row r="9" spans="1:2">
      <c r="A9" s="4" t="s">
        <v>809</v>
      </c>
      <c r="B9" s="6" t="n">
        <v>194412</v>
      </c>
    </row>
    <row r="10" spans="1:2">
      <c r="A10" s="4" t="s">
        <v>810</v>
      </c>
      <c r="B10" s="6" t="n">
        <v>5767</v>
      </c>
    </row>
    <row r="11" spans="1:2">
      <c r="A11" s="4" t="s">
        <v>811</v>
      </c>
      <c r="B11" s="6" t="n">
        <v>42792</v>
      </c>
    </row>
    <row r="12" spans="1:2">
      <c r="A12" s="4" t="s">
        <v>681</v>
      </c>
      <c r="B12" s="6" t="n">
        <v>145853</v>
      </c>
    </row>
    <row r="13" spans="1:2">
      <c r="A13" s="3" t="s">
        <v>812</v>
      </c>
    </row>
    <row r="14" spans="1:2">
      <c r="A14" s="4" t="s">
        <v>619</v>
      </c>
      <c r="B14" s="6" t="n">
        <v>1607</v>
      </c>
    </row>
    <row r="15" spans="1:2">
      <c r="A15" s="4" t="s">
        <v>620</v>
      </c>
      <c r="B15" s="6" t="n">
        <v>1641</v>
      </c>
    </row>
    <row r="16" spans="1:2">
      <c r="A16" s="4" t="s">
        <v>621</v>
      </c>
      <c r="B16" s="6" t="n">
        <v>1662</v>
      </c>
    </row>
    <row r="17" spans="1:2">
      <c r="A17" s="4" t="s">
        <v>622</v>
      </c>
      <c r="B17" s="6" t="n">
        <v>1142</v>
      </c>
    </row>
    <row r="18" spans="1:2">
      <c r="A18" s="4" t="s">
        <v>623</v>
      </c>
      <c r="B18" s="6" t="n">
        <v>607</v>
      </c>
    </row>
    <row r="19" spans="1:2">
      <c r="A19" s="4" t="s">
        <v>624</v>
      </c>
      <c r="B19" s="6" t="n">
        <v>2575</v>
      </c>
    </row>
    <row r="20" spans="1:2">
      <c r="A20" s="4" t="s">
        <v>809</v>
      </c>
      <c r="B20" s="6" t="n">
        <v>9234</v>
      </c>
    </row>
    <row r="21" spans="1:2">
      <c r="A21" s="3" t="s">
        <v>813</v>
      </c>
    </row>
    <row r="22" spans="1:2">
      <c r="A22" s="4" t="s">
        <v>619</v>
      </c>
      <c r="B22" s="6" t="n">
        <v>31084</v>
      </c>
    </row>
    <row r="23" spans="1:2">
      <c r="A23" s="4" t="s">
        <v>620</v>
      </c>
      <c r="B23" s="6" t="n">
        <v>29464</v>
      </c>
    </row>
    <row r="24" spans="1:2">
      <c r="A24" s="4" t="s">
        <v>621</v>
      </c>
      <c r="B24" s="6" t="n">
        <v>26975</v>
      </c>
    </row>
    <row r="25" spans="1:2">
      <c r="A25" s="4" t="s">
        <v>622</v>
      </c>
      <c r="B25" s="6" t="n">
        <v>23100</v>
      </c>
    </row>
    <row r="26" spans="1:2">
      <c r="A26" s="4" t="s">
        <v>623</v>
      </c>
      <c r="B26" s="6" t="n">
        <v>19237</v>
      </c>
    </row>
    <row r="27" spans="1:2">
      <c r="A27" s="4" t="s">
        <v>624</v>
      </c>
      <c r="B27" s="6" t="n">
        <v>55318</v>
      </c>
    </row>
    <row r="28" spans="1:2">
      <c r="A28" s="4" t="s">
        <v>809</v>
      </c>
      <c r="B28" s="6" t="n">
        <v>185178</v>
      </c>
    </row>
    <row r="29" spans="1:2">
      <c r="A29" s="3" t="s">
        <v>798</v>
      </c>
    </row>
    <row r="30" spans="1:2">
      <c r="A30" s="4" t="s">
        <v>619</v>
      </c>
      <c r="B30" s="6" t="n">
        <v>1093</v>
      </c>
    </row>
    <row r="31" spans="1:2">
      <c r="A31" s="4" t="s">
        <v>620</v>
      </c>
      <c r="B31" s="6" t="n">
        <v>1108</v>
      </c>
    </row>
    <row r="32" spans="1:2">
      <c r="A32" s="4" t="s">
        <v>621</v>
      </c>
      <c r="B32" s="6" t="n">
        <v>1123</v>
      </c>
    </row>
    <row r="33" spans="1:2">
      <c r="A33" s="4" t="s">
        <v>622</v>
      </c>
      <c r="B33" s="6" t="n">
        <v>1141</v>
      </c>
    </row>
    <row r="34" spans="1:2">
      <c r="A34" s="4" t="s">
        <v>623</v>
      </c>
      <c r="B34" s="6" t="n">
        <v>1188</v>
      </c>
    </row>
    <row r="35" spans="1:2">
      <c r="A35" s="4" t="s">
        <v>624</v>
      </c>
      <c r="B35" s="6" t="n">
        <v>7495</v>
      </c>
    </row>
    <row r="36" spans="1:2">
      <c r="A36" s="4" t="s">
        <v>809</v>
      </c>
      <c r="B36" s="6" t="n">
        <v>13148</v>
      </c>
    </row>
    <row r="37" spans="1:2">
      <c r="A37" s="4" t="s">
        <v>811</v>
      </c>
      <c r="B37" s="6" t="n">
        <v>5368</v>
      </c>
    </row>
    <row r="38" spans="1:2">
      <c r="A38" s="4" t="s">
        <v>810</v>
      </c>
      <c r="B38" s="6" t="n">
        <v>0</v>
      </c>
    </row>
    <row r="39" spans="1:2">
      <c r="A39" s="4" t="s">
        <v>681</v>
      </c>
      <c r="B39" s="5" t="n">
        <v>77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443</v>
      </c>
    </row>
    <row r="2" spans="1:2">
      <c r="A2" s="3" t="s">
        <v>795</v>
      </c>
    </row>
    <row r="3" spans="1:2">
      <c r="A3" s="4" t="s">
        <v>60</v>
      </c>
      <c r="B3" s="5" t="n">
        <v>31311</v>
      </c>
    </row>
    <row r="4" spans="1:2">
      <c r="A4" s="4" t="s">
        <v>619</v>
      </c>
      <c r="B4" s="6" t="n">
        <v>29608</v>
      </c>
    </row>
    <row r="5" spans="1:2">
      <c r="A5" s="4" t="s">
        <v>620</v>
      </c>
      <c r="B5" s="6" t="n">
        <v>27597</v>
      </c>
    </row>
    <row r="6" spans="1:2">
      <c r="A6" s="4" t="s">
        <v>621</v>
      </c>
      <c r="B6" s="6" t="n">
        <v>25132</v>
      </c>
    </row>
    <row r="7" spans="1:2">
      <c r="A7" s="4" t="s">
        <v>622</v>
      </c>
      <c r="B7" s="6" t="n">
        <v>20363</v>
      </c>
    </row>
    <row r="8" spans="1:2">
      <c r="A8" s="4" t="s">
        <v>624</v>
      </c>
      <c r="B8" s="6" t="n">
        <v>61085</v>
      </c>
    </row>
    <row r="9" spans="1:2">
      <c r="A9" s="4" t="s">
        <v>809</v>
      </c>
      <c r="B9" s="6" t="n">
        <v>195096</v>
      </c>
    </row>
    <row r="10" spans="1:2">
      <c r="A10" s="3" t="s">
        <v>812</v>
      </c>
    </row>
    <row r="11" spans="1:2">
      <c r="A11" s="4" t="s">
        <v>60</v>
      </c>
      <c r="B11" s="6" t="n">
        <v>1537</v>
      </c>
    </row>
    <row r="12" spans="1:2">
      <c r="A12" s="4" t="s">
        <v>619</v>
      </c>
      <c r="B12" s="6" t="n">
        <v>1551</v>
      </c>
    </row>
    <row r="13" spans="1:2">
      <c r="A13" s="4" t="s">
        <v>620</v>
      </c>
      <c r="B13" s="6" t="n">
        <v>1572</v>
      </c>
    </row>
    <row r="14" spans="1:2">
      <c r="A14" s="4" t="s">
        <v>621</v>
      </c>
      <c r="B14" s="6" t="n">
        <v>1592</v>
      </c>
    </row>
    <row r="15" spans="1:2">
      <c r="A15" s="4" t="s">
        <v>622</v>
      </c>
      <c r="B15" s="6" t="n">
        <v>1117</v>
      </c>
    </row>
    <row r="16" spans="1:2">
      <c r="A16" s="4" t="s">
        <v>624</v>
      </c>
      <c r="B16" s="6" t="n">
        <v>3175</v>
      </c>
    </row>
    <row r="17" spans="1:2">
      <c r="A17" s="4" t="s">
        <v>809</v>
      </c>
      <c r="B17" s="6" t="n">
        <v>10544</v>
      </c>
    </row>
    <row r="18" spans="1:2">
      <c r="A18" s="3" t="s">
        <v>815</v>
      </c>
    </row>
    <row r="19" spans="1:2">
      <c r="A19" s="4" t="s">
        <v>60</v>
      </c>
      <c r="B19" s="6" t="n">
        <v>29774</v>
      </c>
    </row>
    <row r="20" spans="1:2">
      <c r="A20" s="4" t="s">
        <v>619</v>
      </c>
      <c r="B20" s="6" t="n">
        <v>28057</v>
      </c>
    </row>
    <row r="21" spans="1:2">
      <c r="A21" s="4" t="s">
        <v>620</v>
      </c>
      <c r="B21" s="6" t="n">
        <v>26025</v>
      </c>
    </row>
    <row r="22" spans="1:2">
      <c r="A22" s="4" t="s">
        <v>621</v>
      </c>
      <c r="B22" s="6" t="n">
        <v>23540</v>
      </c>
    </row>
    <row r="23" spans="1:2">
      <c r="A23" s="4" t="s">
        <v>622</v>
      </c>
      <c r="B23" s="6" t="n">
        <v>19246</v>
      </c>
    </row>
    <row r="24" spans="1:2">
      <c r="A24" s="4" t="s">
        <v>624</v>
      </c>
      <c r="B24" s="6" t="n">
        <v>57910</v>
      </c>
    </row>
    <row r="25" spans="1:2">
      <c r="A25" s="4" t="s">
        <v>809</v>
      </c>
      <c r="B25" s="6" t="n">
        <v>184552</v>
      </c>
    </row>
    <row r="26" spans="1:2">
      <c r="A26" s="3" t="s">
        <v>816</v>
      </c>
    </row>
    <row r="27" spans="1:2">
      <c r="A27" s="4" t="s">
        <v>60</v>
      </c>
      <c r="B27" s="6" t="n">
        <v>876</v>
      </c>
    </row>
    <row r="28" spans="1:2">
      <c r="A28" s="4" t="s">
        <v>619</v>
      </c>
      <c r="B28" s="6" t="n">
        <v>930</v>
      </c>
    </row>
    <row r="29" spans="1:2">
      <c r="A29" s="4" t="s">
        <v>620</v>
      </c>
      <c r="B29" s="6" t="n">
        <v>940</v>
      </c>
    </row>
    <row r="30" spans="1:2">
      <c r="A30" s="4" t="s">
        <v>621</v>
      </c>
      <c r="B30" s="6" t="n">
        <v>950</v>
      </c>
    </row>
    <row r="31" spans="1:2">
      <c r="A31" s="4" t="s">
        <v>622</v>
      </c>
      <c r="B31" s="6" t="n">
        <v>963</v>
      </c>
    </row>
    <row r="32" spans="1:2">
      <c r="A32" s="4" t="s">
        <v>624</v>
      </c>
      <c r="B32" s="6" t="n">
        <v>6286</v>
      </c>
    </row>
    <row r="33" spans="1:2">
      <c r="A33" s="4" t="s">
        <v>809</v>
      </c>
      <c r="B33" s="6" t="n">
        <v>10945</v>
      </c>
    </row>
    <row r="34" spans="1:2">
      <c r="A34" s="4" t="s">
        <v>811</v>
      </c>
      <c r="B34" s="6" t="n">
        <v>4239</v>
      </c>
    </row>
    <row r="35" spans="1:2">
      <c r="A35" s="4" t="s">
        <v>817</v>
      </c>
      <c r="B35" s="6" t="n">
        <v>6706</v>
      </c>
    </row>
    <row r="36" spans="1:2">
      <c r="A36" s="4" t="s">
        <v>818</v>
      </c>
      <c r="B36" s="6" t="n">
        <v>302</v>
      </c>
    </row>
    <row r="37" spans="1:2">
      <c r="A37" s="4" t="s">
        <v>819</v>
      </c>
      <c r="B37" s="5" t="n">
        <v>64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6</v>
      </c>
      <c r="D2" s="2" t="s">
        <v>120</v>
      </c>
    </row>
    <row r="3" spans="1:4">
      <c r="A3" s="3" t="s">
        <v>821</v>
      </c>
    </row>
    <row r="4" spans="1:4">
      <c r="A4" s="4" t="s">
        <v>822</v>
      </c>
      <c r="B4" s="5" t="n">
        <v>-15699</v>
      </c>
      <c r="C4" s="5" t="n">
        <v>-112</v>
      </c>
      <c r="D4" s="5" t="n">
        <v>-2000</v>
      </c>
    </row>
    <row r="5" spans="1:4">
      <c r="A5" s="4" t="s">
        <v>823</v>
      </c>
      <c r="B5" s="6" t="n">
        <v>-2260</v>
      </c>
      <c r="C5" s="6" t="n">
        <v>657</v>
      </c>
      <c r="D5" s="6" t="n">
        <v>173</v>
      </c>
    </row>
    <row r="6" spans="1:4">
      <c r="A6" s="4" t="s">
        <v>824</v>
      </c>
      <c r="B6" s="6" t="n">
        <v>-17959</v>
      </c>
      <c r="C6" s="6" t="n">
        <v>545</v>
      </c>
      <c r="D6" s="6" t="n">
        <v>-1827</v>
      </c>
    </row>
    <row r="7" spans="1:4">
      <c r="A7" s="3" t="s">
        <v>825</v>
      </c>
    </row>
    <row r="8" spans="1:4">
      <c r="A8" s="4" t="s">
        <v>822</v>
      </c>
      <c r="B8" s="6" t="n">
        <v>496</v>
      </c>
      <c r="C8" s="6" t="n">
        <v>1348</v>
      </c>
      <c r="D8" s="6" t="n">
        <v>9435</v>
      </c>
    </row>
    <row r="9" spans="1:4">
      <c r="A9" s="4" t="s">
        <v>823</v>
      </c>
      <c r="B9" s="6" t="n">
        <v>-375</v>
      </c>
      <c r="C9" s="6" t="n">
        <v>1003</v>
      </c>
      <c r="D9" s="6" t="n">
        <v>1863</v>
      </c>
    </row>
    <row r="10" spans="1:4">
      <c r="A10" s="4" t="s">
        <v>826</v>
      </c>
      <c r="B10" s="6" t="n">
        <v>121</v>
      </c>
      <c r="C10" s="6" t="n">
        <v>2351</v>
      </c>
      <c r="D10" s="6" t="n">
        <v>11298</v>
      </c>
    </row>
    <row r="11" spans="1:4">
      <c r="A11" s="4" t="s">
        <v>827</v>
      </c>
      <c r="B11" s="5" t="n">
        <v>-17838</v>
      </c>
      <c r="C11" s="5" t="n">
        <v>2896</v>
      </c>
      <c r="D11" s="5" t="n">
        <v>94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66</v>
      </c>
    </row>
    <row r="2" spans="1:3">
      <c r="A2" s="3" t="s">
        <v>285</v>
      </c>
    </row>
    <row r="3" spans="1:3">
      <c r="A3" s="4" t="s">
        <v>829</v>
      </c>
      <c r="B3" s="5" t="n">
        <v>7996</v>
      </c>
      <c r="C3" s="5" t="n">
        <v>5542</v>
      </c>
    </row>
    <row r="4" spans="1:3">
      <c r="A4" s="4" t="s">
        <v>830</v>
      </c>
      <c r="B4" s="6" t="n">
        <v>9730</v>
      </c>
      <c r="C4" s="6" t="n">
        <v>2189</v>
      </c>
    </row>
    <row r="5" spans="1:3">
      <c r="A5" s="4" t="s">
        <v>199</v>
      </c>
      <c r="B5" s="6" t="n">
        <v>8946</v>
      </c>
      <c r="C5" s="6" t="n">
        <v>9417</v>
      </c>
    </row>
    <row r="6" spans="1:3">
      <c r="A6" s="4" t="s">
        <v>831</v>
      </c>
      <c r="B6" s="6" t="n">
        <v>3161</v>
      </c>
      <c r="C6" s="6" t="n">
        <v>5065</v>
      </c>
    </row>
    <row r="7" spans="1:3">
      <c r="A7" s="4" t="s">
        <v>832</v>
      </c>
      <c r="B7" s="6" t="n">
        <v>971</v>
      </c>
    </row>
    <row r="8" spans="1:3">
      <c r="A8" s="4" t="s">
        <v>833</v>
      </c>
      <c r="B8" s="6" t="n">
        <v>714</v>
      </c>
      <c r="C8" s="6" t="n">
        <v>1484</v>
      </c>
    </row>
    <row r="9" spans="1:3">
      <c r="A9" s="4" t="s">
        <v>834</v>
      </c>
      <c r="B9" s="6" t="n">
        <v>567</v>
      </c>
      <c r="C9" s="6" t="n">
        <v>0</v>
      </c>
    </row>
    <row r="10" spans="1:3">
      <c r="A10" s="4" t="s">
        <v>509</v>
      </c>
      <c r="B10" s="6" t="n">
        <v>182</v>
      </c>
      <c r="C10" s="6" t="n">
        <v>165</v>
      </c>
    </row>
    <row r="11" spans="1:3">
      <c r="A11" s="4" t="s">
        <v>835</v>
      </c>
      <c r="B11" s="6" t="n">
        <v>32267</v>
      </c>
      <c r="C11" s="6" t="n">
        <v>23862</v>
      </c>
    </row>
    <row r="12" spans="1:3">
      <c r="A12" s="4" t="s">
        <v>836</v>
      </c>
      <c r="B12" s="6" t="n">
        <v>-11905</v>
      </c>
      <c r="C12" s="6" t="n">
        <v>-12420</v>
      </c>
    </row>
    <row r="13" spans="1:3">
      <c r="A13" s="4" t="s">
        <v>837</v>
      </c>
      <c r="B13" s="6" t="n">
        <v>20362</v>
      </c>
      <c r="C13" s="6" t="n">
        <v>11442</v>
      </c>
    </row>
    <row r="14" spans="1:3">
      <c r="A14" s="4" t="s">
        <v>838</v>
      </c>
      <c r="B14" s="6" t="n">
        <v>-18387</v>
      </c>
      <c r="C14" s="6" t="n">
        <v>-9784</v>
      </c>
    </row>
    <row r="15" spans="1:3">
      <c r="A15" s="4" t="s">
        <v>839</v>
      </c>
      <c r="B15" s="6" t="n">
        <v>-3480</v>
      </c>
      <c r="C15" s="6" t="n">
        <v>-3400</v>
      </c>
    </row>
    <row r="16" spans="1:3">
      <c r="A16" s="4" t="s">
        <v>467</v>
      </c>
      <c r="B16" s="6" t="n">
        <v>-971</v>
      </c>
    </row>
    <row r="17" spans="1:3">
      <c r="A17" s="4" t="s">
        <v>840</v>
      </c>
      <c r="B17" s="6" t="n">
        <v>-230</v>
      </c>
      <c r="C17" s="6" t="n">
        <v>-1378</v>
      </c>
    </row>
    <row r="18" spans="1:3">
      <c r="A18" s="4" t="s">
        <v>509</v>
      </c>
      <c r="B18" s="6" t="n">
        <v>0</v>
      </c>
      <c r="C18" s="6" t="n">
        <v>-49</v>
      </c>
    </row>
    <row r="19" spans="1:3">
      <c r="A19" s="4" t="s">
        <v>841</v>
      </c>
      <c r="B19" s="6" t="n">
        <v>-23068</v>
      </c>
      <c r="C19" s="6" t="n">
        <v>-14611</v>
      </c>
    </row>
    <row r="20" spans="1:3">
      <c r="A20" s="4" t="s">
        <v>842</v>
      </c>
      <c r="B20" s="5" t="n">
        <v>-2706</v>
      </c>
      <c r="C20" s="5" t="n">
        <v>-31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3</v>
      </c>
      <c r="B1" s="2" t="s">
        <v>438</v>
      </c>
      <c r="D1" s="2" t="s">
        <v>1</v>
      </c>
    </row>
    <row r="2" spans="1:6">
      <c r="B2" s="2" t="s">
        <v>633</v>
      </c>
      <c r="C2" s="2" t="s">
        <v>120</v>
      </c>
      <c r="D2" s="2" t="s">
        <v>2</v>
      </c>
      <c r="E2" s="2" t="s">
        <v>66</v>
      </c>
      <c r="F2" s="2" t="s">
        <v>513</v>
      </c>
    </row>
    <row r="3" spans="1:6">
      <c r="A3" s="3" t="s">
        <v>844</v>
      </c>
    </row>
    <row r="4" spans="1:6">
      <c r="A4" s="4" t="s">
        <v>845</v>
      </c>
      <c r="D4" s="5" t="n">
        <v>20202</v>
      </c>
    </row>
    <row r="5" spans="1:6">
      <c r="A5" s="4" t="s">
        <v>836</v>
      </c>
      <c r="D5" s="6" t="n">
        <v>11905</v>
      </c>
      <c r="E5" s="5" t="n">
        <v>12420</v>
      </c>
    </row>
    <row r="6" spans="1:6">
      <c r="A6" s="4" t="s">
        <v>846</v>
      </c>
      <c r="D6" s="6" t="n">
        <v>-515</v>
      </c>
    </row>
    <row r="7" spans="1:6">
      <c r="A7" s="4" t="s">
        <v>847</v>
      </c>
      <c r="D7" s="6" t="n">
        <v>354</v>
      </c>
    </row>
    <row r="8" spans="1:6">
      <c r="A8" s="4" t="s">
        <v>848</v>
      </c>
      <c r="D8" s="6" t="n">
        <v>603</v>
      </c>
    </row>
    <row r="9" spans="1:6">
      <c r="A9" s="4" t="s">
        <v>849</v>
      </c>
      <c r="D9" s="6" t="n">
        <v>266</v>
      </c>
    </row>
    <row r="10" spans="1:6">
      <c r="A10" s="4" t="s">
        <v>850</v>
      </c>
      <c r="C10" s="5" t="n">
        <v>2700</v>
      </c>
    </row>
    <row r="11" spans="1:6">
      <c r="A11" s="4" t="s">
        <v>851</v>
      </c>
      <c r="B11" s="5" t="n">
        <v>11471</v>
      </c>
    </row>
    <row r="12" spans="1:6">
      <c r="A12" s="4" t="s">
        <v>852</v>
      </c>
      <c r="B12" s="5" t="n">
        <v>3225</v>
      </c>
    </row>
    <row r="13" spans="1:6">
      <c r="A13" s="4" t="s">
        <v>853</v>
      </c>
      <c r="C13" s="5" t="n">
        <v>21077</v>
      </c>
      <c r="D13" s="6" t="n">
        <v>235</v>
      </c>
      <c r="E13" s="5" t="n">
        <v>16968</v>
      </c>
      <c r="F13" s="5" t="n">
        <v>25062</v>
      </c>
    </row>
    <row r="14" spans="1:6">
      <c r="A14" s="4" t="s">
        <v>822</v>
      </c>
    </row>
    <row r="15" spans="1:6">
      <c r="A15" s="3" t="s">
        <v>844</v>
      </c>
    </row>
    <row r="16" spans="1:6">
      <c r="A16" s="4" t="s">
        <v>854</v>
      </c>
      <c r="D16" s="6" t="n">
        <v>9678</v>
      </c>
    </row>
    <row r="17" spans="1:6">
      <c r="A17" s="4" t="s">
        <v>823</v>
      </c>
    </row>
    <row r="18" spans="1:6">
      <c r="A18" s="3" t="s">
        <v>844</v>
      </c>
    </row>
    <row r="19" spans="1:6">
      <c r="A19" s="4" t="s">
        <v>854</v>
      </c>
      <c r="D19" s="5" t="n">
        <v>1627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5</v>
      </c>
      <c r="B1" s="2" t="s">
        <v>1</v>
      </c>
    </row>
    <row r="2" spans="1:4">
      <c r="B2" s="2" t="s">
        <v>2</v>
      </c>
      <c r="C2" s="2" t="s">
        <v>66</v>
      </c>
      <c r="D2" s="2" t="s">
        <v>120</v>
      </c>
    </row>
    <row r="3" spans="1:4">
      <c r="A3" s="3" t="s">
        <v>285</v>
      </c>
    </row>
    <row r="4" spans="1:4">
      <c r="A4" s="4" t="s">
        <v>856</v>
      </c>
      <c r="B4" s="4" t="s">
        <v>857</v>
      </c>
      <c r="C4" s="4" t="s">
        <v>857</v>
      </c>
      <c r="D4" s="4" t="s">
        <v>505</v>
      </c>
    </row>
    <row r="5" spans="1:4">
      <c r="A5" s="3" t="s">
        <v>858</v>
      </c>
    </row>
    <row r="6" spans="1:4">
      <c r="A6" s="4" t="s">
        <v>859</v>
      </c>
      <c r="B6" s="4" t="s">
        <v>860</v>
      </c>
      <c r="C6" s="4" t="s">
        <v>861</v>
      </c>
      <c r="D6" s="4" t="s">
        <v>862</v>
      </c>
    </row>
    <row r="7" spans="1:4">
      <c r="A7" s="4" t="s">
        <v>863</v>
      </c>
      <c r="B7" s="4" t="s">
        <v>864</v>
      </c>
      <c r="C7" s="4" t="s">
        <v>865</v>
      </c>
      <c r="D7" s="4" t="s">
        <v>866</v>
      </c>
    </row>
    <row r="8" spans="1:4">
      <c r="A8" s="4" t="s">
        <v>836</v>
      </c>
      <c r="B8" s="4" t="s">
        <v>867</v>
      </c>
      <c r="C8" s="4" t="s">
        <v>868</v>
      </c>
      <c r="D8" s="4" t="s">
        <v>869</v>
      </c>
    </row>
    <row r="9" spans="1:4">
      <c r="A9" s="4" t="s">
        <v>870</v>
      </c>
      <c r="B9" s="4" t="s">
        <v>871</v>
      </c>
      <c r="C9" s="4" t="s">
        <v>872</v>
      </c>
      <c r="D9" s="4" t="s">
        <v>873</v>
      </c>
    </row>
    <row r="10" spans="1:4">
      <c r="A10" s="4" t="s">
        <v>874</v>
      </c>
      <c r="B10" s="4" t="s">
        <v>875</v>
      </c>
      <c r="C10" s="4" t="s">
        <v>876</v>
      </c>
      <c r="D10" s="4" t="s">
        <v>877</v>
      </c>
    </row>
    <row r="11" spans="1:4">
      <c r="A11" s="4" t="s">
        <v>878</v>
      </c>
      <c r="B11" s="4" t="s">
        <v>879</v>
      </c>
      <c r="C11" s="4" t="s">
        <v>880</v>
      </c>
      <c r="D11" s="4" t="s">
        <v>873</v>
      </c>
    </row>
    <row r="12" spans="1:4">
      <c r="A12" s="4" t="s">
        <v>881</v>
      </c>
      <c r="B12" s="4" t="s">
        <v>882</v>
      </c>
      <c r="C12" s="4" t="s">
        <v>883</v>
      </c>
      <c r="D12" s="4" t="s">
        <v>8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6</v>
      </c>
      <c r="D2" s="2" t="s">
        <v>120</v>
      </c>
    </row>
    <row r="3" spans="1:4">
      <c r="A3" s="3" t="s">
        <v>886</v>
      </c>
    </row>
    <row r="4" spans="1:4">
      <c r="A4" s="4" t="s">
        <v>887</v>
      </c>
      <c r="B4" s="5" t="n">
        <v>16968</v>
      </c>
      <c r="C4" s="5" t="n">
        <v>21077</v>
      </c>
      <c r="D4" s="5" t="n">
        <v>25062</v>
      </c>
    </row>
    <row r="5" spans="1:4">
      <c r="A5" s="4" t="s">
        <v>888</v>
      </c>
      <c r="B5" s="6" t="n">
        <v>0</v>
      </c>
      <c r="C5" s="6" t="n">
        <v>0</v>
      </c>
      <c r="D5" s="6" t="n">
        <v>0</v>
      </c>
    </row>
    <row r="6" spans="1:4">
      <c r="A6" s="4" t="s">
        <v>889</v>
      </c>
      <c r="B6" s="6" t="n">
        <v>-16733</v>
      </c>
      <c r="C6" s="6" t="n">
        <v>-4109</v>
      </c>
      <c r="D6" s="6" t="n">
        <v>-3985</v>
      </c>
    </row>
    <row r="7" spans="1:4">
      <c r="A7" s="4" t="s">
        <v>890</v>
      </c>
      <c r="B7" s="5" t="n">
        <v>235</v>
      </c>
      <c r="C7" s="5" t="n">
        <v>16968</v>
      </c>
      <c r="D7" s="5" t="n">
        <v>210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438</v>
      </c>
      <c r="J1" s="2" t="s">
        <v>1</v>
      </c>
    </row>
    <row r="2" spans="1:12">
      <c r="B2" s="2" t="s">
        <v>2</v>
      </c>
      <c r="C2" s="2" t="s">
        <v>633</v>
      </c>
      <c r="D2" s="2" t="s">
        <v>4</v>
      </c>
      <c r="E2" s="2" t="s">
        <v>634</v>
      </c>
      <c r="F2" s="2" t="s">
        <v>66</v>
      </c>
      <c r="G2" s="2" t="s">
        <v>635</v>
      </c>
      <c r="H2" s="2" t="s">
        <v>636</v>
      </c>
      <c r="I2" s="2" t="s">
        <v>637</v>
      </c>
      <c r="J2" s="2" t="s">
        <v>2</v>
      </c>
      <c r="K2" s="2" t="s">
        <v>66</v>
      </c>
      <c r="L2" s="2" t="s">
        <v>120</v>
      </c>
    </row>
    <row r="3" spans="1:12">
      <c r="A3" s="3" t="s">
        <v>892</v>
      </c>
    </row>
    <row r="4" spans="1:12">
      <c r="A4" s="4" t="s">
        <v>141</v>
      </c>
      <c r="B4" s="5" t="n">
        <v>90</v>
      </c>
      <c r="C4" s="5" t="n">
        <v>4777</v>
      </c>
      <c r="D4" s="5" t="n">
        <v>-8178</v>
      </c>
      <c r="E4" s="5" t="n">
        <v>-10479</v>
      </c>
      <c r="F4" s="5" t="n">
        <v>-572</v>
      </c>
      <c r="G4" s="5" t="n">
        <v>-734</v>
      </c>
      <c r="H4" s="5" t="n">
        <v>-23659</v>
      </c>
      <c r="I4" s="5" t="n">
        <v>-3802</v>
      </c>
      <c r="J4" s="5" t="n">
        <v>-13790</v>
      </c>
      <c r="K4" s="5" t="n">
        <v>-28767</v>
      </c>
      <c r="L4" s="5" t="n">
        <v>-4597</v>
      </c>
    </row>
    <row r="5" spans="1:12">
      <c r="A5" s="4" t="s">
        <v>893</v>
      </c>
      <c r="J5" s="6" t="n">
        <v>-7999</v>
      </c>
      <c r="K5" s="6" t="n">
        <v>-2566</v>
      </c>
      <c r="L5" s="6" t="n">
        <v>-11503</v>
      </c>
    </row>
    <row r="6" spans="1:12">
      <c r="A6" s="4" t="s">
        <v>143</v>
      </c>
      <c r="J6" s="5" t="n">
        <v>-21789</v>
      </c>
      <c r="K6" s="5" t="n">
        <v>-31333</v>
      </c>
      <c r="L6" s="5" t="n">
        <v>-16100</v>
      </c>
    </row>
    <row r="7" spans="1:12">
      <c r="A7" s="4" t="s">
        <v>894</v>
      </c>
      <c r="J7" s="6" t="n">
        <v>32274570</v>
      </c>
      <c r="K7" s="6" t="n">
        <v>31965844</v>
      </c>
      <c r="L7" s="6" t="n">
        <v>31081824</v>
      </c>
    </row>
    <row r="8" spans="1:12">
      <c r="A8" s="4" t="s">
        <v>895</v>
      </c>
      <c r="J8" s="6" t="n">
        <v>32274570</v>
      </c>
      <c r="K8" s="6" t="n">
        <v>31965844</v>
      </c>
      <c r="L8" s="6" t="n">
        <v>31081824</v>
      </c>
    </row>
    <row r="9" spans="1:12">
      <c r="A9" s="4" t="s">
        <v>896</v>
      </c>
      <c r="J9" s="7" t="n">
        <v>-0.68</v>
      </c>
      <c r="K9" s="7" t="n">
        <v>-0.98</v>
      </c>
      <c r="L9" s="7" t="n">
        <v>-0.52</v>
      </c>
    </row>
    <row r="10" spans="1:12">
      <c r="A10" s="4" t="s">
        <v>897</v>
      </c>
      <c r="J10" s="6" t="n">
        <v>2986656</v>
      </c>
      <c r="K10" s="6" t="n">
        <v>3442048</v>
      </c>
      <c r="L10" s="6" t="n">
        <v>189434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14"/>
    <col customWidth="1" max="8" min="8" width="14"/>
    <col customWidth="1" max="9" min="9" width="14"/>
    <col customWidth="1" max="10" min="10" width="14"/>
    <col customWidth="1" max="11" min="11" width="13"/>
  </cols>
  <sheetData>
    <row r="1" spans="1:11">
      <c r="A1" s="1" t="s">
        <v>898</v>
      </c>
      <c r="B1" s="2" t="s">
        <v>899</v>
      </c>
      <c r="C1" s="2" t="s">
        <v>637</v>
      </c>
      <c r="D1" s="2" t="s">
        <v>900</v>
      </c>
      <c r="E1" s="2" t="s">
        <v>901</v>
      </c>
      <c r="F1" s="2" t="s">
        <v>2</v>
      </c>
      <c r="G1" s="2" t="s">
        <v>66</v>
      </c>
      <c r="H1" s="2" t="s">
        <v>120</v>
      </c>
      <c r="I1" s="2" t="s">
        <v>2</v>
      </c>
      <c r="J1" s="2" t="s">
        <v>902</v>
      </c>
      <c r="K1" s="2" t="s">
        <v>903</v>
      </c>
    </row>
    <row r="2" spans="1:11">
      <c r="A2" s="3" t="s">
        <v>904</v>
      </c>
    </row>
    <row r="3" spans="1:11">
      <c r="A3" s="4" t="s">
        <v>905</v>
      </c>
      <c r="F3" s="4" t="s">
        <v>473</v>
      </c>
    </row>
    <row r="4" spans="1:11">
      <c r="A4" s="4" t="s">
        <v>906</v>
      </c>
      <c r="F4" s="5" t="n">
        <v>1048</v>
      </c>
      <c r="G4" s="5" t="n">
        <v>4825</v>
      </c>
      <c r="H4" s="5" t="n">
        <v>10974</v>
      </c>
    </row>
    <row r="5" spans="1:11">
      <c r="A5" s="4" t="s">
        <v>907</v>
      </c>
      <c r="F5" s="5" t="n">
        <v>4588</v>
      </c>
      <c r="I5" s="5" t="n">
        <v>4588</v>
      </c>
    </row>
    <row r="6" spans="1:11">
      <c r="A6" s="4" t="s">
        <v>908</v>
      </c>
      <c r="F6" s="4" t="s">
        <v>909</v>
      </c>
    </row>
    <row r="7" spans="1:11">
      <c r="A7" s="4" t="s">
        <v>910</v>
      </c>
      <c r="B7" s="7" t="n">
        <v>1.3</v>
      </c>
    </row>
    <row r="8" spans="1:11">
      <c r="A8" s="4" t="s">
        <v>911</v>
      </c>
      <c r="B8" s="5" t="n">
        <v>28886</v>
      </c>
    </row>
    <row r="9" spans="1:11">
      <c r="A9" s="4" t="s">
        <v>912</v>
      </c>
      <c r="B9" s="5" t="n">
        <v>38877</v>
      </c>
    </row>
    <row r="10" spans="1:11">
      <c r="A10" s="4" t="s">
        <v>913</v>
      </c>
      <c r="B10" s="4" t="s">
        <v>914</v>
      </c>
    </row>
    <row r="11" spans="1:11">
      <c r="A11" s="4" t="s">
        <v>469</v>
      </c>
    </row>
    <row r="12" spans="1:11">
      <c r="A12" s="3" t="s">
        <v>904</v>
      </c>
    </row>
    <row r="13" spans="1:11">
      <c r="A13" s="4" t="s">
        <v>915</v>
      </c>
      <c r="F13" s="4" t="s">
        <v>478</v>
      </c>
    </row>
    <row r="14" spans="1:11">
      <c r="A14" s="4" t="s">
        <v>472</v>
      </c>
    </row>
    <row r="15" spans="1:11">
      <c r="A15" s="3" t="s">
        <v>904</v>
      </c>
    </row>
    <row r="16" spans="1:11">
      <c r="A16" s="4" t="s">
        <v>915</v>
      </c>
      <c r="F16" s="4" t="s">
        <v>471</v>
      </c>
    </row>
    <row r="17" spans="1:11">
      <c r="A17" s="4" t="s">
        <v>916</v>
      </c>
    </row>
    <row r="18" spans="1:11">
      <c r="A18" s="3" t="s">
        <v>904</v>
      </c>
    </row>
    <row r="19" spans="1:11">
      <c r="A19" s="4" t="s">
        <v>917</v>
      </c>
      <c r="F19" s="6" t="n">
        <v>0</v>
      </c>
      <c r="I19" s="6" t="n">
        <v>0</v>
      </c>
    </row>
    <row r="20" spans="1:11">
      <c r="A20" s="4" t="s">
        <v>918</v>
      </c>
      <c r="F20" s="6" t="n">
        <v>0</v>
      </c>
      <c r="I20" s="6" t="n">
        <v>0</v>
      </c>
    </row>
    <row r="21" spans="1:11">
      <c r="A21" s="4" t="s">
        <v>919</v>
      </c>
    </row>
    <row r="22" spans="1:11">
      <c r="A22" s="3" t="s">
        <v>904</v>
      </c>
    </row>
    <row r="23" spans="1:11">
      <c r="A23" s="4" t="s">
        <v>917</v>
      </c>
      <c r="F23" s="6" t="n">
        <v>3519887</v>
      </c>
      <c r="I23" s="6" t="n">
        <v>3519887</v>
      </c>
    </row>
    <row r="24" spans="1:11">
      <c r="A24" s="4" t="s">
        <v>918</v>
      </c>
      <c r="F24" s="6" t="n">
        <v>0</v>
      </c>
      <c r="I24" s="6" t="n">
        <v>0</v>
      </c>
      <c r="K24" s="6" t="n">
        <v>3606251</v>
      </c>
    </row>
    <row r="25" spans="1:11">
      <c r="A25" s="4" t="s">
        <v>920</v>
      </c>
      <c r="E25" s="6" t="n">
        <v>1627258</v>
      </c>
    </row>
    <row r="26" spans="1:11">
      <c r="A26" s="4" t="s">
        <v>921</v>
      </c>
    </row>
    <row r="27" spans="1:11">
      <c r="A27" s="3" t="s">
        <v>904</v>
      </c>
    </row>
    <row r="28" spans="1:11">
      <c r="A28" s="4" t="s">
        <v>917</v>
      </c>
      <c r="F28" s="6" t="n">
        <v>34350</v>
      </c>
      <c r="I28" s="6" t="n">
        <v>34350</v>
      </c>
    </row>
    <row r="29" spans="1:11">
      <c r="A29" s="4" t="s">
        <v>918</v>
      </c>
      <c r="F29" s="6" t="n">
        <v>0</v>
      </c>
      <c r="I29" s="6" t="n">
        <v>0</v>
      </c>
      <c r="J29" s="6" t="n">
        <v>100000</v>
      </c>
    </row>
    <row r="30" spans="1:11">
      <c r="A30" s="4" t="s">
        <v>922</v>
      </c>
    </row>
    <row r="31" spans="1:11">
      <c r="A31" s="3" t="s">
        <v>904</v>
      </c>
    </row>
    <row r="32" spans="1:11">
      <c r="A32" s="4" t="s">
        <v>918</v>
      </c>
      <c r="F32" s="6" t="n">
        <v>1437563</v>
      </c>
      <c r="I32" s="6" t="n">
        <v>1437563</v>
      </c>
    </row>
    <row r="33" spans="1:11">
      <c r="A33" s="4" t="s">
        <v>920</v>
      </c>
      <c r="D33" s="6" t="n">
        <v>4000000</v>
      </c>
    </row>
    <row r="34" spans="1:11">
      <c r="A34" s="4" t="s">
        <v>923</v>
      </c>
    </row>
    <row r="35" spans="1:11">
      <c r="A35" s="3" t="s">
        <v>904</v>
      </c>
    </row>
    <row r="36" spans="1:11">
      <c r="A36" s="4" t="s">
        <v>924</v>
      </c>
      <c r="F36" s="6" t="n">
        <v>1248909</v>
      </c>
      <c r="I36" s="6" t="n">
        <v>1248909</v>
      </c>
    </row>
    <row r="37" spans="1:11">
      <c r="A37" s="4" t="s">
        <v>925</v>
      </c>
    </row>
    <row r="38" spans="1:11">
      <c r="A38" s="3" t="s">
        <v>904</v>
      </c>
    </row>
    <row r="39" spans="1:11">
      <c r="A39" s="4" t="s">
        <v>924</v>
      </c>
      <c r="F39" s="6" t="n">
        <v>579283</v>
      </c>
      <c r="G39" s="6" t="n">
        <v>441063</v>
      </c>
      <c r="I39" s="6" t="n">
        <v>579283</v>
      </c>
    </row>
    <row r="40" spans="1:11">
      <c r="A40" s="4" t="s">
        <v>907</v>
      </c>
      <c r="F40" s="5" t="n">
        <v>4668</v>
      </c>
      <c r="I40" s="5" t="n">
        <v>4668</v>
      </c>
    </row>
    <row r="41" spans="1:11">
      <c r="A41" s="4" t="s">
        <v>908</v>
      </c>
      <c r="F41" s="4" t="s">
        <v>926</v>
      </c>
    </row>
    <row r="42" spans="1:11">
      <c r="A42" s="4" t="s">
        <v>927</v>
      </c>
      <c r="F42" s="6" t="n">
        <v>324801</v>
      </c>
    </row>
    <row r="43" spans="1:11">
      <c r="A43" s="4" t="s">
        <v>928</v>
      </c>
      <c r="F43" s="7" t="n">
        <v>10.19</v>
      </c>
    </row>
    <row r="44" spans="1:11">
      <c r="A44" s="4" t="s">
        <v>929</v>
      </c>
      <c r="F44" s="5" t="n">
        <v>2950</v>
      </c>
      <c r="G44" s="5" t="n">
        <v>1701</v>
      </c>
      <c r="H44" s="6" t="n">
        <v>440</v>
      </c>
    </row>
    <row r="45" spans="1:11">
      <c r="A45" s="4" t="s">
        <v>930</v>
      </c>
    </row>
    <row r="46" spans="1:11">
      <c r="A46" s="3" t="s">
        <v>904</v>
      </c>
    </row>
    <row r="47" spans="1:11">
      <c r="A47" s="4" t="s">
        <v>924</v>
      </c>
      <c r="F47" s="6" t="n">
        <v>579283</v>
      </c>
      <c r="I47" s="6" t="n">
        <v>579283</v>
      </c>
    </row>
    <row r="48" spans="1:11">
      <c r="A48" s="4" t="s">
        <v>931</v>
      </c>
    </row>
    <row r="49" spans="1:11">
      <c r="A49" s="3" t="s">
        <v>904</v>
      </c>
    </row>
    <row r="50" spans="1:11">
      <c r="A50" s="4" t="s">
        <v>907</v>
      </c>
      <c r="F50" s="5" t="n">
        <v>192</v>
      </c>
      <c r="I50" s="5" t="n">
        <v>192</v>
      </c>
    </row>
    <row r="51" spans="1:11">
      <c r="A51" s="4" t="s">
        <v>932</v>
      </c>
    </row>
    <row r="52" spans="1:11">
      <c r="A52" s="3" t="s">
        <v>904</v>
      </c>
    </row>
    <row r="53" spans="1:11">
      <c r="A53" s="4" t="s">
        <v>907</v>
      </c>
      <c r="F53" s="5" t="n">
        <v>4397</v>
      </c>
      <c r="I53" s="5" t="n">
        <v>4397</v>
      </c>
    </row>
    <row r="54" spans="1:11">
      <c r="A54" s="4" t="s">
        <v>933</v>
      </c>
    </row>
    <row r="55" spans="1:11">
      <c r="A55" s="3" t="s">
        <v>904</v>
      </c>
    </row>
    <row r="56" spans="1:11">
      <c r="A56" s="4" t="s">
        <v>915</v>
      </c>
      <c r="C56" s="4" t="s">
        <v>478</v>
      </c>
    </row>
    <row r="57" spans="1:11">
      <c r="A57" s="4" t="s">
        <v>908</v>
      </c>
      <c r="F57" s="4" t="s">
        <v>478</v>
      </c>
    </row>
    <row r="58" spans="1:11">
      <c r="A58" s="4" t="s">
        <v>927</v>
      </c>
      <c r="C58" s="6" t="n">
        <v>95000</v>
      </c>
      <c r="F58" s="6" t="n">
        <v>51500</v>
      </c>
    </row>
    <row r="59" spans="1:11">
      <c r="A59" s="4" t="s">
        <v>928</v>
      </c>
      <c r="C59" s="7" t="n">
        <v>22.33</v>
      </c>
      <c r="F59" s="7" t="n">
        <v>10.19</v>
      </c>
    </row>
    <row r="60" spans="1:11">
      <c r="A60" s="4" t="s">
        <v>934</v>
      </c>
    </row>
    <row r="61" spans="1:11">
      <c r="A61" s="3" t="s">
        <v>904</v>
      </c>
    </row>
    <row r="62" spans="1:11">
      <c r="A62" s="4" t="s">
        <v>935</v>
      </c>
      <c r="I62" s="7" t="n">
        <v>1.3</v>
      </c>
    </row>
    <row r="63" spans="1:11">
      <c r="A63" s="4" t="s">
        <v>936</v>
      </c>
      <c r="I63" s="5" t="n">
        <v>5391</v>
      </c>
    </row>
    <row r="64" spans="1:11">
      <c r="A64" s="4" t="s">
        <v>937</v>
      </c>
    </row>
    <row r="65" spans="1:11">
      <c r="A65" s="3" t="s">
        <v>904</v>
      </c>
    </row>
    <row r="66" spans="1:11">
      <c r="A66" s="4" t="s">
        <v>936</v>
      </c>
      <c r="I66" s="6" t="n">
        <v>2524</v>
      </c>
    </row>
    <row r="67" spans="1:11">
      <c r="A67" s="4" t="s">
        <v>938</v>
      </c>
    </row>
    <row r="68" spans="1:11">
      <c r="A68" s="3" t="s">
        <v>904</v>
      </c>
    </row>
    <row r="69" spans="1:11">
      <c r="A69" s="4" t="s">
        <v>936</v>
      </c>
      <c r="I69" s="5" t="n">
        <v>1247</v>
      </c>
    </row>
    <row r="70" spans="1:11">
      <c r="A70" s="4" t="s">
        <v>939</v>
      </c>
    </row>
    <row r="71" spans="1:11">
      <c r="A71" s="3" t="s">
        <v>904</v>
      </c>
    </row>
    <row r="72" spans="1:11">
      <c r="A72" s="4" t="s">
        <v>940</v>
      </c>
      <c r="H72" s="5" t="n">
        <v>117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66</v>
      </c>
      <c r="D2" s="2" t="s">
        <v>120</v>
      </c>
    </row>
    <row r="3" spans="1:4">
      <c r="A3" s="3" t="s">
        <v>904</v>
      </c>
    </row>
    <row r="4" spans="1:4">
      <c r="A4" s="4" t="s">
        <v>942</v>
      </c>
      <c r="B4" s="5" t="n">
        <v>4745</v>
      </c>
      <c r="C4" s="5" t="n">
        <v>5721</v>
      </c>
      <c r="D4" s="5" t="n">
        <v>15872</v>
      </c>
    </row>
    <row r="5" spans="1:4">
      <c r="A5" s="4" t="s">
        <v>851</v>
      </c>
      <c r="B5" s="6" t="n">
        <v>1234</v>
      </c>
      <c r="C5" s="6" t="n">
        <v>1493</v>
      </c>
      <c r="D5" s="6" t="n">
        <v>6349</v>
      </c>
    </row>
    <row r="6" spans="1:4">
      <c r="A6" s="4" t="s">
        <v>126</v>
      </c>
    </row>
    <row r="7" spans="1:4">
      <c r="A7" s="3" t="s">
        <v>904</v>
      </c>
    </row>
    <row r="8" spans="1:4">
      <c r="A8" s="4" t="s">
        <v>942</v>
      </c>
      <c r="B8" s="6" t="n">
        <v>694</v>
      </c>
      <c r="C8" s="6" t="n">
        <v>714</v>
      </c>
      <c r="D8" s="6" t="n">
        <v>2773</v>
      </c>
    </row>
    <row r="9" spans="1:4">
      <c r="A9" s="4" t="s">
        <v>127</v>
      </c>
    </row>
    <row r="10" spans="1:4">
      <c r="A10" s="3" t="s">
        <v>904</v>
      </c>
    </row>
    <row r="11" spans="1:4">
      <c r="A11" s="4" t="s">
        <v>942</v>
      </c>
      <c r="B11" s="5" t="n">
        <v>4051</v>
      </c>
      <c r="C11" s="5" t="n">
        <v>5007</v>
      </c>
      <c r="D11" s="5" t="n">
        <v>130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66</v>
      </c>
      <c r="D2" s="2" t="s">
        <v>120</v>
      </c>
    </row>
    <row r="3" spans="1:4">
      <c r="A3" s="3" t="s">
        <v>904</v>
      </c>
    </row>
    <row r="4" spans="1:4">
      <c r="A4" s="4" t="s">
        <v>944</v>
      </c>
      <c r="B4" s="4" t="s">
        <v>945</v>
      </c>
    </row>
    <row r="5" spans="1:4">
      <c r="A5" s="4" t="s">
        <v>946</v>
      </c>
      <c r="B5" s="4" t="s">
        <v>947</v>
      </c>
      <c r="C5" s="4" t="s">
        <v>947</v>
      </c>
      <c r="D5" s="4" t="s">
        <v>947</v>
      </c>
    </row>
    <row r="6" spans="1:4">
      <c r="A6" s="4" t="s">
        <v>948</v>
      </c>
      <c r="B6" s="4" t="s">
        <v>949</v>
      </c>
    </row>
    <row r="7" spans="1:4">
      <c r="A7" s="4" t="s">
        <v>950</v>
      </c>
      <c r="B7" s="4" t="s">
        <v>511</v>
      </c>
      <c r="C7" s="4" t="s">
        <v>511</v>
      </c>
      <c r="D7" s="4" t="s">
        <v>511</v>
      </c>
    </row>
    <row r="8" spans="1:4">
      <c r="A8" s="4" t="s">
        <v>951</v>
      </c>
      <c r="B8" s="7" t="n">
        <v>4.97</v>
      </c>
      <c r="C8" s="7" t="n">
        <v>7.14</v>
      </c>
      <c r="D8" s="7" t="n">
        <v>5.52</v>
      </c>
    </row>
    <row r="9" spans="1:4">
      <c r="A9" s="4" t="s">
        <v>469</v>
      </c>
    </row>
    <row r="10" spans="1:4">
      <c r="A10" s="3" t="s">
        <v>904</v>
      </c>
    </row>
    <row r="11" spans="1:4">
      <c r="A11" s="4" t="s">
        <v>944</v>
      </c>
      <c r="C11" s="4" t="s">
        <v>504</v>
      </c>
      <c r="D11" s="4" t="s">
        <v>504</v>
      </c>
    </row>
    <row r="12" spans="1:4">
      <c r="A12" s="4" t="s">
        <v>948</v>
      </c>
      <c r="C12" s="4" t="s">
        <v>952</v>
      </c>
      <c r="D12" s="4" t="s">
        <v>953</v>
      </c>
    </row>
    <row r="13" spans="1:4">
      <c r="A13" s="4" t="s">
        <v>472</v>
      </c>
    </row>
    <row r="14" spans="1:4">
      <c r="A14" s="3" t="s">
        <v>904</v>
      </c>
    </row>
    <row r="15" spans="1:4">
      <c r="A15" s="4" t="s">
        <v>944</v>
      </c>
      <c r="C15" s="4" t="s">
        <v>505</v>
      </c>
      <c r="D15" s="4" t="s">
        <v>505</v>
      </c>
    </row>
    <row r="16" spans="1:4">
      <c r="A16" s="4" t="s">
        <v>948</v>
      </c>
      <c r="C16" s="4" t="s">
        <v>954</v>
      </c>
      <c r="D16" s="4" t="s">
        <v>9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956</v>
      </c>
      <c r="B1" s="2" t="s">
        <v>1</v>
      </c>
    </row>
    <row r="2" spans="1:2">
      <c r="B2" s="2" t="s">
        <v>957</v>
      </c>
    </row>
    <row r="3" spans="1:2">
      <c r="A3" s="3" t="s">
        <v>958</v>
      </c>
    </row>
    <row r="4" spans="1:2">
      <c r="A4" s="4" t="s">
        <v>959</v>
      </c>
      <c r="B4" s="6" t="n">
        <v>5011191</v>
      </c>
    </row>
    <row r="5" spans="1:2">
      <c r="A5" s="4" t="s">
        <v>960</v>
      </c>
      <c r="B5" s="6" t="n">
        <v>329710</v>
      </c>
    </row>
    <row r="6" spans="1:2">
      <c r="A6" s="4" t="s">
        <v>961</v>
      </c>
      <c r="B6" s="6" t="n">
        <v>-129917</v>
      </c>
    </row>
    <row r="7" spans="1:2">
      <c r="A7" s="4" t="s">
        <v>962</v>
      </c>
      <c r="B7" s="6" t="n">
        <v>-407838</v>
      </c>
    </row>
    <row r="8" spans="1:2">
      <c r="A8" s="4" t="s">
        <v>963</v>
      </c>
      <c r="B8" s="6" t="n">
        <v>4803146</v>
      </c>
    </row>
    <row r="9" spans="1:2">
      <c r="A9" s="4" t="s">
        <v>964</v>
      </c>
      <c r="B9" s="6" t="n">
        <v>4803146</v>
      </c>
    </row>
    <row r="10" spans="1:2">
      <c r="A10" s="4" t="s">
        <v>965</v>
      </c>
      <c r="B10" s="6" t="n">
        <v>3203220</v>
      </c>
    </row>
    <row r="11" spans="1:2">
      <c r="A11" s="3" t="s">
        <v>966</v>
      </c>
    </row>
    <row r="12" spans="1:2">
      <c r="A12" s="4" t="s">
        <v>967</v>
      </c>
      <c r="B12" s="7" t="n">
        <v>12.38</v>
      </c>
    </row>
    <row r="13" spans="1:2">
      <c r="A13" s="4" t="s">
        <v>968</v>
      </c>
      <c r="B13" s="9" t="n">
        <v>10.19</v>
      </c>
    </row>
    <row r="14" spans="1:2">
      <c r="A14" s="4" t="s">
        <v>969</v>
      </c>
      <c r="B14" s="9" t="n">
        <v>2.99</v>
      </c>
    </row>
    <row r="15" spans="1:2">
      <c r="A15" s="4" t="s">
        <v>970</v>
      </c>
      <c r="B15" s="9" t="n">
        <v>16.98</v>
      </c>
    </row>
    <row r="16" spans="1:2">
      <c r="A16" s="4" t="s">
        <v>971</v>
      </c>
      <c r="B16" s="9" t="n">
        <v>12.29</v>
      </c>
    </row>
    <row r="17" spans="1:2">
      <c r="A17" s="4" t="s">
        <v>972</v>
      </c>
      <c r="B17" s="9" t="n">
        <v>12.29</v>
      </c>
    </row>
    <row r="18" spans="1:2">
      <c r="A18" s="4" t="s">
        <v>973</v>
      </c>
      <c r="B18" s="7" t="n">
        <v>9.380000000000001</v>
      </c>
    </row>
    <row r="19" spans="1:2">
      <c r="A19" s="3" t="s">
        <v>974</v>
      </c>
    </row>
    <row r="20" spans="1:2">
      <c r="A20" s="4" t="s">
        <v>975</v>
      </c>
      <c r="B20" s="4" t="s">
        <v>976</v>
      </c>
    </row>
    <row r="21" spans="1:2">
      <c r="A21" s="4" t="s">
        <v>977</v>
      </c>
      <c r="B21" s="4" t="s">
        <v>976</v>
      </c>
    </row>
    <row r="22" spans="1:2">
      <c r="A22" s="4" t="s">
        <v>978</v>
      </c>
      <c r="B22" s="4" t="s">
        <v>979</v>
      </c>
    </row>
    <row r="23" spans="1:2">
      <c r="A23" s="3" t="s">
        <v>980</v>
      </c>
    </row>
    <row r="24" spans="1:2">
      <c r="A24" s="4" t="s">
        <v>981</v>
      </c>
      <c r="B24" s="5" t="n">
        <v>12919</v>
      </c>
    </row>
    <row r="25" spans="1:2">
      <c r="A25" s="4" t="s">
        <v>982</v>
      </c>
      <c r="B25" s="6" t="n">
        <v>12919</v>
      </c>
    </row>
    <row r="26" spans="1:2">
      <c r="A26" s="4" t="s">
        <v>983</v>
      </c>
      <c r="B26" s="5" t="n">
        <v>1286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84</v>
      </c>
      <c r="B1" s="2" t="s">
        <v>1</v>
      </c>
    </row>
    <row r="2" spans="1:2">
      <c r="B2" s="2" t="s">
        <v>985</v>
      </c>
    </row>
    <row r="3" spans="1:2">
      <c r="A3" s="3" t="s">
        <v>986</v>
      </c>
    </row>
    <row r="4" spans="1:2">
      <c r="A4" s="4" t="s">
        <v>987</v>
      </c>
      <c r="B4" s="6" t="n">
        <v>441063</v>
      </c>
    </row>
    <row r="5" spans="1:2">
      <c r="A5" s="4" t="s">
        <v>960</v>
      </c>
      <c r="B5" s="6" t="n">
        <v>324801</v>
      </c>
    </row>
    <row r="6" spans="1:2">
      <c r="A6" s="4" t="s">
        <v>988</v>
      </c>
      <c r="B6" s="6" t="n">
        <v>-147641</v>
      </c>
    </row>
    <row r="7" spans="1:2">
      <c r="A7" s="4" t="s">
        <v>962</v>
      </c>
      <c r="B7" s="6" t="n">
        <v>-38940</v>
      </c>
    </row>
    <row r="8" spans="1:2">
      <c r="A8" s="4" t="s">
        <v>989</v>
      </c>
      <c r="B8" s="6" t="n">
        <v>579283</v>
      </c>
    </row>
    <row r="9" spans="1:2">
      <c r="A9" s="3" t="s">
        <v>990</v>
      </c>
    </row>
    <row r="10" spans="1:2">
      <c r="A10" s="4" t="s">
        <v>991</v>
      </c>
      <c r="B10" s="7" t="n">
        <v>20.68</v>
      </c>
    </row>
    <row r="11" spans="1:2">
      <c r="A11" s="4" t="s">
        <v>992</v>
      </c>
      <c r="B11" s="9" t="n">
        <v>10.19</v>
      </c>
    </row>
    <row r="12" spans="1:2">
      <c r="A12" s="4" t="s">
        <v>993</v>
      </c>
      <c r="B12" s="9" t="n">
        <v>19.98</v>
      </c>
    </row>
    <row r="13" spans="1:2">
      <c r="A13" s="4" t="s">
        <v>994</v>
      </c>
      <c r="B13" s="9" t="n">
        <v>20.24</v>
      </c>
    </row>
    <row r="14" spans="1:2">
      <c r="A14" s="4" t="s">
        <v>995</v>
      </c>
      <c r="B14" s="7" t="n">
        <v>15.0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s>
  <sheetData>
    <row r="1" spans="1:7">
      <c r="A1" s="1" t="s">
        <v>996</v>
      </c>
      <c r="B1" s="2" t="s">
        <v>997</v>
      </c>
      <c r="C1" s="2" t="s">
        <v>998</v>
      </c>
      <c r="D1" s="2" t="s">
        <v>2</v>
      </c>
      <c r="E1" s="2" t="s">
        <v>66</v>
      </c>
      <c r="F1" s="2" t="s">
        <v>120</v>
      </c>
      <c r="G1" s="2" t="s">
        <v>899</v>
      </c>
    </row>
    <row r="2" spans="1:7">
      <c r="A2" s="3" t="s">
        <v>999</v>
      </c>
    </row>
    <row r="3" spans="1:7">
      <c r="A3" s="4" t="s">
        <v>1000</v>
      </c>
      <c r="D3" s="4" t="s">
        <v>1001</v>
      </c>
    </row>
    <row r="4" spans="1:7">
      <c r="A4" s="4" t="s">
        <v>1002</v>
      </c>
      <c r="D4" s="4" t="s">
        <v>1003</v>
      </c>
    </row>
    <row r="5" spans="1:7">
      <c r="A5" s="4" t="s">
        <v>1004</v>
      </c>
      <c r="D5" s="5" t="n">
        <v>478</v>
      </c>
      <c r="E5" s="5" t="n">
        <v>2813</v>
      </c>
    </row>
    <row r="6" spans="1:7">
      <c r="A6" s="4" t="s">
        <v>1005</v>
      </c>
      <c r="G6" s="4" t="s">
        <v>1006</v>
      </c>
    </row>
    <row r="7" spans="1:7">
      <c r="A7" s="4" t="s">
        <v>1007</v>
      </c>
      <c r="C7" s="5" t="n">
        <v>23400</v>
      </c>
      <c r="D7" s="6" t="n">
        <v>3451</v>
      </c>
    </row>
    <row r="8" spans="1:7">
      <c r="A8" s="4" t="s">
        <v>1008</v>
      </c>
      <c r="D8" s="6" t="n">
        <v>3000</v>
      </c>
      <c r="E8" s="6" t="n">
        <v>3700</v>
      </c>
      <c r="F8" s="5" t="n">
        <v>7500</v>
      </c>
    </row>
    <row r="9" spans="1:7">
      <c r="A9" s="4" t="s">
        <v>1009</v>
      </c>
      <c r="D9" s="6" t="n">
        <v>451</v>
      </c>
    </row>
    <row r="10" spans="1:7">
      <c r="A10" s="4" t="s">
        <v>1010</v>
      </c>
      <c r="D10" s="6" t="n">
        <v>1280</v>
      </c>
      <c r="E10" s="6" t="n">
        <v>6376</v>
      </c>
    </row>
    <row r="11" spans="1:7">
      <c r="A11" s="4" t="s">
        <v>1011</v>
      </c>
      <c r="D11" s="5" t="n">
        <v>5262</v>
      </c>
    </row>
    <row r="12" spans="1:7">
      <c r="A12" s="4" t="s">
        <v>1012</v>
      </c>
    </row>
    <row r="13" spans="1:7">
      <c r="A13" s="3" t="s">
        <v>999</v>
      </c>
    </row>
    <row r="14" spans="1:7">
      <c r="A14" s="4" t="s">
        <v>1002</v>
      </c>
      <c r="D14" s="4" t="s">
        <v>1013</v>
      </c>
    </row>
    <row r="15" spans="1:7">
      <c r="A15" s="4" t="s">
        <v>1014</v>
      </c>
      <c r="D15" s="5" t="n">
        <v>2609</v>
      </c>
    </row>
    <row r="16" spans="1:7">
      <c r="A16" s="4" t="s">
        <v>1011</v>
      </c>
      <c r="D16" s="6" t="n">
        <v>2609</v>
      </c>
    </row>
    <row r="17" spans="1:7">
      <c r="A17" s="4" t="s">
        <v>1015</v>
      </c>
      <c r="D17" s="6" t="n">
        <v>182</v>
      </c>
    </row>
    <row r="18" spans="1:7">
      <c r="A18" s="4" t="s">
        <v>1016</v>
      </c>
      <c r="D18" s="6" t="n">
        <v>2427</v>
      </c>
    </row>
    <row r="19" spans="1:7">
      <c r="A19" s="4" t="s">
        <v>1017</v>
      </c>
    </row>
    <row r="20" spans="1:7">
      <c r="A20" s="3" t="s">
        <v>999</v>
      </c>
    </row>
    <row r="21" spans="1:7">
      <c r="A21" s="4" t="s">
        <v>1018</v>
      </c>
      <c r="D21" s="5" t="n">
        <v>1456</v>
      </c>
    </row>
    <row r="22" spans="1:7">
      <c r="A22" s="4" t="s">
        <v>1019</v>
      </c>
      <c r="B22" s="4" t="s">
        <v>1020</v>
      </c>
    </row>
    <row r="23" spans="1:7">
      <c r="A23" s="4" t="s">
        <v>1021</v>
      </c>
      <c r="B23" s="5" t="n">
        <v>100</v>
      </c>
    </row>
    <row r="24" spans="1:7">
      <c r="A24" s="4" t="s">
        <v>1022</v>
      </c>
    </row>
    <row r="25" spans="1:7">
      <c r="A25" s="3" t="s">
        <v>999</v>
      </c>
    </row>
    <row r="26" spans="1:7">
      <c r="A26" s="4" t="s">
        <v>1000</v>
      </c>
      <c r="D26" s="4" t="s">
        <v>1023</v>
      </c>
    </row>
    <row r="27" spans="1:7">
      <c r="A27" s="4" t="s">
        <v>1002</v>
      </c>
      <c r="D27" s="4" t="s">
        <v>1024</v>
      </c>
    </row>
    <row r="28" spans="1:7">
      <c r="A28" s="4" t="s">
        <v>1025</v>
      </c>
      <c r="D28" s="5" t="n">
        <v>2320</v>
      </c>
      <c r="E28" s="6" t="n">
        <v>4065</v>
      </c>
    </row>
    <row r="29" spans="1:7">
      <c r="A29" s="4" t="s">
        <v>1026</v>
      </c>
      <c r="D29" s="6" t="n">
        <v>501</v>
      </c>
    </row>
    <row r="30" spans="1:7">
      <c r="A30" s="4" t="s">
        <v>1027</v>
      </c>
    </row>
    <row r="31" spans="1:7">
      <c r="A31" s="3" t="s">
        <v>999</v>
      </c>
    </row>
    <row r="32" spans="1:7">
      <c r="A32" s="4" t="s">
        <v>1018</v>
      </c>
      <c r="D32" s="5" t="n">
        <v>322</v>
      </c>
      <c r="E32" s="6" t="n">
        <v>318</v>
      </c>
    </row>
    <row r="33" spans="1:7">
      <c r="A33" s="4" t="s">
        <v>469</v>
      </c>
    </row>
    <row r="34" spans="1:7">
      <c r="A34" s="3" t="s">
        <v>999</v>
      </c>
    </row>
    <row r="35" spans="1:7">
      <c r="A35" s="4" t="s">
        <v>690</v>
      </c>
      <c r="D35" s="4" t="s">
        <v>691</v>
      </c>
    </row>
    <row r="36" spans="1:7">
      <c r="A36" s="4" t="s">
        <v>1028</v>
      </c>
    </row>
    <row r="37" spans="1:7">
      <c r="A37" s="3" t="s">
        <v>999</v>
      </c>
    </row>
    <row r="38" spans="1:7">
      <c r="A38" s="4" t="s">
        <v>690</v>
      </c>
      <c r="D38" s="4" t="s">
        <v>1029</v>
      </c>
    </row>
    <row r="39" spans="1:7">
      <c r="A39" s="4" t="s">
        <v>1030</v>
      </c>
    </row>
    <row r="40" spans="1:7">
      <c r="A40" s="3" t="s">
        <v>999</v>
      </c>
    </row>
    <row r="41" spans="1:7">
      <c r="A41" s="4" t="s">
        <v>690</v>
      </c>
      <c r="D41" s="4" t="s">
        <v>691</v>
      </c>
    </row>
    <row r="42" spans="1:7">
      <c r="A42" s="4" t="s">
        <v>472</v>
      </c>
    </row>
    <row r="43" spans="1:7">
      <c r="A43" s="3" t="s">
        <v>999</v>
      </c>
    </row>
    <row r="44" spans="1:7">
      <c r="A44" s="4" t="s">
        <v>690</v>
      </c>
      <c r="D44" s="4" t="s">
        <v>696</v>
      </c>
    </row>
    <row r="45" spans="1:7">
      <c r="A45" s="4" t="s">
        <v>1031</v>
      </c>
    </row>
    <row r="46" spans="1:7">
      <c r="A46" s="3" t="s">
        <v>999</v>
      </c>
    </row>
    <row r="47" spans="1:7">
      <c r="A47" s="4" t="s">
        <v>690</v>
      </c>
      <c r="D47" s="4" t="s">
        <v>1032</v>
      </c>
    </row>
    <row r="48" spans="1:7">
      <c r="A48" s="4" t="s">
        <v>1033</v>
      </c>
    </row>
    <row r="49" spans="1:7">
      <c r="A49" s="3" t="s">
        <v>999</v>
      </c>
    </row>
    <row r="50" spans="1:7">
      <c r="A50" s="4" t="s">
        <v>690</v>
      </c>
      <c r="D50" s="4" t="s">
        <v>1034</v>
      </c>
    </row>
    <row r="51" spans="1:7">
      <c r="A51" s="4" t="s">
        <v>1035</v>
      </c>
    </row>
    <row r="52" spans="1:7">
      <c r="A52" s="3" t="s">
        <v>999</v>
      </c>
    </row>
    <row r="53" spans="1:7">
      <c r="A53" s="4" t="s">
        <v>1036</v>
      </c>
      <c r="D53" s="4" t="s">
        <v>1037</v>
      </c>
    </row>
    <row r="54" spans="1:7">
      <c r="A54" s="4" t="s">
        <v>1038</v>
      </c>
    </row>
    <row r="55" spans="1:7">
      <c r="A55" s="3" t="s">
        <v>999</v>
      </c>
    </row>
    <row r="56" spans="1:7">
      <c r="A56" s="4" t="s">
        <v>1036</v>
      </c>
      <c r="D56" s="4" t="s">
        <v>1039</v>
      </c>
    </row>
    <row r="57" spans="1:7">
      <c r="A57" s="4" t="s">
        <v>687</v>
      </c>
    </row>
    <row r="58" spans="1:7">
      <c r="A58" s="3" t="s">
        <v>999</v>
      </c>
    </row>
    <row r="59" spans="1:7">
      <c r="A59" s="4" t="s">
        <v>553</v>
      </c>
      <c r="D59" s="5" t="n">
        <v>866</v>
      </c>
      <c r="E59" s="5" t="n">
        <v>5078</v>
      </c>
    </row>
    <row r="60" spans="1:7">
      <c r="A60" s="4" t="s">
        <v>556</v>
      </c>
    </row>
    <row r="61" spans="1:7">
      <c r="A61" s="3" t="s">
        <v>999</v>
      </c>
    </row>
    <row r="62" spans="1:7">
      <c r="A62" s="4" t="s">
        <v>1040</v>
      </c>
      <c r="D62" s="5" t="n">
        <v>3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1041</v>
      </c>
      <c r="B1" s="2" t="s">
        <v>632</v>
      </c>
      <c r="C1" s="2" t="s">
        <v>1</v>
      </c>
    </row>
    <row r="2" spans="1:4">
      <c r="B2" s="2" t="s">
        <v>1042</v>
      </c>
      <c r="C2" s="2" t="s">
        <v>2</v>
      </c>
      <c r="D2" s="2" t="s">
        <v>899</v>
      </c>
    </row>
    <row r="3" spans="1:4">
      <c r="A3" s="3" t="s">
        <v>297</v>
      </c>
    </row>
    <row r="4" spans="1:4">
      <c r="A4" s="4" t="s">
        <v>1043</v>
      </c>
      <c r="C4" s="5" t="n">
        <v>2346</v>
      </c>
    </row>
    <row r="5" spans="1:4">
      <c r="A5" s="4" t="s">
        <v>1044</v>
      </c>
      <c r="C5" s="4" t="s">
        <v>471</v>
      </c>
    </row>
    <row r="6" spans="1:4">
      <c r="A6" s="3" t="s">
        <v>1045</v>
      </c>
    </row>
    <row r="7" spans="1:4">
      <c r="A7" s="4" t="s">
        <v>1046</v>
      </c>
      <c r="C7" s="5" t="n">
        <v>153700</v>
      </c>
    </row>
    <row r="8" spans="1:4">
      <c r="A8" s="4" t="s">
        <v>1005</v>
      </c>
      <c r="D8" s="4" t="s">
        <v>1006</v>
      </c>
    </row>
    <row r="9" spans="1:4">
      <c r="A9" s="4" t="s">
        <v>1047</v>
      </c>
    </row>
    <row r="10" spans="1:4">
      <c r="A10" s="3" t="s">
        <v>1045</v>
      </c>
    </row>
    <row r="11" spans="1:4">
      <c r="A11" s="4" t="s">
        <v>1046</v>
      </c>
      <c r="B11" s="5" t="n">
        <v>37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21"/>
    <col customWidth="1" max="3" min="3" width="40"/>
    <col customWidth="1" max="4" min="4" width="21"/>
    <col customWidth="1" max="5" min="5" width="20"/>
    <col customWidth="1" max="6" min="6" width="21"/>
    <col customWidth="1" max="7" min="7" width="21"/>
  </cols>
  <sheetData>
    <row r="1" spans="1:7">
      <c r="A1" s="1" t="s">
        <v>1048</v>
      </c>
      <c r="B1" s="2" t="s">
        <v>1049</v>
      </c>
      <c r="C1" s="2" t="s">
        <v>1050</v>
      </c>
      <c r="D1" s="2" t="s">
        <v>1051</v>
      </c>
      <c r="E1" s="2" t="s">
        <v>1052</v>
      </c>
      <c r="F1" s="2" t="s">
        <v>439</v>
      </c>
      <c r="G1" s="2" t="s">
        <v>443</v>
      </c>
    </row>
    <row r="2" spans="1:7">
      <c r="A2" s="3" t="s">
        <v>1053</v>
      </c>
    </row>
    <row r="3" spans="1:7">
      <c r="A3" s="4" t="s">
        <v>84</v>
      </c>
      <c r="F3" s="5" t="n">
        <v>37593</v>
      </c>
      <c r="G3" s="5" t="n">
        <v>61116</v>
      </c>
    </row>
    <row r="4" spans="1:7">
      <c r="A4" s="4" t="s">
        <v>1054</v>
      </c>
      <c r="F4" s="6" t="n">
        <v>6501</v>
      </c>
      <c r="G4" s="5" t="n">
        <v>24813</v>
      </c>
    </row>
    <row r="5" spans="1:7">
      <c r="A5" s="4" t="s">
        <v>1055</v>
      </c>
    </row>
    <row r="6" spans="1:7">
      <c r="A6" s="3" t="s">
        <v>1053</v>
      </c>
    </row>
    <row r="7" spans="1:7">
      <c r="A7" s="4" t="s">
        <v>1056</v>
      </c>
      <c r="C7" s="5" t="n">
        <v>32000</v>
      </c>
    </row>
    <row r="8" spans="1:7">
      <c r="A8" s="4" t="s">
        <v>1057</v>
      </c>
      <c r="C8" s="6" t="n">
        <v>5</v>
      </c>
    </row>
    <row r="9" spans="1:7">
      <c r="A9" s="4" t="s">
        <v>1058</v>
      </c>
      <c r="C9" s="5" t="n">
        <v>29614</v>
      </c>
      <c r="F9" s="6" t="n">
        <v>12349</v>
      </c>
    </row>
    <row r="10" spans="1:7">
      <c r="A10" s="4" t="s">
        <v>84</v>
      </c>
      <c r="F10" s="6" t="n">
        <v>6573</v>
      </c>
    </row>
    <row r="11" spans="1:7">
      <c r="A11" s="4" t="s">
        <v>1054</v>
      </c>
      <c r="F11" s="6" t="n">
        <v>5776</v>
      </c>
    </row>
    <row r="12" spans="1:7">
      <c r="A12" s="4" t="s">
        <v>1059</v>
      </c>
      <c r="B12" s="5" t="n">
        <v>8000</v>
      </c>
      <c r="C12" s="5" t="n">
        <v>10000</v>
      </c>
    </row>
    <row r="13" spans="1:7">
      <c r="A13" s="4" t="s">
        <v>1060</v>
      </c>
      <c r="F13" s="6" t="n">
        <v>7000</v>
      </c>
    </row>
    <row r="14" spans="1:7">
      <c r="A14" s="4" t="s">
        <v>1061</v>
      </c>
      <c r="F14" s="6" t="n">
        <v>3500</v>
      </c>
    </row>
    <row r="15" spans="1:7">
      <c r="A15" s="4" t="s">
        <v>1062</v>
      </c>
      <c r="F15" s="5" t="n">
        <v>3500</v>
      </c>
    </row>
    <row r="16" spans="1:7">
      <c r="A16" s="4" t="s">
        <v>1063</v>
      </c>
      <c r="C16" s="4" t="s">
        <v>478</v>
      </c>
    </row>
    <row r="17" spans="1:7">
      <c r="A17" s="4" t="s">
        <v>1064</v>
      </c>
    </row>
    <row r="18" spans="1:7">
      <c r="A18" s="3" t="s">
        <v>1053</v>
      </c>
    </row>
    <row r="19" spans="1:7">
      <c r="A19" s="4" t="s">
        <v>1059</v>
      </c>
      <c r="D19" s="5" t="n">
        <v>4000</v>
      </c>
    </row>
    <row r="20" spans="1:7">
      <c r="A20" s="4" t="s">
        <v>1065</v>
      </c>
    </row>
    <row r="21" spans="1:7">
      <c r="A21" s="3" t="s">
        <v>1053</v>
      </c>
    </row>
    <row r="22" spans="1:7">
      <c r="A22" s="4" t="s">
        <v>1059</v>
      </c>
      <c r="E22" s="5" t="n">
        <v>3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066</v>
      </c>
      <c r="B1" s="2" t="s">
        <v>1</v>
      </c>
    </row>
    <row r="2" spans="1:4">
      <c r="B2" s="2" t="s">
        <v>2</v>
      </c>
      <c r="C2" s="2" t="s">
        <v>66</v>
      </c>
      <c r="D2" s="2" t="s">
        <v>120</v>
      </c>
    </row>
    <row r="3" spans="1:4">
      <c r="A3" s="3" t="s">
        <v>302</v>
      </c>
    </row>
    <row r="4" spans="1:4">
      <c r="A4" s="4" t="s">
        <v>1067</v>
      </c>
      <c r="B4" s="5" t="n">
        <v>0</v>
      </c>
      <c r="C4" s="5" t="n">
        <v>0</v>
      </c>
      <c r="D4"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1068</v>
      </c>
      <c r="B1" s="2" t="s">
        <v>439</v>
      </c>
    </row>
    <row r="2" spans="1:2">
      <c r="A2" s="4" t="s">
        <v>472</v>
      </c>
    </row>
    <row r="3" spans="1:2">
      <c r="A3" s="4" t="s">
        <v>1069</v>
      </c>
      <c r="B3" s="5" t="n">
        <v>25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438</v>
      </c>
      <c r="J1" s="2" t="s">
        <v>1</v>
      </c>
    </row>
    <row r="2" spans="1:12">
      <c r="B2" s="2" t="s">
        <v>2</v>
      </c>
      <c r="C2" s="2" t="s">
        <v>633</v>
      </c>
      <c r="D2" s="2" t="s">
        <v>4</v>
      </c>
      <c r="E2" s="2" t="s">
        <v>634</v>
      </c>
      <c r="F2" s="2" t="s">
        <v>66</v>
      </c>
      <c r="G2" s="2" t="s">
        <v>635</v>
      </c>
      <c r="H2" s="2" t="s">
        <v>636</v>
      </c>
      <c r="I2" s="2" t="s">
        <v>637</v>
      </c>
      <c r="J2" s="2" t="s">
        <v>2</v>
      </c>
      <c r="K2" s="2" t="s">
        <v>66</v>
      </c>
      <c r="L2" s="2" t="s">
        <v>120</v>
      </c>
    </row>
    <row r="3" spans="1:12">
      <c r="A3" s="3" t="s">
        <v>311</v>
      </c>
    </row>
    <row r="4" spans="1:12">
      <c r="A4" s="4" t="s">
        <v>122</v>
      </c>
      <c r="B4" s="5" t="n">
        <v>206079</v>
      </c>
      <c r="C4" s="5" t="n">
        <v>211429</v>
      </c>
      <c r="D4" s="5" t="n">
        <v>213252</v>
      </c>
      <c r="E4" s="5" t="n">
        <v>191762</v>
      </c>
      <c r="F4" s="5" t="n">
        <v>207806</v>
      </c>
      <c r="G4" s="5" t="n">
        <v>205719</v>
      </c>
      <c r="H4" s="5" t="n">
        <v>205952</v>
      </c>
      <c r="I4" s="5" t="n">
        <v>186299</v>
      </c>
      <c r="J4" s="5" t="n">
        <v>822522</v>
      </c>
      <c r="K4" s="5" t="n">
        <v>805776</v>
      </c>
    </row>
    <row r="5" spans="1:12">
      <c r="A5" s="4" t="s">
        <v>1071</v>
      </c>
      <c r="B5" s="6" t="n">
        <v>13215</v>
      </c>
      <c r="C5" s="6" t="n">
        <v>18204</v>
      </c>
      <c r="D5" s="6" t="n">
        <v>17629</v>
      </c>
      <c r="E5" s="6" t="n">
        <v>2625</v>
      </c>
      <c r="F5" s="6" t="n">
        <v>22949</v>
      </c>
      <c r="G5" s="6" t="n">
        <v>24110</v>
      </c>
      <c r="H5" s="6" t="n">
        <v>-4310</v>
      </c>
      <c r="I5" s="6" t="n">
        <v>12573</v>
      </c>
      <c r="J5" s="6" t="n">
        <v>51673</v>
      </c>
      <c r="K5" s="6" t="n">
        <v>55322</v>
      </c>
      <c r="L5" s="5" t="n">
        <v>90208</v>
      </c>
    </row>
    <row r="6" spans="1:12">
      <c r="A6" s="4" t="s">
        <v>1072</v>
      </c>
      <c r="B6" s="6" t="n">
        <v>1034</v>
      </c>
      <c r="C6" s="6" t="n">
        <v>5932</v>
      </c>
      <c r="D6" s="6" t="n">
        <v>5784</v>
      </c>
      <c r="E6" s="6" t="n">
        <v>-4443</v>
      </c>
      <c r="F6" s="6" t="n">
        <v>19590</v>
      </c>
      <c r="G6" s="6" t="n">
        <v>12388</v>
      </c>
      <c r="H6" s="6" t="n">
        <v>-10710</v>
      </c>
      <c r="I6" s="6" t="n">
        <v>4095</v>
      </c>
    </row>
    <row r="7" spans="1:12">
      <c r="A7" s="4" t="s">
        <v>141</v>
      </c>
      <c r="B7" s="5" t="n">
        <v>90</v>
      </c>
      <c r="C7" s="5" t="n">
        <v>4777</v>
      </c>
      <c r="D7" s="5" t="n">
        <v>-8178</v>
      </c>
      <c r="E7" s="5" t="n">
        <v>-10479</v>
      </c>
      <c r="F7" s="5" t="n">
        <v>-572</v>
      </c>
      <c r="G7" s="5" t="n">
        <v>-734</v>
      </c>
      <c r="H7" s="5" t="n">
        <v>-23659</v>
      </c>
      <c r="I7" s="5" t="n">
        <v>-3802</v>
      </c>
      <c r="J7" s="5" t="n">
        <v>-13790</v>
      </c>
      <c r="K7" s="5" t="n">
        <v>-28767</v>
      </c>
      <c r="L7" s="5" t="n">
        <v>-4597</v>
      </c>
    </row>
    <row r="8" spans="1:12">
      <c r="A8" s="4" t="s">
        <v>1073</v>
      </c>
      <c r="B8" s="7" t="n">
        <v>-0.22</v>
      </c>
      <c r="C8" s="7" t="n">
        <v>0.11</v>
      </c>
      <c r="D8" s="7" t="n">
        <v>-0.22</v>
      </c>
      <c r="E8" s="7" t="n">
        <v>-0.35</v>
      </c>
      <c r="F8" s="7" t="n">
        <v>-0.06</v>
      </c>
      <c r="G8" s="7" t="n">
        <v>-0.04</v>
      </c>
      <c r="H8" s="7" t="n">
        <v>-0.78</v>
      </c>
      <c r="I8" s="7" t="n">
        <v>-0.1</v>
      </c>
      <c r="J8" s="7" t="n">
        <v>-0.68</v>
      </c>
      <c r="K8" s="7" t="n">
        <v>-0.98</v>
      </c>
      <c r="L8" s="7" t="n">
        <v>-0.52</v>
      </c>
    </row>
    <row r="9" spans="1:12">
      <c r="A9" s="4" t="s">
        <v>1074</v>
      </c>
      <c r="B9" s="7" t="n">
        <v>-0.22</v>
      </c>
      <c r="C9" s="7" t="n">
        <v>0.11</v>
      </c>
      <c r="D9" s="7" t="n">
        <v>-0.22</v>
      </c>
      <c r="E9" s="7" t="n">
        <v>-0.35</v>
      </c>
      <c r="F9" s="7" t="n">
        <v>-0.06</v>
      </c>
      <c r="G9" s="7" t="n">
        <v>-0.04</v>
      </c>
      <c r="H9" s="7" t="n">
        <v>-0.78</v>
      </c>
      <c r="I9" s="7" t="n">
        <v>-0.1</v>
      </c>
      <c r="J9" s="7" t="n">
        <v>-0.68</v>
      </c>
      <c r="K9" s="7" t="n">
        <v>-0.98</v>
      </c>
      <c r="L9" s="7" t="n">
        <v>-0.5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66</v>
      </c>
      <c r="D2" s="2" t="s">
        <v>120</v>
      </c>
    </row>
    <row r="3" spans="1:4">
      <c r="A3" s="3" t="s">
        <v>1076</v>
      </c>
    </row>
    <row r="4" spans="1:4">
      <c r="A4" s="4" t="s">
        <v>1077</v>
      </c>
      <c r="B4" s="5" t="n">
        <v>3270</v>
      </c>
      <c r="C4" s="5" t="n">
        <v>8676</v>
      </c>
      <c r="D4" s="5" t="n">
        <v>9733</v>
      </c>
    </row>
    <row r="5" spans="1:4">
      <c r="A5" s="4" t="s">
        <v>1078</v>
      </c>
      <c r="B5" s="6" t="n">
        <v>0</v>
      </c>
      <c r="C5" s="6" t="n">
        <v>0</v>
      </c>
      <c r="D5" s="6" t="n">
        <v>19503</v>
      </c>
    </row>
    <row r="6" spans="1:4">
      <c r="A6" s="4" t="s">
        <v>1079</v>
      </c>
      <c r="B6" s="6" t="n">
        <v>-2012</v>
      </c>
      <c r="C6" s="6" t="n">
        <v>-5406</v>
      </c>
      <c r="D6" s="6" t="n">
        <v>-20560</v>
      </c>
    </row>
    <row r="7" spans="1:4">
      <c r="A7" s="4" t="s">
        <v>1080</v>
      </c>
      <c r="B7" s="5" t="n">
        <v>1258</v>
      </c>
      <c r="C7" s="5" t="n">
        <v>3270</v>
      </c>
      <c r="D7" s="5" t="n">
        <v>86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05:22Z</dcterms:created>
  <dcterms:modified xmlns:dcterms="http://purl.org/dc/terms/" xmlns:xsi="http://www.w3.org/2001/XMLSchema-instance" xsi:type="dcterms:W3CDTF">2020-03-16T16:05:22Z</dcterms:modified>
</cp:coreProperties>
</file>